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operty and Equipment, Net" sheetId="10" state="visible" r:id="rId10"/>
    <sheet xmlns:r="http://schemas.openxmlformats.org/officeDocument/2006/relationships" name="Intangible Asset" sheetId="11" state="visible" r:id="rId11"/>
    <sheet xmlns:r="http://schemas.openxmlformats.org/officeDocument/2006/relationships" name="Bank Loans-Current" sheetId="12" state="visible" r:id="rId12"/>
    <sheet xmlns:r="http://schemas.openxmlformats.org/officeDocument/2006/relationships" name="Lease" sheetId="13" state="visible" r:id="rId13"/>
    <sheet xmlns:r="http://schemas.openxmlformats.org/officeDocument/2006/relationships" name="Income Tax" sheetId="14" state="visible" r:id="rId14"/>
    <sheet xmlns:r="http://schemas.openxmlformats.org/officeDocument/2006/relationships" name="Segment Information" sheetId="15" state="visible" r:id="rId15"/>
    <sheet xmlns:r="http://schemas.openxmlformats.org/officeDocument/2006/relationships" name="Related Party Transactions and " sheetId="16" state="visible" r:id="rId16"/>
    <sheet xmlns:r="http://schemas.openxmlformats.org/officeDocument/2006/relationships" name="Loss Per Share" sheetId="17" state="visible" r:id="rId17"/>
    <sheet xmlns:r="http://schemas.openxmlformats.org/officeDocument/2006/relationships" name="Business Combin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Accounts Receivable, Net (Table" sheetId="23" state="visible" r:id="rId23"/>
    <sheet xmlns:r="http://schemas.openxmlformats.org/officeDocument/2006/relationships" name="Property and Equipment, Net (Ta" sheetId="24" state="visible" r:id="rId24"/>
    <sheet xmlns:r="http://schemas.openxmlformats.org/officeDocument/2006/relationships" name="Intangible Asset (Tables)" sheetId="25" state="visible" r:id="rId25"/>
    <sheet xmlns:r="http://schemas.openxmlformats.org/officeDocument/2006/relationships" name="Bank Loans-Current (Tables)" sheetId="26" state="visible" r:id="rId26"/>
    <sheet xmlns:r="http://schemas.openxmlformats.org/officeDocument/2006/relationships" name="Lease (Tables)" sheetId="27" state="visible" r:id="rId27"/>
    <sheet xmlns:r="http://schemas.openxmlformats.org/officeDocument/2006/relationships" name="Income Tax (Tables)" sheetId="28" state="visible" r:id="rId28"/>
    <sheet xmlns:r="http://schemas.openxmlformats.org/officeDocument/2006/relationships" name="Segment Information (Tables)" sheetId="29" state="visible" r:id="rId29"/>
    <sheet xmlns:r="http://schemas.openxmlformats.org/officeDocument/2006/relationships" name="Related Party Transactions an_2" sheetId="30" state="visible" r:id="rId30"/>
    <sheet xmlns:r="http://schemas.openxmlformats.org/officeDocument/2006/relationships" name="Loss Per Share (Tables)" sheetId="31" state="visible" r:id="rId31"/>
    <sheet xmlns:r="http://schemas.openxmlformats.org/officeDocument/2006/relationships" name="Business Combination (Tables)"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Accounts Receivable, Net (Detai" sheetId="40" state="visible" r:id="rId40"/>
    <sheet xmlns:r="http://schemas.openxmlformats.org/officeDocument/2006/relationships" name="Accounts Receivable, Net (Det_2" sheetId="41" state="visible" r:id="rId41"/>
    <sheet xmlns:r="http://schemas.openxmlformats.org/officeDocument/2006/relationships" name="Accounts Receivable, Net (Det_3" sheetId="42" state="visible" r:id="rId42"/>
    <sheet xmlns:r="http://schemas.openxmlformats.org/officeDocument/2006/relationships" name="Property and Equipment, Net (De" sheetId="43" state="visible" r:id="rId43"/>
    <sheet xmlns:r="http://schemas.openxmlformats.org/officeDocument/2006/relationships" name="Property and Equipment, Net (_2" sheetId="44" state="visible" r:id="rId44"/>
    <sheet xmlns:r="http://schemas.openxmlformats.org/officeDocument/2006/relationships" name="Property and Equipment, Net (_3" sheetId="45" state="visible" r:id="rId45"/>
    <sheet xmlns:r="http://schemas.openxmlformats.org/officeDocument/2006/relationships" name="Intangible Asset (Details)" sheetId="46" state="visible" r:id="rId46"/>
    <sheet xmlns:r="http://schemas.openxmlformats.org/officeDocument/2006/relationships" name="Intangible Asset (Details) - Sc" sheetId="47" state="visible" r:id="rId47"/>
    <sheet xmlns:r="http://schemas.openxmlformats.org/officeDocument/2006/relationships" name="Intangible Asset (Details) - _2" sheetId="48" state="visible" r:id="rId48"/>
    <sheet xmlns:r="http://schemas.openxmlformats.org/officeDocument/2006/relationships" name="Bank Loans-Current (Details)" sheetId="49" state="visible" r:id="rId49"/>
    <sheet xmlns:r="http://schemas.openxmlformats.org/officeDocument/2006/relationships" name="Bank Loans-Current (Details) - " sheetId="50" state="visible" r:id="rId50"/>
    <sheet xmlns:r="http://schemas.openxmlformats.org/officeDocument/2006/relationships" name="Bank Loans-Current (Details) _2" sheetId="51" state="visible" r:id="rId51"/>
    <sheet xmlns:r="http://schemas.openxmlformats.org/officeDocument/2006/relationships" name="Lease (Details)" sheetId="52" state="visible" r:id="rId52"/>
    <sheet xmlns:r="http://schemas.openxmlformats.org/officeDocument/2006/relationships" name="Lease (Details) - Schedule of F" sheetId="53" state="visible" r:id="rId53"/>
    <sheet xmlns:r="http://schemas.openxmlformats.org/officeDocument/2006/relationships" name="Lease (Details) - Schedule of L" sheetId="54" state="visible" r:id="rId54"/>
    <sheet xmlns:r="http://schemas.openxmlformats.org/officeDocument/2006/relationships" name="Lease (Details) - Schedule of_2" sheetId="55" state="visible" r:id="rId55"/>
    <sheet xmlns:r="http://schemas.openxmlformats.org/officeDocument/2006/relationships" name="Income Tax (Details)" sheetId="56" state="visible" r:id="rId56"/>
    <sheet xmlns:r="http://schemas.openxmlformats.org/officeDocument/2006/relationships" name="Income Tax (Details) - Schedule" sheetId="57" state="visible" r:id="rId57"/>
    <sheet xmlns:r="http://schemas.openxmlformats.org/officeDocument/2006/relationships" name="Income Tax (Details) - Schedu_2" sheetId="58" state="visible" r:id="rId58"/>
    <sheet xmlns:r="http://schemas.openxmlformats.org/officeDocument/2006/relationships" name="Segment Information (Details) -" sheetId="59" state="visible" r:id="rId59"/>
    <sheet xmlns:r="http://schemas.openxmlformats.org/officeDocument/2006/relationships" name="Related Party Transactions an_3" sheetId="60" state="visible" r:id="rId60"/>
    <sheet xmlns:r="http://schemas.openxmlformats.org/officeDocument/2006/relationships" name="Related Party Transactions an_4" sheetId="61" state="visible" r:id="rId61"/>
    <sheet xmlns:r="http://schemas.openxmlformats.org/officeDocument/2006/relationships" name="Related Party Transactions an_5" sheetId="62" state="visible" r:id="rId62"/>
    <sheet xmlns:r="http://schemas.openxmlformats.org/officeDocument/2006/relationships" name="Loss Per Share (Details) - Sche" sheetId="63" state="visible" r:id="rId63"/>
    <sheet xmlns:r="http://schemas.openxmlformats.org/officeDocument/2006/relationships" name="Business Combination (Details)" sheetId="64" state="visible" r:id="rId64"/>
    <sheet xmlns:r="http://schemas.openxmlformats.org/officeDocument/2006/relationships" name="Business Combination (Details)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5" customWidth="1" min="2" max="2"/>
  </cols>
  <sheetData>
    <row r="1">
      <c r="A1" s="1" t="inlineStr">
        <is>
          <t>Document And Entity Information</t>
        </is>
      </c>
      <c r="B1" s="2" t="inlineStr">
        <is>
          <t>12 Months Ended</t>
        </is>
      </c>
    </row>
    <row r="2">
      <c r="B2" s="2" t="inlineStr">
        <is>
          <t>Sep. 30, 2023 shares</t>
        </is>
      </c>
    </row>
    <row r="3">
      <c r="A3" s="3" t="inlineStr">
        <is>
          <t>Document Information Line Items</t>
        </is>
      </c>
      <c r="B3" s="4" t="inlineStr">
        <is>
          <t xml:space="preserve"> </t>
        </is>
      </c>
    </row>
    <row r="4">
      <c r="A4" s="4" t="inlineStr">
        <is>
          <t>Entity Registrant Name</t>
        </is>
      </c>
      <c r="B4" s="4" t="inlineStr">
        <is>
          <t>Alpha
Technology Group Ltd</t>
        </is>
      </c>
    </row>
    <row r="5">
      <c r="A5" s="4" t="inlineStr">
        <is>
          <t>Trading Symbol</t>
        </is>
      </c>
      <c r="B5" s="4" t="inlineStr">
        <is>
          <t>ATGL</t>
        </is>
      </c>
    </row>
    <row r="6">
      <c r="A6" s="4" t="inlineStr">
        <is>
          <t>Document Type</t>
        </is>
      </c>
      <c r="B6" s="4" t="inlineStr">
        <is>
          <t>20-F</t>
        </is>
      </c>
    </row>
    <row r="7">
      <c r="A7" s="4" t="inlineStr">
        <is>
          <t>Current Fiscal Year End Date</t>
        </is>
      </c>
      <c r="B7" s="4" t="inlineStr">
        <is>
          <t>--09-30</t>
        </is>
      </c>
    </row>
    <row r="8">
      <c r="A8" s="4" t="inlineStr">
        <is>
          <t>Entity Common Stock, Shares Outstanding</t>
        </is>
      </c>
      <c r="B8" s="5" t="n">
        <v>13250000</v>
      </c>
    </row>
    <row r="9">
      <c r="A9" s="4" t="inlineStr">
        <is>
          <t>Amendment Flag</t>
        </is>
      </c>
      <c r="B9" s="4" t="inlineStr">
        <is>
          <t>false</t>
        </is>
      </c>
    </row>
    <row r="10">
      <c r="A10" s="4" t="inlineStr">
        <is>
          <t>Entity Central Index Key</t>
        </is>
      </c>
      <c r="B10" s="4" t="inlineStr">
        <is>
          <t>000196762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847</t>
        </is>
      </c>
    </row>
    <row r="27">
      <c r="A27" s="4" t="inlineStr">
        <is>
          <t>Entity Incorporation, State or Country Code</t>
        </is>
      </c>
      <c r="B27" s="4" t="inlineStr">
        <is>
          <t>D8</t>
        </is>
      </c>
    </row>
    <row r="28">
      <c r="A28" s="4" t="inlineStr">
        <is>
          <t>Entity Address, Address Line One</t>
        </is>
      </c>
      <c r="B28" s="4" t="inlineStr">
        <is>
          <t>Unit
B, 12/F</t>
        </is>
      </c>
    </row>
    <row r="29">
      <c r="A29" s="4" t="inlineStr">
        <is>
          <t>Entity Address, Address Line Two</t>
        </is>
      </c>
      <c r="B29" s="4" t="inlineStr">
        <is>
          <t>Hung To RoadKwun
Tong</t>
        </is>
      </c>
    </row>
    <row r="30">
      <c r="A30" s="4" t="inlineStr">
        <is>
          <t>Entity Address, City or Town</t>
        </is>
      </c>
      <c r="B30" s="4" t="inlineStr">
        <is>
          <t>Kowloon</t>
        </is>
      </c>
    </row>
    <row r="31">
      <c r="A31" s="4" t="inlineStr">
        <is>
          <t>Entity Address, Country</t>
        </is>
      </c>
      <c r="B31" s="4" t="inlineStr">
        <is>
          <t>HK</t>
        </is>
      </c>
    </row>
    <row r="32">
      <c r="A32" s="4" t="inlineStr">
        <is>
          <t>Title of 12(b) Security</t>
        </is>
      </c>
      <c r="B32" s="4" t="inlineStr">
        <is>
          <t>Ordinary shares, par value $0.0001 per share</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Auditor Firm ID</t>
        </is>
      </c>
      <c r="B37" s="4" t="inlineStr">
        <is>
          <t>5395</t>
        </is>
      </c>
    </row>
    <row r="38">
      <c r="A38" s="4" t="inlineStr">
        <is>
          <t>Auditor Name</t>
        </is>
      </c>
      <c r="B38" s="4" t="inlineStr">
        <is>
          <t>Alliance
LLP</t>
        </is>
      </c>
    </row>
    <row r="39">
      <c r="A39" s="4" t="inlineStr">
        <is>
          <t>Auditor Location</t>
        </is>
      </c>
      <c r="B39" s="4" t="inlineStr">
        <is>
          <t>Singapore</t>
        </is>
      </c>
    </row>
    <row r="40">
      <c r="A40" s="4" t="inlineStr">
        <is>
          <t>Entity Address, Postal Zip Code</t>
        </is>
      </c>
      <c r="B40" s="4" t="inlineStr">
        <is>
          <t>00000</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Unit
B, 12/F</t>
        </is>
      </c>
    </row>
    <row r="44">
      <c r="A44" s="4" t="inlineStr">
        <is>
          <t>Entity Address, Address Line Two</t>
        </is>
      </c>
      <c r="B44" s="4" t="inlineStr">
        <is>
          <t>52 Hung To RoadKwun
Tong</t>
        </is>
      </c>
    </row>
    <row r="45">
      <c r="A45" s="4" t="inlineStr">
        <is>
          <t>Entity Address, City or Town</t>
        </is>
      </c>
      <c r="B45" s="4" t="inlineStr">
        <is>
          <t>Kowloon</t>
        </is>
      </c>
    </row>
    <row r="46">
      <c r="A46" s="4" t="inlineStr">
        <is>
          <t>Entity Address, Country</t>
        </is>
      </c>
      <c r="B46" s="4" t="inlineStr">
        <is>
          <t>HK</t>
        </is>
      </c>
    </row>
    <row r="47">
      <c r="A47" s="4" t="inlineStr">
        <is>
          <t>Contact Personnel Name</t>
        </is>
      </c>
      <c r="B47" s="4" t="inlineStr">
        <is>
          <t>Mr.
Anthony Tsang</t>
        </is>
      </c>
    </row>
    <row r="48">
      <c r="A48" s="4" t="inlineStr">
        <is>
          <t>City Area Code</t>
        </is>
      </c>
      <c r="B48" s="4" t="inlineStr">
        <is>
          <t>+ 852</t>
        </is>
      </c>
    </row>
    <row r="49">
      <c r="A49" s="4" t="inlineStr">
        <is>
          <t>Local Phone Number</t>
        </is>
      </c>
      <c r="B49" s="4" t="inlineStr">
        <is>
          <t>6028 9378</t>
        </is>
      </c>
    </row>
    <row r="50">
      <c r="A50" s="4" t="inlineStr">
        <is>
          <t>Contact Personnel Email Address</t>
        </is>
      </c>
      <c r="B50" s="4" t="inlineStr">
        <is>
          <t>anthony8668@gmail.com</t>
        </is>
      </c>
    </row>
    <row r="51">
      <c r="A51" s="4" t="inlineStr">
        <is>
          <t>Entity Address, Postal Zip Code</t>
        </is>
      </c>
      <c r="B51"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Net</t>
        </is>
      </c>
      <c r="B1" s="2" t="inlineStr">
        <is>
          <t>12 Months Ended</t>
        </is>
      </c>
    </row>
    <row r="2">
      <c r="B2" s="2" t="inlineStr">
        <is>
          <t>Sep. 30, 2023</t>
        </is>
      </c>
    </row>
    <row r="3">
      <c r="A3" s="3" t="inlineStr">
        <is>
          <t>Property and Equipment [Abstract]</t>
        </is>
      </c>
      <c r="B3" s="4" t="inlineStr">
        <is>
          <t xml:space="preserve"> </t>
        </is>
      </c>
    </row>
    <row r="4">
      <c r="A4" s="4" t="inlineStr">
        <is>
          <t>PROPERTY AND EQUIPMENT, NET</t>
        </is>
      </c>
      <c r="B4" s="4" t="inlineStr">
        <is>
          <t>4. PROPERTY
AND EQUIPMENT, NET Property
and equipment, net, consists of the following:
(Predecessor) (Successor)
As
of September 30,
2022 2023
HK$ HK$ US$
Computer
hardware 40,390 63,367 8,092
Sub-total 40,390 63,367 8,092
Less:
accumulated depreciation (6,879 ) (8,250 ) (1,054 )
Property
and equipment, net 33,511 55,117 7,038 Total
depreciation expense recognized for the years ended September 30, 2021, 2022 and 2023 is allocated to the following expense item:
(Predecessor) (Successor)
As
of September 30,
2021 2022 2023
HK$ HK$ HK$
General
and administrative expense 450 6,429 9,904
Total
depreciation expense 450 6,429 9,904 Depreciation
expense recognized for the years ended September 30, 2021, 2022 and 2023 were approximately HK$450, HK$6,429 and HK$9,904 (US$1,26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12 Months Ended</t>
        </is>
      </c>
    </row>
    <row r="2">
      <c r="B2" s="2" t="inlineStr">
        <is>
          <t>Sep. 30, 2023</t>
        </is>
      </c>
    </row>
    <row r="3">
      <c r="A3" s="3" t="inlineStr">
        <is>
          <t>Intangible Asset [Abstract]</t>
        </is>
      </c>
      <c r="B3" s="4" t="inlineStr">
        <is>
          <t xml:space="preserve"> </t>
        </is>
      </c>
    </row>
    <row r="4">
      <c r="A4" s="4" t="inlineStr">
        <is>
          <t>INTANGIBLE ASSET</t>
        </is>
      </c>
      <c r="B4" s="4" t="inlineStr">
        <is>
          <t xml:space="preserve">5.
intangible asset
(Predecessor) (Successor)
As of September 30,
2022 2023
HK$ HK$ US$
Software — 5,116,814 653,422
Less: amortization — (511,681 ) (65,342 )
Software, net — 4,605,133 588,080 Amortization
expenses recognized for the years ended September 30, 2022 and 2023 were HK$ nil The
estimated aggregate amortization expenses for each of the five succeeding fiscal years and thereafter are as follows:
HK$
Years ending September 30,
2024 511,681
2025 511,681
2026 511,681
2027 511,681
2028 511,681
Thereafter 2,046,728
4,605,1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Loans-Current</t>
        </is>
      </c>
      <c r="B1" s="2" t="inlineStr">
        <is>
          <t>12 Months Ended</t>
        </is>
      </c>
    </row>
    <row r="2">
      <c r="B2" s="2" t="inlineStr">
        <is>
          <t>Sep. 30, 2023</t>
        </is>
      </c>
    </row>
    <row r="3">
      <c r="A3" s="3" t="inlineStr">
        <is>
          <t>Bank Loans-Current [Abstact]</t>
        </is>
      </c>
      <c r="B3" s="4" t="inlineStr">
        <is>
          <t xml:space="preserve"> </t>
        </is>
      </c>
    </row>
    <row r="4">
      <c r="A4" s="4" t="inlineStr">
        <is>
          <t>BANK LOANS-CURRENT</t>
        </is>
      </c>
      <c r="B4" s="4" t="inlineStr">
        <is>
          <t xml:space="preserve">6.
BANK LOANS-CURRENT The
Predecessor and Successor’s bank loans which are all denominated in HK$, consist of:
(Predecessor) (Successor)
As
of September 30,
2022 2023
HK$ HK$ US$
Long-term loans
Bank
of East Asia(“BEA”) (1) 120,921 — —
BEA (2) 2,029,654 1,473,603 188,180
Less:
Current portion of long-term loans 681,046 562,331 71,810
Long
term loan- non-current portion 1,469,529 911,272 116,370
(1) On June 12, 2020, TSL entered into a loan agreement with BEA, pursuant to which TSL obtained a loan in the amount of HK$ 317,000 (approximately US$ 40,903) on June 29, 2020 for three
(2) On March 12, 2021, TSL entered into another loan agreement with BEA, pursuant to which TSL obtained a loan in the amount of HK$ 2,304,000 (approximately US$ 295,954) on March 29, 2021 for five Annual
maturities of the Predecessor and Successor’s long-term debt which comprise the term loans during the next five years following
September 30, 2023 and thereafter are as follows:
HK$ US$
Years ending September 30,
2024 562,331 71,810
2025 348,941 44,560
2026 — —
911,272 116,3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Sep. 30, 2023</t>
        </is>
      </c>
    </row>
    <row r="3">
      <c r="A3" s="3" t="inlineStr">
        <is>
          <t>Lease [Abstract]</t>
        </is>
      </c>
      <c r="B3" s="4" t="inlineStr">
        <is>
          <t xml:space="preserve"> </t>
        </is>
      </c>
    </row>
    <row r="4">
      <c r="A4" s="4" t="inlineStr">
        <is>
          <t>LEASE</t>
        </is>
      </c>
      <c r="B4" s="4" t="inlineStr">
        <is>
          <t xml:space="preserve">7.
LEASE The
Predecessor and Successor’s leasing activities primarily consist of offices leased from a related party and third party which are
operating lease and lease of vehicle from third party which is finance lease. ASC 842 requires leases to recognize right-of-use assets
and lease liabilities on the balance sheet. The Predecessor and Successor’s has elected an accounting policy to not recognize short-term leases
(one year or less) on the balance sheet. As
of September 30, 2022 and 2023, the finance lease’s weighted average remaining lease term was 3.17 years and 2.17 years.
As of September 30, 2022 and 2023, the weighted average discount rate was 4.46% and 4.46%, respectively.
(Predecessor) (Successor)
As
of September 30,
2022 2023
HK$ HK$ US$
Right-of -use asset-finance
lease
Motor
vehicle 590,215 590,215 75,371
Accumulated
amortization (174,879 ) (423,499 ) (54,081 )
Right-of
-use asset-finance lease, net 415,336 166,716 21,290
Lease
liabilities – finance lease, current portion 111,738 116,834 14,920
Lease
liabilities – finance lease, non-current portion 259,897 143,057 18,268
Total
finance lease liabilities 371,635 259,891 33,188 The
components of lease costs were as follows:
(Predecessor) (Successor)
For the year
ended For the year
ended From From
2021 2022 2022 2023
HK$ HK$ HK$ HK$ US$
Operating
lease costs (i) 364,615 151,923 — 460,800 58,844
Finance
lease costs
Amortization
of finance lease asset 43,720 131,159 — 248,620 31,749
Interest
on lease liability 7,442 19,191 — 14,316 1,828
Total finance lease
costs 51,162 150,350 — 262,936 33,577
(i) Excluding cost of short-term contracts. The Predecessor and Successor also have another lease agreement with one year term, for which the 2025 elected to not recognize right-of-use assets on balance sheet and expensed on straight-line method. The lease term was commenced from March 1, 2022 with monthly lease expense of HK$38,400. Short-term lease costs for the years ended September 30, 2021, 2022 and 2023 were HK$0, HK$268,800 and HK$460,800, respectively, which were charged to general and administrative expenses. Finance
lease costs were recorded as general and administrative expenses and interest expenses. The operating lease expenses were charged to
general and administrative expenses. No lease costs for operating and finance leases were capitalized. Future
lease payments under lease liabilities as of September 30 were as follows:
Operating
leases Finance
leases
HK$ US$ HK$ US$
Period ended September
30,
2024 — — 126,060 16,098
2025 — — 126,060 16,098
2026 — — 21,020 2,684
Total
future lease payments — — 273,140 34,880
Less:
Imputed interest — — (13,249 ) (1,692 )
Total
lease liabilities balance — — 259,891 33,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Sep. 30, 2023</t>
        </is>
      </c>
    </row>
    <row r="3">
      <c r="A3" s="3" t="inlineStr">
        <is>
          <t>Income Tax [Abstract]</t>
        </is>
      </c>
      <c r="B3" s="4" t="inlineStr">
        <is>
          <t xml:space="preserve"> </t>
        </is>
      </c>
    </row>
    <row r="4">
      <c r="A4" s="4" t="inlineStr">
        <is>
          <t>INCOME TAX</t>
        </is>
      </c>
      <c r="B4" s="4" t="inlineStr">
        <is>
          <t>8.
INCOME TAX British
Virgin Islands Alpha
is incorporated in the British Virgin Islands and not subject to tax on income or capital gains under current British Virgin Islands
law. In addition, upon payments of dividends by these entities to their shareholders, no British Virgin Islands withholding tax will
be imposed. No
deferred tax assets or liabilities has been recognized in the financial statements as they did not have material temporary differences
arising between the tax bases of assets and liabilities and their carrying amounts as of September 30, 2022 and 2023. Hong Kong Under
the Inland Revenue Ordinance of Hong Kong, only profits arising in or derived from Hong Kong are chargeable to Hong Kong
profits tax, whereas the residence of a taxpayer is not relevant. Therefore, the Predecessor and Successor’s operating subsidiaries,
namely NSL and TSL, are generally subject to Hong Kong income tax on its taxable income derived from the trade or businesses carried
out by them in Hong Kong. On
March 21, 2018, the Hong Kong Legislative Council passed The Inland Revenue (Amendment) (No. 7) Bill 2017 (the ’‘Bill’’)
which introduces the two-tiered profits tax rates regime. The Bill was signed into law on March 28, 2018 and as gazetted on
the following day. Under the two-tiered profits tax rates regime, the first HK$2,000,000 of profits of the qualifying company entity
will be taxed at 8.25%, and profits above HK$2,000,000 will be taxed at 16.5%. The profits of company entities not qualifying for the
two-tiered profits tax rates regime will continue to be taxed at a flat rate of 16.5%. Accordingly, during the years ended September
30, 2022 and 2023 the Hong Kong profits tax is calculated at 8.25% on the first HK$2,000,000 of the estimated assessable profits
and at 16.5% on the estimated assessable profits above HK$2,000,000. The
following table presents a reconciliation of the differences between the statutory income tax rate and the Predecessor and Successor’s
effective income tax rate for the years ended September 30, 2021, 2022 and 2023:
(Predecessor) (Successor)
For
the year For
the year From From
HK $HK $HK $HK$
Income tax computed at statutory
tax rate 16.5 % 16.5 % 16.5 % 16.5 %
Effect of preferential tax rates (8.25 )% (8.25 )% (8.25 )% (8.25 )%
Effect of non-deductible expense (9.93 )% (5.17 )% — —
Change in valuation
allowance (0.89 )% (5.91 )% (8.25 )% (4.19 )%
Effective Income tax rate (2.57 )% (2.83 )% — 4.06 % The
tax effects of temporary differences that give rise to the deferred tax balances as of September 30, 2021, 2022 and 2023 are as
follows:
(Predecessor) (Successor)
For
the year For
the year From From
HK$ HK$ HK$ HK$ US$
Deferred tax assets:
Net
operating losses carried forward 38,590 386,510 — 1,011,490 129,168
Valuation
allowance (38,590 ) (386,510 ) — (1,011,490 ) (129,168 )
Deferred tax assets,
net — — — — —
Deferred
tax liabilities: — — — — —
Identifiable
intangible assets — — — 844,274 107,815
Deferred tax liabilities,
net — — — 844,274 107,815 Realization
of the net deferred tax assets is dependent on factors including future reversals of existing taxable temporary differences and adequate
future taxable income, exclusive of reversing deductible temporary differences and tax loss carry forwards. The Predecessor and Successor
evaluate the potential realization of deferred tax assets on an entity-by-entity basis. As of September 30, 2022 and 2023,
valuation allowances were mainly provided against deferred tax assets caused by net operating losses carried forward in entities where
it was determined it was more likely than not that the benefits of the deferred tax assets will not be realized due to their continuous
losses. The Predecessor and Successor’s net operating loss carry-forwards as of September 30 may be carried forward indefinitely.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Deferred
tax liabilities generated from the acquisition of TSL and NS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Sep. 30, 2023</t>
        </is>
      </c>
    </row>
    <row r="3">
      <c r="A3" s="3" t="inlineStr">
        <is>
          <t>Segment Information [Abstract]</t>
        </is>
      </c>
      <c r="B3" s="4" t="inlineStr">
        <is>
          <t xml:space="preserve"> </t>
        </is>
      </c>
    </row>
    <row r="4">
      <c r="A4" s="4" t="inlineStr">
        <is>
          <t>SEGMENT INFORMATION</t>
        </is>
      </c>
      <c r="B4" s="4" t="inlineStr">
        <is>
          <t>9.
SEGMENT INFORMATION Operating
segments are defined as components of an enterprise about which separate financial information is available that is evaluated regularly
by the chief operating decision maker (“CODM”), or decision making company, in deciding how to allocate resources and in
assessing performance. The Predecessor and Successor’s CODM is identified as the Chief Executive Officer. The
Predecessor and Successor are mainly engaged in the business of providing IT related service to customers. Since the nature, the business
processes and the marketing channel of the services are substantially similar, the Predecessor and Successor are considered as operating
in a single reportable segment with revenues derived from multiple revenue streams.
(Predecessor) (Successor)
For
the year For
the year From From
HK$ HK$ HK$ HK$ US$
System
development 3,184,948 3,602,067 — 5,969,112 762,261
NFT — — — 1,585,000 202,406
Web
and mobile application development 235,000 391,000 — — —
AI-OCR
development 495,458 68,141 — 80,970 10,340
Technological
support and maintenance service and other services 140,000 360,000 — 1,054,667 134,682
4,055,406 4,421,208 — 8,689,749 1,109,689 Substantially
the majority of the Predecessor and Successor’s revenues are derived from Hong Kong where services are provided to customers.
In addition, the Predecessor and Successor’s long-lived assets are substantially all located in and derived from Hong Kong,
and the amount of long-lived assets attributable to any individual other country i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Sep. 30, 2023</t>
        </is>
      </c>
    </row>
    <row r="3">
      <c r="A3" s="3" t="inlineStr">
        <is>
          <t>Related Party Transactions and Balances [Abstract]</t>
        </is>
      </c>
      <c r="B3" s="4" t="inlineStr">
        <is>
          <t xml:space="preserve"> </t>
        </is>
      </c>
    </row>
    <row r="4">
      <c r="A4" s="4" t="inlineStr">
        <is>
          <t>RELATED PARTY TRANSACTIONS AND BALANCES</t>
        </is>
      </c>
      <c r="B4" s="4" t="inlineStr">
        <is>
          <t xml:space="preserve">10.
RELATED PARTY TRANSACTIONS AND BALANCES The
amount due from related parties consisted of the following:
(Predecessor) (Successor)
Relationship with the As of September 30,
Name Company 2022 2023 2023
HK $ HK US$
Leung Tsz Him CEO of our Company 1,343,240 — —
Wittelsbach Group Holding Limited Shareholder — 51 6
Hanoverian International Group Limited Shareholder — 22 3
Zihua Shengshi Holding Group Limited Shareholder — 19 2
Tsang Chun Ho Shareholder — 3 1
Leung Ka Fai Shareholder — 3 1
XU Qinxiang Shareholder — 2 —
Fuchsia
Capital Limited Controlled by the Company’s Executive Director — 683,438 87,275
1,343,240 683,538 87,288 The
amount due from related parties are unsecured, interest-free and repayable on demand. On March 14, 2023, the Company fully received
the outstanding balance of due from Leung Tsz Him as of September 30, 2022. The
amount due to related parties consisted of the following:
Relationship with the (Predecessor) (Successor)
Predecessor and As of September 30,
Name Successor 2022 2023 2023
HK $ HK $ US$
Simplus IO
Limited Controlled by the Company’s CEO 1,065,569 — —
Leung Tsz Him CEO of our Company — 216,308 27,623
Tsoi
Tan Yee CFO of our Company — 236,652 30,221
1,065,569 452,960 57,844 The
amount due to related parties are unsecured, interest-free and repayable on demand. In
addition, the Predecessor and Successor had the following transactions with related parties:
(Predecessor) (Successor)
Relationship with the For the year From From Year ended
Name Successor Nature 2022 2023 2023 2023
HK$ HK$ US$
ProAlgories Limited Controlled by the Company’s CEO’s spouse (System development service revenue)/ 400,000 — 110,000 14,047
Simplus IO Limited Controlled by the Company’s CEO Management fee 839,000 — 435,000 55,550
Rental expenses 151,923 — — —
Fuchsia Capital Limited Owned by the Company’s Executive Director NFT-related services income — — 1,410,000 180,058
Rainbow Capital (HK) Limited Owned by the Company’s CFO Listing expenses — — 2,300,000 293,7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Sep. 30, 2023</t>
        </is>
      </c>
    </row>
    <row r="3">
      <c r="A3" s="3" t="inlineStr">
        <is>
          <t>Loss Per Share [Abstract]</t>
        </is>
      </c>
      <c r="B3" s="4" t="inlineStr">
        <is>
          <t xml:space="preserve"> </t>
        </is>
      </c>
    </row>
    <row r="4">
      <c r="A4" s="4" t="inlineStr">
        <is>
          <t>LOSS PER SHARE</t>
        </is>
      </c>
      <c r="B4" s="4" t="inlineStr">
        <is>
          <t xml:space="preserve">11.
Loss per share Basic
loss per share and diluted loss per share have been calculated in accordance with ASC 260 for the years ended September 30,
2021, 2022 and 2023 as follows:
(Predecessor) (Successor)
For the year For the year From From
2021 2022 2022 2023
HK$ HK $ HK $ HK $ US$
Numerator:
Net
loss attributable to ordinary shareholders of Alpha Technology Group Limited (981,035 ) (2,663,554 ) (156,387 ) (6,830,973 ) (872,321 )
Denominator:
Weighted average
number of ordinary shares
— Basic 20,000 20,000 20,000 13,250,000 13,250,000
— Diluted — — — 1,169,808 1,169,808
Net
loss per share attributable to ordinary shareholders
— Basic (49 ) (133 ) (8 ) (1 ) (0.07 )
— Diluted — — — (6 ) (0.7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Sep. 30, 2023</t>
        </is>
      </c>
    </row>
    <row r="3">
      <c r="A3" s="3" t="inlineStr">
        <is>
          <t>Business Combination [Abstract]</t>
        </is>
      </c>
      <c r="B3" s="4" t="inlineStr">
        <is>
          <t xml:space="preserve"> </t>
        </is>
      </c>
    </row>
    <row r="4">
      <c r="A4" s="4" t="inlineStr">
        <is>
          <t>BUSINESS COMBINATION</t>
        </is>
      </c>
      <c r="B4" s="4" t="inlineStr">
        <is>
          <t>12.
BUSINESS COMBINATION Acquisition
of TSL TSL
mainly engages in the provision of IT services. On October 12, 2022, the Company acquired the entire equity interest from the then
shareholders of TSL for a cash consideration of HK$5,000,000. Upon the completion of the transaction, the Company held 100% equity interest
of TSL and it became a wholly-owned subsidiary of the Company. The
allocation of the purchase price as of the date of acquisition is summarized as follow:
HK$
Net
liabilities acquired (1,909,226 )
Goodwill 5,445,569
Contingent
consideration (101,231 )
Intangible
asset 1,874,117
Deferred
tax liabilities (309,229 )
Total 5,000,000 Acquisition
of NSL NSL
mainly engages in the provision of information technology development services. On October 12, 2022, the Company acquired the entire
equity interest from the then shareholders of NSL for a cash consideration of HK$5,000,000. Upon the completion of the transaction, the
Company held 100% equity interest of NSL and it became a wholly-owned subsidiary of the Company. The
allocation of the purchase price as of the date of acquisition is summarized as follow:
HK$
Net
liabilities acquired (2,314,362 )
Goodwill 4,731,390
Contingent
consideration (124,680 )
Intangible
asset 3,242,697
Deferred
tax liabilities (535,045 )
Total 5,000,000 Goodwill
arising from this acquisition was attributable to the synergies expected from the combined operations of TSL and NSL and the Company,
the technical knowhow and experience in the managing customers’ needs. The Company did not expect the goodwill recognized to be
deductible for income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3.
COMMITMENTS AND CONTINGENCIES Contingencies In
the ordinary course of business, the Predecessor and Successor may be subject to legal proceedings regarding contractual and employment
relationships and a variety of other matters. The Predecessor and Successor record contingent liabilities resulting from such claims,
when a loss is assessed to be probable, and the amount of the loss is reasonably estimable. In the opinion of management, there were
no pending or threatened claims and litigation as of September 30, 2023 and through the issuance date of thes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Consolidated Balance Sheets</t>
        </is>
      </c>
      <c r="B1" s="2" t="inlineStr">
        <is>
          <t>Sep. 30, 2023 HKD ($)</t>
        </is>
      </c>
      <c r="C1" s="2" t="inlineStr">
        <is>
          <t>Sep. 30, 2023 USD ($)</t>
        </is>
      </c>
      <c r="D1" s="2" t="inlineStr">
        <is>
          <t>Sep. 30, 2022 HKD ($)</t>
        </is>
      </c>
    </row>
    <row r="2">
      <c r="A2" s="3" t="inlineStr">
        <is>
          <t>Current assets:</t>
        </is>
      </c>
      <c r="B2" s="4" t="inlineStr">
        <is>
          <t xml:space="preserve"> </t>
        </is>
      </c>
      <c r="C2" s="4" t="inlineStr">
        <is>
          <t xml:space="preserve"> </t>
        </is>
      </c>
      <c r="D2" s="4" t="inlineStr">
        <is>
          <t xml:space="preserve"> </t>
        </is>
      </c>
    </row>
    <row r="3">
      <c r="A3" s="4" t="inlineStr">
        <is>
          <t>Cash and cash equivalent</t>
        </is>
      </c>
      <c r="B3" s="6" t="n">
        <v>3629347</v>
      </c>
      <c r="C3" s="6" t="n">
        <v>463471</v>
      </c>
      <c r="D3" s="6" t="n">
        <v>2801810</v>
      </c>
    </row>
    <row r="4">
      <c r="A4" s="4" t="inlineStr">
        <is>
          <t>Accounts receivable, net</t>
        </is>
      </c>
      <c r="B4" s="5" t="n">
        <v>247655</v>
      </c>
      <c r="C4" s="5" t="n">
        <v>31626</v>
      </c>
      <c r="D4" s="5" t="n">
        <v>4500</v>
      </c>
    </row>
    <row r="5">
      <c r="A5" s="4" t="inlineStr">
        <is>
          <t>Rental deposit</t>
        </is>
      </c>
      <c r="B5" s="5" t="n">
        <v>119548</v>
      </c>
      <c r="C5" s="5" t="n">
        <v>15266</v>
      </c>
      <c r="D5" s="5" t="n">
        <v>119548</v>
      </c>
    </row>
    <row r="6">
      <c r="A6" s="4" t="inlineStr">
        <is>
          <t>Deferred cost of revenue</t>
        </is>
      </c>
      <c r="B6" s="5" t="n">
        <v>2088175</v>
      </c>
      <c r="C6" s="5" t="n">
        <v>266662</v>
      </c>
      <c r="D6" s="5" t="n">
        <v>1838776</v>
      </c>
    </row>
    <row r="7">
      <c r="A7" s="4" t="inlineStr">
        <is>
          <t>Deferred offering costs</t>
        </is>
      </c>
      <c r="B7" s="5" t="n">
        <v>18758367</v>
      </c>
      <c r="C7" s="5" t="n">
        <v>2395460</v>
      </c>
      <c r="D7" s="4" t="inlineStr">
        <is>
          <t xml:space="preserve"> </t>
        </is>
      </c>
    </row>
    <row r="8">
      <c r="A8" s="4" t="inlineStr">
        <is>
          <t>Due from shareholders</t>
        </is>
      </c>
      <c r="B8" s="5" t="n">
        <v>100</v>
      </c>
      <c r="C8" s="5" t="n">
        <v>13</v>
      </c>
      <c r="D8" s="4" t="inlineStr">
        <is>
          <t xml:space="preserve"> </t>
        </is>
      </c>
    </row>
    <row r="9">
      <c r="A9" s="4" t="inlineStr">
        <is>
          <t>Total current assets</t>
        </is>
      </c>
      <c r="B9" s="5" t="n">
        <v>25526630</v>
      </c>
      <c r="C9" s="5" t="n">
        <v>3259773</v>
      </c>
      <c r="D9" s="5" t="n">
        <v>6107874</v>
      </c>
    </row>
    <row r="10">
      <c r="A10" s="4" t="inlineStr">
        <is>
          <t>Property and equipment, net</t>
        </is>
      </c>
      <c r="B10" s="5" t="n">
        <v>55117</v>
      </c>
      <c r="C10" s="5" t="n">
        <v>7038</v>
      </c>
      <c r="D10" s="5" t="n">
        <v>33511</v>
      </c>
    </row>
    <row r="11">
      <c r="A11" s="4" t="inlineStr">
        <is>
          <t>Intangible assets</t>
        </is>
      </c>
      <c r="B11" s="5" t="n">
        <v>4605133</v>
      </c>
      <c r="C11" s="5" t="n">
        <v>588080</v>
      </c>
      <c r="D11" s="4" t="inlineStr">
        <is>
          <t xml:space="preserve"> </t>
        </is>
      </c>
    </row>
    <row r="12">
      <c r="A12" s="4" t="inlineStr">
        <is>
          <t>Goodwill</t>
        </is>
      </c>
      <c r="B12" s="5" t="n">
        <v>10176959</v>
      </c>
      <c r="C12" s="5" t="n">
        <v>1299607</v>
      </c>
      <c r="D12" s="4" t="inlineStr">
        <is>
          <t xml:space="preserve"> </t>
        </is>
      </c>
    </row>
    <row r="13">
      <c r="A13" s="4" t="inlineStr">
        <is>
          <t>Right of use asset-finance lease</t>
        </is>
      </c>
      <c r="B13" s="5" t="n">
        <v>166716</v>
      </c>
      <c r="C13" s="5" t="n">
        <v>21290</v>
      </c>
      <c r="D13" s="5" t="n">
        <v>415336</v>
      </c>
    </row>
    <row r="14">
      <c r="A14" s="4" t="inlineStr">
        <is>
          <t>Total non-current assets</t>
        </is>
      </c>
      <c r="B14" s="5" t="n">
        <v>15003925</v>
      </c>
      <c r="C14" s="5" t="n">
        <v>1916015</v>
      </c>
      <c r="D14" s="5" t="n">
        <v>448847</v>
      </c>
    </row>
    <row r="15">
      <c r="A15" s="4" t="inlineStr">
        <is>
          <t>TOTAL ASSETS</t>
        </is>
      </c>
      <c r="B15" s="5" t="n">
        <v>40530555</v>
      </c>
      <c r="C15" s="5" t="n">
        <v>5175788</v>
      </c>
      <c r="D15" s="5" t="n">
        <v>6556721</v>
      </c>
    </row>
    <row r="16">
      <c r="A16" s="3" t="inlineStr">
        <is>
          <t>Current liabilities:</t>
        </is>
      </c>
      <c r="B16" s="4" t="inlineStr">
        <is>
          <t xml:space="preserve"> </t>
        </is>
      </c>
      <c r="C16" s="4" t="inlineStr">
        <is>
          <t xml:space="preserve"> </t>
        </is>
      </c>
      <c r="D16" s="4" t="inlineStr">
        <is>
          <t xml:space="preserve"> </t>
        </is>
      </c>
    </row>
    <row r="17">
      <c r="A17" s="4" t="inlineStr">
        <is>
          <t>Bank loans – current</t>
        </is>
      </c>
      <c r="B17" s="5" t="n">
        <v>562331</v>
      </c>
      <c r="C17" s="5" t="n">
        <v>71810</v>
      </c>
      <c r="D17" s="5" t="n">
        <v>681046</v>
      </c>
    </row>
    <row r="18">
      <c r="A18" s="4" t="inlineStr">
        <is>
          <t>Accrued expenses and other liabilities</t>
        </is>
      </c>
      <c r="B18" s="5" t="n">
        <v>11886957</v>
      </c>
      <c r="C18" s="5" t="n">
        <v>1517975</v>
      </c>
      <c r="D18" s="5" t="n">
        <v>657704</v>
      </c>
    </row>
    <row r="19">
      <c r="A19" s="4" t="inlineStr">
        <is>
          <t>Lease liability-finance lease</t>
        </is>
      </c>
      <c r="B19" s="5" t="n">
        <v>116834</v>
      </c>
      <c r="C19" s="5" t="n">
        <v>14920</v>
      </c>
      <c r="D19" s="5" t="n">
        <v>111738</v>
      </c>
    </row>
    <row r="20">
      <c r="A20" s="4" t="inlineStr">
        <is>
          <t>Deferred revenue</t>
        </is>
      </c>
      <c r="B20" s="5" t="n">
        <v>5168876</v>
      </c>
      <c r="C20" s="5" t="n">
        <v>660070</v>
      </c>
      <c r="D20" s="5" t="n">
        <v>6209827</v>
      </c>
    </row>
    <row r="21">
      <c r="A21" s="4" t="inlineStr">
        <is>
          <t>Advance from customers</t>
        </is>
      </c>
      <c r="B21" s="5" t="n">
        <v>842433</v>
      </c>
      <c r="C21" s="5" t="n">
        <v>107579</v>
      </c>
      <c r="D21" s="5" t="n">
        <v>325000</v>
      </c>
    </row>
    <row r="22">
      <c r="A22" s="4" t="inlineStr">
        <is>
          <t>Deferred tax liabilities</t>
        </is>
      </c>
      <c r="B22" s="5" t="n">
        <v>844274</v>
      </c>
      <c r="C22" s="5" t="n">
        <v>107815</v>
      </c>
      <c r="D22" s="4" t="inlineStr">
        <is>
          <t xml:space="preserve"> </t>
        </is>
      </c>
    </row>
    <row r="23">
      <c r="A23" s="4" t="inlineStr">
        <is>
          <t>Tax payables</t>
        </is>
      </c>
      <c r="B23" s="5" t="n">
        <v>233259</v>
      </c>
      <c r="C23" s="5" t="n">
        <v>29787</v>
      </c>
      <c r="D23" s="4" t="inlineStr">
        <is>
          <t xml:space="preserve"> </t>
        </is>
      </c>
    </row>
    <row r="24">
      <c r="A24" s="4" t="inlineStr">
        <is>
          <t>Due to directors</t>
        </is>
      </c>
      <c r="B24" s="5" t="n">
        <v>444379</v>
      </c>
      <c r="C24" s="5" t="n">
        <v>56748</v>
      </c>
      <c r="D24" s="4" t="inlineStr">
        <is>
          <t xml:space="preserve"> </t>
        </is>
      </c>
    </row>
    <row r="25">
      <c r="A25" s="4" t="inlineStr">
        <is>
          <t>Total current liabilities</t>
        </is>
      </c>
      <c r="B25" s="5" t="n">
        <v>20099343</v>
      </c>
      <c r="C25" s="5" t="n">
        <v>2566704</v>
      </c>
      <c r="D25" s="5" t="n">
        <v>9050884</v>
      </c>
    </row>
    <row r="26">
      <c r="A26" s="3" t="inlineStr">
        <is>
          <t>Non-current liabilities</t>
        </is>
      </c>
      <c r="B26" s="4" t="inlineStr">
        <is>
          <t xml:space="preserve"> </t>
        </is>
      </c>
      <c r="C26" s="4" t="inlineStr">
        <is>
          <t xml:space="preserve"> </t>
        </is>
      </c>
      <c r="D26" s="4" t="inlineStr">
        <is>
          <t xml:space="preserve"> </t>
        </is>
      </c>
    </row>
    <row r="27">
      <c r="A27" s="4" t="inlineStr">
        <is>
          <t>Bank loans – non-current</t>
        </is>
      </c>
      <c r="B27" s="5" t="n">
        <v>911272</v>
      </c>
      <c r="C27" s="5" t="n">
        <v>116370</v>
      </c>
      <c r="D27" s="5" t="n">
        <v>1469529</v>
      </c>
    </row>
    <row r="28">
      <c r="A28" s="4" t="inlineStr">
        <is>
          <t>Lease liability-finance lease-non-current</t>
        </is>
      </c>
      <c r="B28" s="5" t="n">
        <v>143057</v>
      </c>
      <c r="C28" s="5" t="n">
        <v>18268</v>
      </c>
      <c r="D28" s="5" t="n">
        <v>259897</v>
      </c>
    </row>
    <row r="29">
      <c r="A29" s="4" t="inlineStr">
        <is>
          <t>Total non-current liabilities</t>
        </is>
      </c>
      <c r="B29" s="5" t="n">
        <v>1054329</v>
      </c>
      <c r="C29" s="5" t="n">
        <v>134638</v>
      </c>
      <c r="D29" s="5" t="n">
        <v>1729426</v>
      </c>
    </row>
    <row r="30">
      <c r="A30" s="4" t="inlineStr">
        <is>
          <t>TOTAL LIABILITIES</t>
        </is>
      </c>
      <c r="B30" s="5" t="n">
        <v>21153672</v>
      </c>
      <c r="C30" s="5" t="n">
        <v>2701342</v>
      </c>
      <c r="D30" s="5" t="n">
        <v>10780310</v>
      </c>
    </row>
    <row r="31">
      <c r="A31" s="3" t="inlineStr">
        <is>
          <t>Shareholders’ equity (deficit)</t>
        </is>
      </c>
      <c r="B31" s="4" t="inlineStr">
        <is>
          <t xml:space="preserve"> </t>
        </is>
      </c>
      <c r="C31" s="4" t="inlineStr">
        <is>
          <t xml:space="preserve"> </t>
        </is>
      </c>
      <c r="D31" s="4" t="inlineStr">
        <is>
          <t xml:space="preserve"> </t>
        </is>
      </c>
    </row>
    <row r="32">
      <c r="A32" s="4" t="inlineStr">
        <is>
          <t>Capital reserves</t>
        </is>
      </c>
      <c r="B32" s="5" t="n">
        <v>16364143</v>
      </c>
      <c r="C32" s="5" t="n">
        <v>2084633</v>
      </c>
      <c r="D32" s="4" t="inlineStr">
        <is>
          <t xml:space="preserve"> </t>
        </is>
      </c>
    </row>
    <row r="33">
      <c r="A33" s="4" t="inlineStr">
        <is>
          <t>Accumulated other comprehensive income</t>
        </is>
      </c>
      <c r="B33" s="4" t="inlineStr">
        <is>
          <t xml:space="preserve"> </t>
        </is>
      </c>
      <c r="C33" s="5" t="n">
        <v>8190</v>
      </c>
      <c r="D33" s="4" t="inlineStr">
        <is>
          <t xml:space="preserve"> </t>
        </is>
      </c>
    </row>
    <row r="34">
      <c r="A34" s="4" t="inlineStr">
        <is>
          <t>Accumulated deficit</t>
        </is>
      </c>
      <c r="B34" s="5" t="n">
        <v>-6987360</v>
      </c>
      <c r="C34" s="5" t="n">
        <v>-892291</v>
      </c>
      <c r="D34" s="5" t="n">
        <v>-4243589</v>
      </c>
    </row>
    <row r="35">
      <c r="A35" s="4" t="inlineStr">
        <is>
          <t>Total shareholders’ equity (deficit)</t>
        </is>
      </c>
      <c r="B35" s="5" t="n">
        <v>19376883</v>
      </c>
      <c r="C35" s="5" t="n">
        <v>2474446</v>
      </c>
      <c r="D35" s="5" t="n">
        <v>-4223589</v>
      </c>
    </row>
    <row r="36">
      <c r="A36" s="4" t="inlineStr">
        <is>
          <t>TOTAL LIABILITIES AND SHAREHOLDERS’ EQUITY (DEFICIT)</t>
        </is>
      </c>
      <c r="B36" s="5" t="n">
        <v>40530555</v>
      </c>
      <c r="C36" s="5" t="n">
        <v>5175788</v>
      </c>
      <c r="D36" s="5" t="n">
        <v>6556721</v>
      </c>
    </row>
    <row r="37">
      <c r="A37" s="4" t="inlineStr">
        <is>
          <t>Alpha Technology Group Limited</t>
        </is>
      </c>
      <c r="B37" s="4" t="inlineStr">
        <is>
          <t xml:space="preserve"> </t>
        </is>
      </c>
      <c r="C37" s="4" t="inlineStr">
        <is>
          <t xml:space="preserve"> </t>
        </is>
      </c>
      <c r="D37" s="4" t="inlineStr">
        <is>
          <t xml:space="preserve"> </t>
        </is>
      </c>
    </row>
    <row r="38">
      <c r="A38" s="3" t="inlineStr">
        <is>
          <t>Shareholders’ equity (deficit)</t>
        </is>
      </c>
      <c r="B38" s="4" t="inlineStr">
        <is>
          <t xml:space="preserve"> </t>
        </is>
      </c>
      <c r="C38" s="4" t="inlineStr">
        <is>
          <t xml:space="preserve"> </t>
        </is>
      </c>
      <c r="D38" s="4" t="inlineStr">
        <is>
          <t xml:space="preserve"> </t>
        </is>
      </c>
    </row>
    <row r="39">
      <c r="A39" s="4" t="inlineStr">
        <is>
          <t>Ordinary shares value</t>
        </is>
      </c>
      <c r="B39" s="5" t="n">
        <v>10000100</v>
      </c>
      <c r="C39" s="5" t="n">
        <v>1273914</v>
      </c>
      <c r="D39" s="4" t="inlineStr">
        <is>
          <t xml:space="preserve"> </t>
        </is>
      </c>
    </row>
    <row r="40">
      <c r="A40" s="4" t="inlineStr">
        <is>
          <t>Neural Sense Limited</t>
        </is>
      </c>
      <c r="B40" s="4" t="inlineStr">
        <is>
          <t xml:space="preserve"> </t>
        </is>
      </c>
      <c r="C40" s="4" t="inlineStr">
        <is>
          <t xml:space="preserve"> </t>
        </is>
      </c>
      <c r="D40" s="4" t="inlineStr">
        <is>
          <t xml:space="preserve"> </t>
        </is>
      </c>
    </row>
    <row r="41">
      <c r="A41" s="3" t="inlineStr">
        <is>
          <t>Shareholders’ equity (deficit)</t>
        </is>
      </c>
      <c r="B41" s="4" t="inlineStr">
        <is>
          <t xml:space="preserve"> </t>
        </is>
      </c>
      <c r="C41" s="4" t="inlineStr">
        <is>
          <t xml:space="preserve"> </t>
        </is>
      </c>
      <c r="D41" s="4" t="inlineStr">
        <is>
          <t xml:space="preserve"> </t>
        </is>
      </c>
    </row>
    <row r="42">
      <c r="A42" s="4" t="inlineStr">
        <is>
          <t>Ordinary shares value</t>
        </is>
      </c>
      <c r="B42" s="4" t="inlineStr">
        <is>
          <t xml:space="preserve"> </t>
        </is>
      </c>
      <c r="C42" s="4" t="inlineStr">
        <is>
          <t xml:space="preserve"> </t>
        </is>
      </c>
      <c r="D42" s="5" t="n">
        <v>10000</v>
      </c>
    </row>
    <row r="43">
      <c r="A43" s="4" t="inlineStr">
        <is>
          <t>Techlution Service Limited</t>
        </is>
      </c>
      <c r="B43" s="4" t="inlineStr">
        <is>
          <t xml:space="preserve"> </t>
        </is>
      </c>
      <c r="C43" s="4" t="inlineStr">
        <is>
          <t xml:space="preserve"> </t>
        </is>
      </c>
      <c r="D43" s="4" t="inlineStr">
        <is>
          <t xml:space="preserve"> </t>
        </is>
      </c>
    </row>
    <row r="44">
      <c r="A44" s="3" t="inlineStr">
        <is>
          <t>Shareholders’ equity (deficit)</t>
        </is>
      </c>
      <c r="B44" s="4" t="inlineStr">
        <is>
          <t xml:space="preserve"> </t>
        </is>
      </c>
      <c r="C44" s="4" t="inlineStr">
        <is>
          <t xml:space="preserve"> </t>
        </is>
      </c>
      <c r="D44" s="4" t="inlineStr">
        <is>
          <t xml:space="preserve"> </t>
        </is>
      </c>
    </row>
    <row r="45">
      <c r="A45" s="4" t="inlineStr">
        <is>
          <t>Ordinary shares value</t>
        </is>
      </c>
      <c r="B45" s="4" t="inlineStr">
        <is>
          <t xml:space="preserve"> </t>
        </is>
      </c>
      <c r="C45" s="4" t="inlineStr">
        <is>
          <t xml:space="preserve"> </t>
        </is>
      </c>
      <c r="D45" s="5" t="n">
        <v>10000</v>
      </c>
    </row>
    <row r="46">
      <c r="A46" s="4" t="inlineStr">
        <is>
          <t>Related Party</t>
        </is>
      </c>
      <c r="B46" s="4" t="inlineStr">
        <is>
          <t xml:space="preserve"> </t>
        </is>
      </c>
      <c r="C46" s="4" t="inlineStr">
        <is>
          <t xml:space="preserve"> </t>
        </is>
      </c>
      <c r="D46" s="4" t="inlineStr">
        <is>
          <t xml:space="preserve"> </t>
        </is>
      </c>
    </row>
    <row r="47">
      <c r="A47" s="3" t="inlineStr">
        <is>
          <t>Current assets:</t>
        </is>
      </c>
      <c r="B47" s="4" t="inlineStr">
        <is>
          <t xml:space="preserve"> </t>
        </is>
      </c>
      <c r="C47" s="4" t="inlineStr">
        <is>
          <t xml:space="preserve"> </t>
        </is>
      </c>
      <c r="D47" s="4" t="inlineStr">
        <is>
          <t xml:space="preserve"> </t>
        </is>
      </c>
    </row>
    <row r="48">
      <c r="A48" s="4" t="inlineStr">
        <is>
          <t>Due from a related party</t>
        </is>
      </c>
      <c r="B48" s="6" t="n">
        <v>683438</v>
      </c>
      <c r="C48" s="6" t="n">
        <v>87275</v>
      </c>
      <c r="D48" s="5" t="n">
        <v>1343240</v>
      </c>
    </row>
    <row r="49">
      <c r="A49" s="3" t="inlineStr">
        <is>
          <t>Current liabilities:</t>
        </is>
      </c>
      <c r="B49" s="4" t="inlineStr">
        <is>
          <t xml:space="preserve"> </t>
        </is>
      </c>
      <c r="C49" s="4" t="inlineStr">
        <is>
          <t xml:space="preserve"> </t>
        </is>
      </c>
      <c r="D49" s="4" t="inlineStr">
        <is>
          <t xml:space="preserve"> </t>
        </is>
      </c>
    </row>
    <row r="50">
      <c r="A50" s="4" t="inlineStr">
        <is>
          <t>Due to related parties</t>
        </is>
      </c>
      <c r="B50" s="4" t="inlineStr">
        <is>
          <t xml:space="preserve"> </t>
        </is>
      </c>
      <c r="C50" s="4" t="inlineStr">
        <is>
          <t xml:space="preserve"> </t>
        </is>
      </c>
      <c r="D50" s="6" t="n">
        <v>1065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14.
SUBSEQUENT EVENTS The
Predecessor and Successor have assessed all events from September 30, 2023, up through the date that these consolidated financial statements
are available to be issued, unless as disclosed below, there are not any material subsequent events that require disclosure in these
consolidated financial statements other than events detailed below. On
October 30, 2023, SEC declared the registration statement on Form F-1, as amended (File Number 333-273289) for initial public offering
to be effective. Subsequently, on November 2, 2023, Alpha completed initial public offering in which issuing and selling an aggregate
of 1,750,000 Ordinary Shares, at a price of US$4 per share, generating total proceeds of US$7 million before deducting underwriting discounts
and other offering expenses. On
November 21, 2023, Prime Number Capital LLC, as the representative of the underwriters of the initial public offering, fully exercised
the over-allotment option to purchase an additional 262,500 Ordinary Shares at the public offering price of US$4 per share. Pursuant
to the resolution passed on March 31, 2023, the listing expenses of approximately HK$6.4 million were paid by Fuchsia Capital Limited
(“Fuchsia”), a company controlled by one of our Executive Directors, on behalf of the Company and the Company was not required
to return or repay the above-mentioned amount of listing expenses to Fuchsia. On January 22, 2024, Alpha passed resolution and revoked
the above resolution and it was resolved that the Company is required to repay the above-mentioned amount of listing expenses to Fuchsia
from the proceeds of the NASDAQ Initial Public Offerings, given that the successful listing on The Nasdaq Stock Market LL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Going concern</t>
        </is>
      </c>
      <c r="B4" s="4" t="inlineStr">
        <is>
          <t>Going concern The Company has not yet established an ongoing
source of revenue sufficient to cover its operating costs and allow it to continue as a going concern. For the year ended September
30, 2023, the Company had generated a net loss HK$6,987,360 (approximately US$892,292) but generated from operating activities in
the amount of HK$4,020,297 (approximately US$513,395).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need to continue to raise funds through the issuance of
debt instruments to obtain additional operating capital. The Company will continue to be dependent upon its ability, and will continue
to attempt, to secure additional equity and/or debt financing until the Company can earn revenue and realize positive cash flow from its
operations. There are no assurances that the Group will be successful
in earning revenue and realizing positive cash flow from its operations. Without sufficient financing it would be unlikely that the Company
will continue as a going concern. The Company’s plans with respect to its liquidity
issues include, but are not limited to, the following:
1) Continue to raise financing through the sale of its equity
and/or debt securities;
2) Continue developing its business, products and services and
seek strategic partnerships and cooperative arrangement to grow our revenue and profitability. The ability of the Company to continue as a going
concern is dependent upon its ability to successfully accomplish the plans described in the preceding paragraphs and eventually secure
other sources of financing and achieve profitable operations. These consolidated financial statements do not include any adjustments relating
to the recoverability and classification of recorded asset amounts or amounts and classification of liabilities that might result from
this uncertainty.</t>
        </is>
      </c>
    </row>
    <row r="5">
      <c r="A5" s="4" t="inlineStr">
        <is>
          <t>Basis of presentation</t>
        </is>
      </c>
      <c r="B5" s="4" t="inlineStr">
        <is>
          <t>Basis
of presentation The
accompanying consolidated financial statements have been prepared in accordance with accounting principles generally accepted in the
United States of America (“U.S. GAAP”) and pursuant to the regulations of the Securities and Exchange Commission
(“SEC”).</t>
        </is>
      </c>
    </row>
    <row r="6">
      <c r="A6" s="4" t="inlineStr">
        <is>
          <t>Principles of combination</t>
        </is>
      </c>
      <c r="B6" s="4" t="inlineStr">
        <is>
          <t>Principles
of combination The
combined financial statements for the years ended September 30, 2021 and 2022 are prepared by adding together financial statement items
of NSL and TSL, since NSL and TSL were under common control. The financial statements used for combination purposes have been prepared
applying the Company’s accounting policies. Upon combining the financial information for the periods, intra-group income and expenses,
intragroup accounts and profits and losses on transactions between the combined entities are eliminated. Comparative figures have been
changed accordingly. The accounting principles set out below have been applied consistently to all periods presented in these combined
financial statements.</t>
        </is>
      </c>
    </row>
    <row r="7">
      <c r="A7" s="4" t="inlineStr">
        <is>
          <t>Principles of consolidation</t>
        </is>
      </c>
      <c r="B7" s="4" t="inlineStr">
        <is>
          <t xml:space="preserve">Principles
of consolidation Since
the subsidiaries of Alpha were controlled by the different ultimate owners immediately after acquisition by Alpha and the acquisition
transactions between entities are not under common control, business combination was adopted and consolidated financial statements after
the acquisition were used and the consolidated financial statements include the financial statements of the Company, and its subsidiaries,
TSL and NSL. All intercompany transactions and balances have been eliminated on consolidation. Reorganization structure was not applicable
for the Company as the shareholders of TSL and NSL were entirely changed since October 12, 2022. </t>
        </is>
      </c>
    </row>
    <row r="8">
      <c r="A8" s="4" t="inlineStr">
        <is>
          <t>Business combinations</t>
        </is>
      </c>
      <c r="B8" s="4" t="inlineStr">
        <is>
          <t>Business
combinations During
the years ended September 30, 2021 and 2022, Mr. Leung Tsz Him was the director and shareholder of TSL and Ms. Chan Shuk Wa was the director
and shareholder of NSL. Since Mr. Leung Tsz Him is the spouse of Ms. Chan Shuk Wa, TSL and NSL were considered as under the common control
of Mr. Leung Tsz Him and his spouse during the aforementioned periods. Alpha
acquired 100% equity interest in NSL and TSL from the former shareholders. The Company accounts for such acquisition using the acquisition
method of accounting in accordance with Accounting Standards Codification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If the cost of acquisition
is less than the acquisition date amounts of the net assets of the subsidiary acquired, the difference is recognized directly in the
combin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On
October 12, 2022, Alpha acquired control of both TSL and NSL, and Mr. Leung Tsz Him was appointed as the CEO of Alpha. For
the Company’s non-wholly owned subsidiaries, a non-controlling interest is recognized to reflect the portion of equity that is
not attributable, directly or indirectly, to the Company.</t>
        </is>
      </c>
    </row>
    <row r="9">
      <c r="A9" s="4" t="inlineStr">
        <is>
          <t>Use of estimates and assumptions</t>
        </is>
      </c>
      <c r="B9"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Predecessor’s and Successor’s consolidated financial statements include the useful lives of property
and equipment, impairment of long-lived assets, allowance for doubtful accounts, provision for contingent liabilities, revenue recognition,
deferred taxes and uncertain tax position. Actual results could differ from these estimates.</t>
        </is>
      </c>
    </row>
    <row r="10">
      <c r="A10" s="4" t="inlineStr">
        <is>
          <t>Foreign currency translation and transaction and convenience translation</t>
        </is>
      </c>
      <c r="B10" s="4" t="inlineStr">
        <is>
          <t>Foreign
currency translation and transaction and convenience translation The
accompanying consolidated financial statements are presented in the Hong Kong dollar (“HK$”), which is the reporting
currency of the Predecessor and Successor. HK$ is also the functional currency. Assets
and liabilities denominated in currencies other than the reporting currency are translated into the reporting currency at the rates of
exchange prevailing at the balance sheet date. Translation gains and losses are recognized in the consolidated statements of operations
and comprehensive loss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income and comprehensive income(loss). The
value of foreign currencies including the US Dollar may fluctuate against the Hong Kong Dollar. Any significant variations of the
foreign currencies relative to the Hong Kong Dollar may materially affect the Predecessor’s and Successor’s financial
condition in terms of reporting in HK$.</t>
        </is>
      </c>
    </row>
    <row r="11">
      <c r="A11" s="4" t="inlineStr">
        <is>
          <t>Convenience translation</t>
        </is>
      </c>
      <c r="B11" s="4" t="inlineStr">
        <is>
          <t xml:space="preserve">Convenience
translation Translations
of amounts in the consolidated balance sheet, consolidated statements of income and consolidated statements of cash flows from HK$ into
US$ as of and for the year ended September 30, 2023 are solely for the convenience of the reader and were calculated at the noon buying
rate of US$1 = HK$7.8308, as published in H.10 statistical release of the United States Federal Reserve Board. No representation
is made that the HK$ amounts could have been, or could be, converted, realized or settled into US$ at such rate or at any other rate. </t>
        </is>
      </c>
    </row>
    <row r="12">
      <c r="A12" s="4" t="inlineStr">
        <is>
          <t>Related parties</t>
        </is>
      </c>
      <c r="B12" s="4" t="inlineStr">
        <is>
          <t>Related
parties The
Predecessor and Successor adopted ASC 850, Related Party Disclosures, for the identification of related parties and disclosure of
related party transactions. A
related party is generally defined as (i) any person and or their immediate family hold 10% or more of the Predecessor’s and
Successor’s securities (ii) the Predecessor’s and Successor’s management and or their immediate family, (iii) someone
that directly or indirectly controls, is controlled by or is under common control with the Predecessor and Successor, or (iv) anyone
who can significantly influence the financial and operating decisions of the Predecessor and Successor.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13">
      <c r="A13" s="4" t="inlineStr">
        <is>
          <t>Cash</t>
        </is>
      </c>
      <c r="B13" s="4" t="inlineStr">
        <is>
          <t>Cash Cash
comprises of cash in banks and cash on hand. Cash held in accounts at financial institutions located in Hong Kong. The Predecessor
and Successor have not experienced any losses in such accounts and do not believe the cash is exposed to any significant risk.</t>
        </is>
      </c>
    </row>
    <row r="14">
      <c r="A14" s="4" t="inlineStr">
        <is>
          <t>Accounts Receivable, net</t>
        </is>
      </c>
      <c r="B14" s="4" t="inlineStr">
        <is>
          <t>Accounts
Receivable, net Accounts
receivable, net are stated at the original amount less an allowance for doubtful accounts on such receivables. The allowance for doubtful
accounts is estimated based upon the Predecessor’s and Successor’s assessment of various factors including historical experience,
the age of the accounts receivable balances, current general economic conditions, future expectations and customer specific quantitative
and qualitative factors that may affect the Predecessor’s and Successor’s customers’ ability to pay. An allowance is
also made when there is objective evidence for the Predecessor and Successor to reasonably estimate the amount of probable loss.</t>
        </is>
      </c>
    </row>
    <row r="15">
      <c r="A15" s="4" t="inlineStr">
        <is>
          <t>Deferred Initial Public Offering (“IPO”) Costs</t>
        </is>
      </c>
      <c r="B15" s="4" t="inlineStr">
        <is>
          <t>Deferred
initial public offering (“IPO”) costs The
Company complies with the requirement of the ASC 340-10-S99-1 and SEC Staff Accounting Bulletin (“SAB”) Topic 5A —
“Expenses of Offering.” Deferred offering costs consist of underwriting, legal,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As of September 30, 2023 and 2022, the Company capitalized $20,629,434 (approximately US$2,634,396) and
nil</t>
        </is>
      </c>
    </row>
    <row r="16">
      <c r="A16" s="4" t="inlineStr">
        <is>
          <t>Property and equipment, net</t>
        </is>
      </c>
      <c r="B16" s="4" t="inlineStr">
        <is>
          <t xml:space="preserve">Property
and equipment, net Property
and equipment are stated at cost less accumulated depreciation and impairment, if any, and depreciated on a straight-line basis over
the estimated useful lives of the assets taking into consideration the assets’ estimated residual value. Cost represents the purchase
price of the asset and other costs incurred to bring the asset into its intended use. Estimated
useful lives of computer hareware is 5 Expenditure
for repair and maintenance costs, which do not materially extend the useful lives of the assets, are charged to expenses as incurred,
whereas the expenditure for major renewals and betterment that substantially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t>
        </is>
      </c>
    </row>
    <row r="17">
      <c r="A17" s="4" t="inlineStr">
        <is>
          <t>Goodwill</t>
        </is>
      </c>
      <c r="B17" s="4" t="inlineStr">
        <is>
          <t>Goodwill Goodwill
represents the excess of the purchase consideration over the acquisition date amounts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In accordance with ASC 350, the Company may first asses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The Company may also bypass the qualitative assessment
and proceed directly to perform the quantitative impairment test. The
Company adopted ASU 2017-04, “Intangibles — Goodwill and Other (Topic 350): Simplifying the Test for
Goodwill Impairment”. After adopting this guidance, the Company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t>
        </is>
      </c>
    </row>
    <row r="18">
      <c r="A18" s="4" t="inlineStr">
        <is>
          <t>Intangible assets</t>
        </is>
      </c>
      <c r="B18" s="4" t="inlineStr">
        <is>
          <t xml:space="preserve">Intangible
assets Intangible
assets acquired in a business combination are recognised separately from goodwill and are initially recognised at their fair value at
the acquisition date (which is regarded as their cost). Subsequent
to initial recognition, intangible assets acquired in a business combination with finite useful lives are reported at costs less accumulated
amortisation and any accumulated impairment losses, being their fair value at the date of the revaluation less subsequent accumulated
amortisation and any accumulated impairment losses, on the same basis as intangible assets that are acquired separately. Under
the equity method, the Company’s share of the post-acquisition profits or losses of the equity method investee is recognized in
the consolidated income statements and its share of post-acquisition movements in accumulated other comprehensive income is recognized
in other comprehensive income. The Company records its share of the results of the equity method investees on a one quarter in arrears
basis. The excess of the carrying amount of the investment over the underlying equity in net assets of the equity method investee generally
represents goodwill and intangible assets acquired. When the Company’s share of losses of the equity method investee equals or
exceeds its interest in the equity method investee, the Company does not recognize further losses, unless the Company has incurred obligations
or made payments or guarantees on behalf of the equity method investee. Amortization
of finite-lived intangible assets is computed using the straight-line method over their estimated useful lives, which is as follows:
Software 10 years The
Company continually reviews its investments in equity method investees to determine whether a decline in fair value below the carrying
value is other-than-temporary. The primary factors the Company considers in its determination include the severity and the length of
time that the fair value of the investment is below its carrying value; the financial condition, the operating performance and the prospects
of the equity method investee; the geographic region, market and industry in which the equity method investee operates, including consideration
of the impact of the COVID-19 pandemic; and other company specific information such as recent financing rounds completed by the equity
method investee. If the decline in fair value is deemed to be other-than-temporary, the carrying value of the investment in the equity
method investee is written down to its fair value. </t>
        </is>
      </c>
    </row>
    <row r="19">
      <c r="A19" s="4" t="inlineStr">
        <is>
          <t>Lease</t>
        </is>
      </c>
      <c r="B19" s="4" t="inlineStr">
        <is>
          <t>Lease The
Predecessor and Successor adopted ASU 2016-02, Leases (Topic 842), on October 1, 2020, using a modified retrospective
approach reflecting the application of the standard to leases existing at, or entered into after, the beginning of the earliest comparative
period presented in the combined financial statements. The
Predecessor and Successor lease its offices which are classified as operating leases and leases its motor vehicle which is classified
as finance lease in accordance with Topic 842. At lease inception, if the lease meets any of the following five criteria, the Predecessor
and Successor will classify it as a finance lease: (i) the lease transfers ownership of the underlying asset to the Predecessor
and Successor by the end of the lease term, (ii) the lease grants the Predecessor and Successor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Otherwise, the lease will be treated as an operating lease.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Predecessor and Successor recognize the lease liability at the present value of the lease payments not yet
paid, discounted using the interest rate implicit in the lease or, if that rate cannot be readily determined, the Predecessor’s
and Successor’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September 30, 2023 and 2022, respectively.</t>
        </is>
      </c>
    </row>
    <row r="20">
      <c r="A20" s="4" t="inlineStr">
        <is>
          <t>Commitments and contingencies</t>
        </is>
      </c>
      <c r="B20" s="4" t="inlineStr">
        <is>
          <t xml:space="preserve">Commitments
and contingencies In
the normal course of business, the Predecessor and Successor is subject to contingencies, such as legal proceedings and claims arising
out of its business, that cover a wide range of matters. Liabilities for the contingencies are recorded when it is probable that a liability
has been incurred and the amount of the liability can be reasonably estimated. Certain
conditions may exist as of the date the consolidated financial statements are issued, which may result in a loss to the Predecessor and
Successor, but which will only be resolved when one or more future events occur or fail to occur. The Predecessor and Successor assesses
these contingent liabilities, which inherently involves judgment. In assessing loss contingencies related to legal proceedings that are
pending against the Predecessor and Successor or unasserted claims that may result in legal proceedings, the Predecessor and Successor,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 </t>
        </is>
      </c>
    </row>
    <row r="21">
      <c r="A21" s="4" t="inlineStr">
        <is>
          <t>Deferred costs</t>
        </is>
      </c>
      <c r="B21" s="4" t="inlineStr">
        <is>
          <t>Deferred costs The Group capitalizes certain consultation expenditures that are identifiable
and directly related to the provision of its services to customers. The Group analyzes such expenditures that may be capitalized to assess
their recoverability and only capitalizes costs that it anticipates being recoverable through the terms of the associated project. The
Group begins amortizing the deferred costs to cost of revenues once the revenue recognition criteria have been met, and the Group amortizes
those deferred costs ratably over the expected period of customer benefit. The Group has determined this period to be the estimated life
of the technology for new contracts. The Group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The Group monitors deferred costs for impairment and records impairment when customers terminate or allow services
to lapse due to contract modifications and/or from other assessments as needed. Any impairment losses identified are recognized in the
form of an expense acceleration with the applicable amount recorded to deferred costs on the consolidated balance sheet and in cost of
revenues in the consolidated statements of comprehensive loss/income. The deferred costs are expected to be amortized during the succeeding
twelve-month period, and recorded in current assets on the consolidated balance sheets. As of September 30, 2022 and 2023, the Group recorded
deferred costs of HK$1,828,776 and HK$2,088,175 on its consolidated balance sheets</t>
        </is>
      </c>
    </row>
    <row r="22">
      <c r="A22" s="4" t="inlineStr">
        <is>
          <t>Impairment of long-lived assets</t>
        </is>
      </c>
      <c r="B22" s="4" t="inlineStr">
        <is>
          <t>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Predecessor and Successor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Predecessor and Successor will
reduce the carrying amount of the asset to its estimated fair value based on a discounted cash flows approach or, when available and appropriate,
to comparable market values. For the years ended September 30, 2021, 2022 and 2023, no</t>
        </is>
      </c>
    </row>
    <row r="23">
      <c r="A23" s="4" t="inlineStr">
        <is>
          <t>Borrowings</t>
        </is>
      </c>
      <c r="B23" s="4" t="inlineStr">
        <is>
          <t>Borrowings Borrowings
are presented as current liabilities unless the Predecessor and Successor have an unconditional right to defer settlement for at least
12 months after the end of the reporting date, in which case they are presented as non-current liabilities. Borrowings
are initially recorded at fair value, net of transaction costs and subsequently carried at amortised costs using the effective interest
method. Any difference between the proceeds (net of transaction costs) and the redemption value is recognised in profit or loss over
the period of the borrowings using the effective interest method. Borrowings which are due to be settled within 12 months after
the end of the reporting date are included in current borrowings in the statement of financial position even though the original term
was for a period longer than 12 months and an agreement to refinance, or to reschedule payments, on a long-term basis is completed
after the end of the reporting date and before the financial statements are authorised for issue.</t>
        </is>
      </c>
    </row>
    <row r="24">
      <c r="A24" s="4" t="inlineStr">
        <is>
          <t>Other payables</t>
        </is>
      </c>
      <c r="B24" s="4" t="inlineStr">
        <is>
          <t>Other
payables Other
payables and accrued liabilities primarily include contract liabilities, salaries payable as well as other accrual and payable. A
contract liability is recognized when a payment is received or a payment is due (whichever is earlier) from a customer before the Predecessor
and Successor transfer the related goods or services. Contract liabilities are recognized as revenue when the Predecessor and Successor
perform under the contract (i.e., transfers control of the related goods or services to the customer).</t>
        </is>
      </c>
    </row>
    <row r="25">
      <c r="A25" s="4" t="inlineStr">
        <is>
          <t>Fair Value Measurement</t>
        </is>
      </c>
      <c r="B25" s="4" t="inlineStr">
        <is>
          <t xml:space="preserve">Fair
Value Measurement The
accounting standard regarding fair value of financial instruments and related fair value measurements defines financial instruments and
requires disclosure of the fair value of financial instruments held by the Predecessor and Successor.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such as cash, accounts receivable, rental deposit, due from a related party, accrued expenses and other liabilities, advance
from customers and due to a related party,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26">
      <c r="A26" s="4" t="inlineStr">
        <is>
          <t>Revenue Recognition</t>
        </is>
      </c>
      <c r="B26" s="4" t="inlineStr">
        <is>
          <t xml:space="preserve">Revenue
Recognition On
October 1, 2020, the Predecessor and Successor adopted ASC 606, Revenue from Contracts with Customers using the modified retrospective
method for all contracts not completed as of the date of adoption. Under
ASC 606,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establishes principles for reporting information about the nature, amount, timing
and uncertainty of revenue and cash flows arising from the entity’s contracts to provide goods or services to customers.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Predecessor and Successor identify its contracts with customers and all performance obligations within those contracts. The Predecessor
and Successor then determines the transaction price and allocates the transaction price to the performance obligations within the Predecessor
and Successor’s contracts with customers, recognizing revenue when, or as, the Predecessor and Successor satisfy, its performance
obligations. The adoption of ASC 606 did not significantly change (1) the timing and pattern of revenue recognition for all
of the Predecessor’s and Successor’s revenue streams, and (2) the presentation of revenue as gross versus net. Therefore,
the adoption of ASC 606 did not have a significant impact on the Predecessor’s and Successor’s financial position, results
of operations, equity or cash flows as of the adoption date and for the years ended September 30, 2023 and 2022. The
Predecessor and Successor contract with customers to mainly provide IT related service, including system development service, web and
mobile application development service and artificial intelligence powered optical character recognition development service (“AI-OCR”),
normally service term within a year. The terms of pricing and payment are fixed, no variable consideration is involved. A series of promises
are identified in a contract. But these promises are interrelated and not distinct. These promises are inputs used to complete the service.
The customers cannot benefit from any standalone promise. Thus only one performance obligation with standard quality guarantee is identified
in a contract. The performance obligation is satisfied at a point of time and recognized in revenue upon the completion of services to
the customers, usually at the time when the result of services is tested and accepted by the customers. From
time to time, the Predecessor and Successor enter into arrangement to provide technological support and maintenance service to its customers.
The Predecessor’s and Successor’s contracts have a single performance obligation and are primarily on a fixed-price basis.
The Predecessor’s and Successor’s efforts are expended evenly throughout the service period. The revenues for the technological
support and maintenance service are recognized over the support and maintenance services period, usually one year or less. No
significant returns, refund and other similar obligations during each reporting year. There
were no loss contracts that the revenue of which has not been recognized for the years ended September 30, 2021, 2022 and 2023, and according
to the estimation, there is no indication that the revenue cannot cover the estimated expenses and costs. Revenue
from NFT artworks, NFT marketplace and develop NFT-related game The
Predecessor and Successor create NFT artworks, NFT marketplace and NFT artworks, develop NFT-related game for customers. The Predecessor
and Successor generate revenue from providing NFT marketplace and related development services under separate contracts to customers
as a principal. The terms of pricing and payment are fixed and no variable consideration is involved. A series of promises are identified
in a contract, which are interrelated and not distinct. These promises are inputs used to complete the service. The customers cannot
benefit from any standalone promise. Thus only one performance obligation with standard quality guarantee is identified in a contract.
The performance obligation is satisfied at a point of time and recognized in revenue upon the completion of services to the customers,
usually at the time when the result of services is tested and accepted by the customers. There is no difference on revenue recognition
for both system development, web and mobile application development, AI-OCR services and NFT-related services. See
note 8 for the disaggregated revenue from contracts with customers by revenue stream.
(Predecessor) (Successor)
For
the For
the From From
HK$ HK$ HK$ HK$ US$
System
development 3,184,948 3,602,067 — 5,969,112 762,261
NFT — — — 1,585,000 202,406
Web
and mobile application development 235,000 391,000 — — —
AI-OCR
development 495,458 68,141 — 80,970 10,340
Technological
support and maintenance service and other services 140,000 360,000 — 1,054,667 134,682
4,055,406 4,421,208 — 8,689,749 1,109,689 The
following table summarizes disaggregated revenue from contracts with customers by timing of revenue:
(Predecessor) (Successor)
For
the For
the From From
HK$ HK$ HK$ HK$ US$
Revenue
recognized at point in time 3,915,406 4,106,208 — 7,635,082 975,007
Revenue
recognized over-time 140,000 315,000 — 1,054,667 134,682
4,055,406 4,421,208 — 8,689,749 1,109,689 The
following table summarizes advance from customers by revenue stream:
(Predecessor) (Successor)
As
of September 30,
2022 2023
HK$ HK$ US$
System
development 325,000 842,433 107,579
325,000 842,433 107,579 Contract
balances Timing
of revenue recognition may differ from the timing of invoicing to customers. In accordance with ASC340-40-25-1, an entity shall recognize
as an asset for the incremental costs of obtaining a contract with a customer if the entity expects to recover those costs. Entities
sometimes incur costs to obtain a contract that otherwise would not have been incurred. Entities also may incur costs to fulfill a contract
before a good or service is provided to a customer. The revenue standard provides guidance on costs to obtain and fulfill a contract
that should be recognized as assets. Only incremental costs should be recognized as assets which are also periodically reviewed for impairment.
The Predecessor and Successor recognized the cost incurred to fulfill a contract but revenue recognition criteria under ASC606 have not
yet been met as deferred cost of revenue. Contract
liabilities are presented as deferred revenue in the consolidated balance sheets, which represents service fee payment received from
customers in advance of completion of performance obligations under a contract. Deferred revenue relates to unsatisfied performance obligations
at the end of each reporting period and consists of cash payment received in advance. The balance of deferred revenue is recognized as
revenue upon the completion of performance obligations. Due to the generally short-term duration of the relevant contracts, the
majority of the performance obligations are satisfied within one year. For
the years ended September 30, 2021, 2022 and 2023, the amount of revenue recognized that was included in the receipts in advance balance
at the beginning of the year were HK$1,026,500, HK$1,703,815 and HK$297,883 (approximately US$38,040), respectively. The
details of deferred revenue are as follows:
(Predecessor) (Successor)
As
of
2022 2023
HK$ HK$ US$
System
development 2,534,827 2,568,876 328,048
NFT — 2,000,000 255,402
Technological
support and maintenance service and other services 2,792,500 — —
Web
and mobile application development 882,500 600,000 76,620
6,209,827 5,168,876 660,070 </t>
        </is>
      </c>
    </row>
    <row r="27">
      <c r="A27" s="4" t="inlineStr">
        <is>
          <t>Income taxes</t>
        </is>
      </c>
      <c r="B27" s="4" t="inlineStr">
        <is>
          <t>Income
taxes The
Predecessor and Successor account for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t>
        </is>
      </c>
    </row>
    <row r="28">
      <c r="A28" s="4" t="inlineStr">
        <is>
          <t>Advertising expenses</t>
        </is>
      </c>
      <c r="B28" s="4" t="inlineStr">
        <is>
          <t>Advertising
expenses Advertising
expenses, primarily marketing expenditures and content related promotion, are included in “Selling, general and administrative”
and are expensed as incurred. Advertising expenses for the years ended September 30, 2021, 2022 and 2023 were HK$17,425, HK$32,517
and HK$93,861 (approximately US$11,986), respectively.</t>
        </is>
      </c>
    </row>
    <row r="29">
      <c r="A29" s="4" t="inlineStr">
        <is>
          <t>Other comprehensive income</t>
        </is>
      </c>
      <c r="B29" s="4" t="inlineStr">
        <is>
          <t xml:space="preserve">Other
comprehensive income Other
comprehensive income consists of two components, net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Predecessor and
Successor not using HKD as its functional currencies. </t>
        </is>
      </c>
    </row>
    <row r="30">
      <c r="A30" s="4" t="inlineStr">
        <is>
          <t>Significant risks and uncertainties</t>
        </is>
      </c>
      <c r="B30" s="4" t="inlineStr">
        <is>
          <t xml:space="preserve">Significant
risks and uncertainties COVID-19
outbreak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including the BA-5 variant, and the global responses to curb its spread, we are not able to estimate
the effects of the COVID-19 outbreak on our results of operations, financial condition, or liquidity for the years ended September 30,
2023 and 2022. Concentration
and credit risk Financial
instruments that potentially expose the Predecessor and Successor to concentrations of credit risk consist primarily of accounts receivable.
The Predecessor and Successor conduct credit evaluations of its customers, and generally does not require collateral or other security
from them. The Predecessor and Successor evaluate its collection experience and long outstanding balances to determine the need for an
allowance for doubtful accounts. The Predecessor and Successor conduct periodic reviews of the financial condition and payment practices
of its customers to minimize collection risk on accounts receivable. Major
Suppliers As
of September 30, 2023, two suppliers accounted for 20% and 13% of our total cost of revenue, respectively. For the year ended September 30,
2021, two suppliers accounted for 39% and 17% of our total purchase, respectively. For the year ended September 30, 2022, three
suppliers accounted for 25%, 25% and 12% of our total purchase, respectively Major
Customers As
of September 30, 2023, two customers accounted for 80% and 10% of the Successor’s total accounts receivable balance. As of September
30, 2023, three customers accounted for 35%, 33% and 16% of the Successor’s total revenue, respectively. For the year ended September
30, 2021, three customers accounted for 27%, 24% and 21% of the Predecessor’s total revenue, respectively. For the year ended September
30, 2022, four customers accounted for 33%, 31% and 25% of the Predecessor’s total revenue, respectively. As of September 30, 2021,
three customers accounted for 47%, 35% and 18% of the Predecessor’s accounts receivable balance, respectively. As of September
30, 2022, one customer accounted for 100% of the Predecessor’s total accounts receivable balance, respectively. Interest
rate risk Fluctuations
in market interest rates may negatively affect the Predecessor’s and Successor’s financial condition and results of operations.
The Predecessor and Successor exposed to floating interest rate risk on cash deposit and borrowings rate, and the risks due to changes
in interest rates is not material. The Predecessor and Successor have not used any derivative financial instruments to manage the Predecessor’s
and Successor’s interest risk exposure. </t>
        </is>
      </c>
    </row>
    <row r="31">
      <c r="A31" s="4" t="inlineStr">
        <is>
          <t>Recent issued Accounting Pronouncements</t>
        </is>
      </c>
      <c r="B31" s="4" t="inlineStr">
        <is>
          <t>Recent
issued Accounting Pronouncements In September 2023, the FSAB issued ASU 2023-09,
Income Taxes (Topic 740): Improvements to Income Tax Disclosures. The Board is issuing the amendments in this Update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Board decided that the amendments should be effective for
public business entities for annual periods beginning after December 15, 2024. In
June 2016, the FASB amended guidance related to the impairment of financial instruments as part of ASU 2016-13: Financial Instruments — Credit
Losses (Topic 326): Measurement of Credit Losses on Financial Instruments, which will be effective January 1, 2020. The
guidance replaces the incurred loss impairment methodology with an expected credit loss model for which a company recognizes an allowance
based on the estimate of expected credit loss. In November 2018, the FASB issued ASU No. 2018-19, Codification Improvements
to Topic 326, Financial Instruments — Credit Losses, which clarified that receivables from operating leases
are not within the scope of Topic 326 and instead, impairment of receivables arising from operating leases should be accounted for
in accordance with Topic 842. On May 15, 2019, the FASB issued ASU 2019-05, which provides transition relief for
entities adopting the Board’s credit losses standard, ASU 2016-13. Specifically, ASU 2019-05 amends ASU 2016-13
to allow companies to irrevocably elect, upon adoption of ASU 2016-13, the fair value option for financial instruments that (1) were
previously recorded at amortized cost and (2) are within the scope of the credit losses guidance in ASC 326-20, (3) are
eligible for the fair value option under ASC 825-10, and (4) are not held-to-maturity debt securities.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In November 2019,
the FASB issued ASU 2019-11, “Codification Improvements to Topic 326, Financial Instruments — Credit
Losses.” ASU 2019-11 is an accounting pronouncement that amends ASU 2016-13, “Financial Instruments — Credit
Losses (Topic 326): Measurement of Credit Losses on Financial Instruments.” The ASU 2019-11 amendment provides clarity
and improves the codification to ASU 2016-03. The pronouncement would be effective concurrently with the adoption of ASU 2016-03.
The pronouncement is effective for fiscal years beginning after December 15, 2019 and interim periods within those fiscal years.
In February 2020, the FASB issued ASU No. 2020-02, which provides clarifying guidance and minor updates to ASU No. 2016-13 — Financial
Instruments — Credit Loss (Topic 326) (“ASU 2016-13”) and related to ASU No. 2016-02 — Leases
(Topic 842). ASU 2020-02 amends the effective date of ASU 2016-13, such that ASU 2016-13 and its amendments
will be effective for the Company for interim and annual periods in fiscal years beginning after December 15, 2022. The Predecessor
and Successor are currently evaluating the impact this ASU will have on its consolidated financial statements and related disclosures.
FASB issued ASU No. 2022-02,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In
December 2019, the FASB issued ASU 2019-12, Simplifying the Accounting for Income Taxes, as part of its Simplification Initiative
to reduce the cost and complexity in accounting for income taxes. This standard removes certain exceptions related to the approach for
intra period tax allocation, the methodology for calculating income taxes in an interim period and the recognition of deferred tax liabilities
for outside basis differences. It also amends other aspects of the guidance to help simplify and promote consistent application of GAAP. The
amendments in these ASUs are effective for the Predecessor’s and Successor’s fiscal years, and interim periods within
those fiscal years beginning October 1, 2022. The Predecessor and Successor do not expect to early adopt this guidance and
is in the process of evaluating the impact of adoption of this guidance on the Predecessor’s and Successor’s consolidated
financial statements. Business
Combinations (Topic 805): Accounting for Contract Assets and Contract Liabilities from Contracts with Customers (ASU 2021-08).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ccounting Standards Codification
(ASC) Topic 606, Revenue from Contracts with Customers (Topic 606). The guidance is effective for all entities for fiscal years
beginning after December 15, 2022, including interim periods within those fiscal years. The Predecessor and Successor do not
expect the adoption to have a material impact on its consolidated financial statements. Intangibles — Goodwill
and Other (Topic 350): Accounting Alternative for Evaluating Triggering Events. In March 2021. an entity is required to monitor
and evaluate goodwill impairment triggering events throughout the reporting period. An entity is required to consider whether an event
has occurred or circumstances have changed that would more likely than not reduce the fair value of a reporting unit (or entity, if the
entity has elected the accounting alternative for amortizing goodwill1 and chosen that option) below its carrying amount, that is, whether
a triggering event has occurred. If the entity concludes that it is more likely than not that the fair value of the reporting unit is
less than its carrying value, then the entity must test goodwill for impairment. The triggering event analysis and resulting goodwill
impairment test, if any, are required to be performed when a triggering event occurs without the use of hindsight or known changes to
facts and circumstances after the triggering event date. Since
the issuance of Accounting Standards Update No. 2016-02, Leases (Topic 842), the Board has prioritized monitoring and assisting
stakeholders with the implementation of Topic 842 through its PIR process. PIR activities include, but are not limited to, responding
to technical accounting inquiries and proactively seeking feedback on issues arising from applying Topic 842. The amendments in
this Update respond to private company stakeholders’ concerns about applying Topic 842 to related party arrangements between
entities under common control. In March 2023, the FASB issued ASU No.2023-03, Leases (Topic 842) Common Control Arrangements. Except
for the above-mentioned pronouncements, there are no new recent issued accounting standards that will have a material impact on the consolidated
financial position, statements of operations and cash flows. In
August 2023, the FASB issued Accounting Standards Update No. 2023-04, Liabilities (Topic 405), Amendments to SEC Paragraphs Pursuant
to SEC Staff Accounting Bulletin No. 121.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chedule of Amortization of Finite-Lived Intangible Assets</t>
        </is>
      </c>
      <c r="B4" s="4" t="inlineStr">
        <is>
          <t>Amortization
of finite-lived intangible assets is computed using the straight-line method over their estimated useful lives, which is as follows:
Software 10 years</t>
        </is>
      </c>
    </row>
    <row r="5">
      <c r="A5" s="4" t="inlineStr">
        <is>
          <t>Schedule of Disaggregated Revenue from Contracts with Customers by Revenue Stream</t>
        </is>
      </c>
      <c r="B5" s="4" t="inlineStr">
        <is>
          <t xml:space="preserve">the disaggregated revenue from contracts with customers by revenue stream.
(Predecessor) (Successor)
For
the For
the From From
HK$ HK$ HK$ HK$ US$
System
development 3,184,948 3,602,067 — 5,969,112 762,261
NFT — — — 1,585,000 202,406
Web
and mobile application development 235,000 391,000 — — —
AI-OCR
development 495,458 68,141 — 80,970 10,340
Technological
support and maintenance service and other services 140,000 360,000 — 1,054,667 134,682
4,055,406 4,421,208 — 8,689,749 1,109,689 </t>
        </is>
      </c>
    </row>
    <row r="6">
      <c r="A6" s="4" t="inlineStr">
        <is>
          <t>Schedule of Disaggregated Revenue from Contracts with Customers by Timing of Revenue</t>
        </is>
      </c>
      <c r="B6" s="4" t="inlineStr">
        <is>
          <t xml:space="preserve">The
following table summarizes disaggregated revenue from contracts with customers by timing of revenue:
(Predecessor) (Successor)
For
the For
the From From
HK$ HK$ HK$ HK$ US$
Revenue
recognized at point in time 3,915,406 4,106,208 — 7,635,082 975,007
Revenue
recognized over-time 140,000 315,000 — 1,054,667 134,682
4,055,406 4,421,208 — 8,689,749 1,109,689 </t>
        </is>
      </c>
    </row>
    <row r="7">
      <c r="A7" s="4" t="inlineStr">
        <is>
          <t>Schedule of Advance from Customers by Revenue Stream</t>
        </is>
      </c>
      <c r="B7" s="4" t="inlineStr">
        <is>
          <t xml:space="preserve">The
following table summarizes advance from customers by revenue stream:
(Predecessor) (Successor)
As
of September 30,
2022 2023
HK$ HK$ US$
System
development 325,000 842,433 107,579
325,000 842,433 107,579 </t>
        </is>
      </c>
    </row>
    <row r="8">
      <c r="A8" s="4" t="inlineStr">
        <is>
          <t>Schedule of Deferred Revenue</t>
        </is>
      </c>
      <c r="B8" s="4" t="inlineStr">
        <is>
          <t xml:space="preserve">The
details of deferred revenue are as follows:
(Predecessor) (Successor)
As
of
2022 2023
HK$ HK$ US$
System
development 2,534,827 2,568,876 328,048
NFT — 2,000,000 255,402
Technological
support and maintenance service and other services 2,792,500 — —
Web
and mobile application development 882,500 600,000 76,620
6,209,827 5,168,876 660,0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Sep. 30,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s of the following:
(Predecessor) (Successor)
As
of September 30,
2022 2023
HK$ HK$ US$
Accounts
receivable 317,862 461,017 58,872
Less:
allowance for doubtful accounts (313,362 ) (213,362 ) (27,246 )
Accounts
receivable, net 4,500 247,655 31,626 </t>
        </is>
      </c>
    </row>
    <row r="5">
      <c r="A5" s="4" t="inlineStr">
        <is>
          <t>Schedule of Allowance for Doubtful Accounts</t>
        </is>
      </c>
      <c r="B5" s="4" t="inlineStr">
        <is>
          <t xml:space="preserve">The
following table presents movement in allowance for doubtful accounts:
(Predecessor) (Successor)
As
of September 30,
2021 2022 2023
HK$ HK$ HK$
Balance
at beginning of the year — — 313,362
Additions — 313,362 —
Reversal — — (100,000 )
Balance
at end of the year — 313,362 213,3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Sep. 30, 2023</t>
        </is>
      </c>
    </row>
    <row r="3">
      <c r="A3" s="3" t="inlineStr">
        <is>
          <t>Property and Equipment [Abstract]</t>
        </is>
      </c>
      <c r="B3" s="4" t="inlineStr">
        <is>
          <t xml:space="preserve"> </t>
        </is>
      </c>
    </row>
    <row r="4">
      <c r="A4" s="4" t="inlineStr">
        <is>
          <t>Schedule of Property and Equipment, Net</t>
        </is>
      </c>
      <c r="B4" s="4" t="inlineStr">
        <is>
          <t xml:space="preserve">Property
and equipment, net, consists of the following:
(Predecessor) (Successor)
As
of September 30,
2022 2023
HK$ HK$ US$
Computer
hardware 40,390 63,367 8,092
Sub-total 40,390 63,367 8,092
Less:
accumulated depreciation (6,879 ) (8,250 ) (1,054 )
Property
and equipment, net 33,511 55,117 7,038 </t>
        </is>
      </c>
    </row>
    <row r="5">
      <c r="A5" s="4" t="inlineStr">
        <is>
          <t>Schedule of Depreciation Expense</t>
        </is>
      </c>
      <c r="B5" s="4" t="inlineStr">
        <is>
          <t xml:space="preserve">Total
depreciation expense recognized for the years ended September 30, 2021, 2022 and 2023 is allocated to the following expense item:
(Predecessor) (Successor)
As
of September 30,
2021 2022 2023
HK$ HK$ HK$
General
and administrative expense 450 6,429 9,904
Total
depreciation expense 450 6,429 9,9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 (Tables)</t>
        </is>
      </c>
      <c r="B1" s="2" t="inlineStr">
        <is>
          <t>12 Months Ended</t>
        </is>
      </c>
    </row>
    <row r="2">
      <c r="B2" s="2" t="inlineStr">
        <is>
          <t>Sep. 30, 2023</t>
        </is>
      </c>
    </row>
    <row r="3">
      <c r="A3" s="3" t="inlineStr">
        <is>
          <t>Intangible Asset [Abstract]</t>
        </is>
      </c>
      <c r="B3" s="4" t="inlineStr">
        <is>
          <t xml:space="preserve"> </t>
        </is>
      </c>
    </row>
    <row r="4">
      <c r="A4" s="4" t="inlineStr">
        <is>
          <t>Schedule of Intangible Asset</t>
        </is>
      </c>
      <c r="B4" s="4" t="inlineStr">
        <is>
          <t xml:space="preserve">(Predecessor) (Successor)
As of September 30,
2022 2023
HK$ HK$ US$
Software — 5,116,814 653,422
Less: amortization — (511,681 ) (65,342 )
Software, net — 4,605,133 588,080 </t>
        </is>
      </c>
    </row>
    <row r="5">
      <c r="A5" s="4" t="inlineStr">
        <is>
          <t>Schedule of Estimated Aggregate Amortization Expenses</t>
        </is>
      </c>
      <c r="B5" s="4" t="inlineStr">
        <is>
          <t xml:space="preserve">The
estimated aggregate amortization expenses for each of the five succeeding fiscal years and thereafter are as follows:
HK$
Years ending September 30,
2024 511,681
2025 511,681
2026 511,681
2027 511,681
2028 511,681
Thereafter 2,046,728
4,605,1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nk Loans-Current (Tables)</t>
        </is>
      </c>
      <c r="B1" s="2" t="inlineStr">
        <is>
          <t>12 Months Ended</t>
        </is>
      </c>
    </row>
    <row r="2">
      <c r="B2" s="2" t="inlineStr">
        <is>
          <t>Sep. 30, 2023</t>
        </is>
      </c>
    </row>
    <row r="3">
      <c r="A3" s="3" t="inlineStr">
        <is>
          <t>Bank Loans-Current [Abstact]</t>
        </is>
      </c>
      <c r="B3" s="4" t="inlineStr">
        <is>
          <t xml:space="preserve"> </t>
        </is>
      </c>
    </row>
    <row r="4">
      <c r="A4" s="4" t="inlineStr">
        <is>
          <t>Schedule of Bank Loans</t>
        </is>
      </c>
      <c r="B4" s="4" t="inlineStr">
        <is>
          <t>The
Predecessor and Successor’s bank loans which are all denominated in HK$, consist of:
(Predecessor) (Successor)
As
of September 30,
2022 2023
HK$ HK$ US$
Long-term loans
Bank
of East Asia(“BEA”) (1) 120,921 — —
BEA (2) 2,029,654 1,473,603 188,180
Less:
Current portion of long-term loans 681,046 562,331 71,810
Long
term loan- non-current portion 1,469,529 911,272 116,370
(1) On June 12, 2020, TSL entered into a loan agreement with BEA, pursuant to which TSL obtained a loan in the amount of HK$ 317,000 (approximately US$ 40,903) on June 29, 2020 for three
(2) On March 12, 2021, TSL entered into another loan agreement with BEA, pursuant to which TSL obtained a loan in the amount of HK$ 2,304,000 (approximately US$ 295,954) on March 29, 2021 for five</t>
        </is>
      </c>
    </row>
    <row r="5">
      <c r="A5" s="4" t="inlineStr">
        <is>
          <t>Schedule of Annual Maturities Long-Term Debt</t>
        </is>
      </c>
      <c r="B5" s="4" t="inlineStr">
        <is>
          <t xml:space="preserve">Annual
maturities of the Predecessor and Successor’s long-term debt which comprise the term loans during the next five years following
September 30, 2023 and thereafter are as follows:
HK$ US$
Years ending September 30,
2024 562,331 71,810
2025 348,941 44,560
2026 — —
911,272 116,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 (Tables)</t>
        </is>
      </c>
      <c r="B1" s="2" t="inlineStr">
        <is>
          <t>12 Months Ended</t>
        </is>
      </c>
    </row>
    <row r="2">
      <c r="B2" s="2" t="inlineStr">
        <is>
          <t>Sep. 30, 2023</t>
        </is>
      </c>
    </row>
    <row r="3">
      <c r="A3" s="3" t="inlineStr">
        <is>
          <t>Lease [Abstract]</t>
        </is>
      </c>
      <c r="B3" s="4" t="inlineStr">
        <is>
          <t xml:space="preserve"> </t>
        </is>
      </c>
    </row>
    <row r="4">
      <c r="A4" s="4" t="inlineStr">
        <is>
          <t>Schedule of Finance Lease’s Weighted Average Remaining Lease Term</t>
        </is>
      </c>
      <c r="B4" s="4" t="inlineStr">
        <is>
          <t xml:space="preserve">As
of September 30, 2022 and 2023, the finance lease’s weighted average remaining lease term was 3.17 years and 2.17 years.
As of September 30, 2022 and 2023, the weighted average discount rate was 4.46% and 4.46%, respectively.
(Predecessor) (Successor)
As
of September 30,
2022 2023
HK$ HK$ US$
Right-of -use asset-finance
lease
Motor
vehicle 590,215 590,215 75,371
Accumulated
amortization (174,879 ) (423,499 ) (54,081 )
Right-of
-use asset-finance lease, net 415,336 166,716 21,290
Lease
liabilities – finance lease, current portion 111,738 116,834 14,920
Lease
liabilities – finance lease, non-current portion 259,897 143,057 18,268
Total
finance lease liabilities 371,635 259,891 33,188 </t>
        </is>
      </c>
    </row>
    <row r="5">
      <c r="A5" s="4" t="inlineStr">
        <is>
          <t>Schedule of Lease Cost</t>
        </is>
      </c>
      <c r="B5" s="4" t="inlineStr">
        <is>
          <t>The
components of lease costs were as follows:
(Predecessor) (Successor)
For the year
ended For the year
ended From From
2021 2022 2022 2023
HK$ HK$ HK$ HK$ US$
Operating
lease costs (i) 364,615 151,923 — 460,800 58,844
Finance
lease costs
Amortization
of finance lease asset 43,720 131,159 — 248,620 31,749
Interest
on lease liability 7,442 19,191 — 14,316 1,828
Total finance lease
costs 51,162 150,350 — 262,936 33,577
(i) Excluding cost of short-term contracts. The Predecessor and Successor also have another lease agreement with one year term, for which the 2025 elected to not recognize right-of-use assets on balance sheet and expensed on straight-line method. The lease term was commenced from March 1, 2022 with monthly lease expense of HK$38,400. Short-term lease costs for the years ended September 30, 2021, 2022 and 2023 were HK$0, HK$268,800 and HK$460,800, respectively, which were charged to general and administrative expenses.</t>
        </is>
      </c>
    </row>
    <row r="6">
      <c r="A6" s="4" t="inlineStr">
        <is>
          <t>Schedule of Future Lease Payments under Lease Liabilities</t>
        </is>
      </c>
      <c r="B6" s="4" t="inlineStr">
        <is>
          <t xml:space="preserve">Future
lease payments under lease liabilities as of September 30 were as follows:
Operating
leases Finance
leases
HK$ US$ HK$ US$
Period ended September
30,
2024 — — 126,060 16,098
2025 — — 126,060 16,098
2026 — — 21,020 2,684
Total
future lease payments — — 273,140 34,880
Less:
Imputed interest — — (13,249 ) (1,692 )
Total
lease liabilities balance — — 259,891 33,1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12 Months Ended</t>
        </is>
      </c>
    </row>
    <row r="2">
      <c r="B2" s="2" t="inlineStr">
        <is>
          <t>Sep. 30, 2023</t>
        </is>
      </c>
    </row>
    <row r="3">
      <c r="A3" s="3" t="inlineStr">
        <is>
          <t>Income Tax [Abstract]</t>
        </is>
      </c>
      <c r="B3" s="4" t="inlineStr">
        <is>
          <t xml:space="preserve"> </t>
        </is>
      </c>
    </row>
    <row r="4">
      <c r="A4" s="4" t="inlineStr">
        <is>
          <t>Schedule of Effective Income Tax Rate</t>
        </is>
      </c>
      <c r="B4" s="4" t="inlineStr">
        <is>
          <t>The
following table presents a reconciliation of the differences between the statutory income tax rate and the Predecessor and Successor’s
effective income tax rate for the years ended September 30, 2021, 2022 and 2023:
(Predecessor) (Successor)
For
the year For
the year From From
HK $HK $HK $HK$
Income tax computed at statutory
tax rate 16.5 % 16.5 % 16.5 % 16.5 %
Effect of preferential tax rates (8.25 )% (8.25 )% (8.25 )% (8.25 )%
Effect of non-deductible expense (9.93 )% (5.17 )% — —
Change in valuation
allowance (0.89 )% (5.91 )% (8.25 )% (4.19 )%
Effective Income tax rate (2.57 )% (2.83 )% — 4.06 %</t>
        </is>
      </c>
    </row>
    <row r="5">
      <c r="A5" s="4" t="inlineStr">
        <is>
          <t>Schedule of Deferred Tax Balances</t>
        </is>
      </c>
      <c r="B5" s="4" t="inlineStr">
        <is>
          <t xml:space="preserve">The
tax effects of temporary differences that give rise to the deferred tax balances as of September 30, 2021, 2022 and 2023 are as
follows:
(Predecessor) (Successor)
For
the year For
the year From From
HK$ HK$ HK$ HK$ US$
Deferred tax assets:
Net
operating losses carried forward 38,590 386,510 — 1,011,490 129,168
Valuation
allowance (38,590 ) (386,510 ) — (1,011,490 ) (129,168 )
Deferred tax assets,
net — — — — —
Deferred
tax liabilities: — — — — —
Identifiable
intangible assets — — — 844,274 107,815
Deferred tax liabilities,
net — — — 844,274 107,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Information [Abstract]</t>
        </is>
      </c>
      <c r="B3" s="4" t="inlineStr">
        <is>
          <t xml:space="preserve"> </t>
        </is>
      </c>
    </row>
    <row r="4">
      <c r="A4" s="4" t="inlineStr">
        <is>
          <t>Schedule of Multiple Revenue Streams</t>
        </is>
      </c>
      <c r="B4" s="4" t="inlineStr">
        <is>
          <t xml:space="preserve">The
Predecessor and Successor are mainly engaged in the business of providing IT related service to customers. Since the nature, the business
processes and the marketing channel of the services are substantially similar, the Predecessor and Successor are considered as operating
in a single reportable segment with revenues derived from multiple revenue streams.
(Predecessor) (Successor)
For
the year For
the year From From
HK$ HK$ HK$ HK$ US$
System
development 3,184,948 3,602,067 — 5,969,112 762,261
NFT — — — 1,585,000 202,406
Web
and mobile application development 235,000 391,000 — — —
AI-OCR
development 495,458 68,141 — 80,970 10,340
Technological
support and maintenance service and other services 140,000 360,000 — 1,054,667 134,682
4,055,406 4,421,208 — 8,689,749 1,109,6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solidated Balance Sheets (Parentheticals)</t>
        </is>
      </c>
      <c r="B1" s="2" t="inlineStr">
        <is>
          <t>Sep. 30, 2023 $ / shares shares</t>
        </is>
      </c>
      <c r="C1" s="2" t="inlineStr">
        <is>
          <t>Sep. 30, 2022 $ / shares shares</t>
        </is>
      </c>
      <c r="D1" s="2" t="inlineStr">
        <is>
          <t>Sep. 30, 2021 $ / shares shares</t>
        </is>
      </c>
    </row>
    <row r="2">
      <c r="A2" s="4" t="inlineStr">
        <is>
          <t>Alpha Technology Group Limited</t>
        </is>
      </c>
      <c r="B2" s="4" t="inlineStr">
        <is>
          <t xml:space="preserve"> </t>
        </is>
      </c>
      <c r="C2" s="4" t="inlineStr">
        <is>
          <t xml:space="preserve"> </t>
        </is>
      </c>
      <c r="D2" s="4" t="inlineStr">
        <is>
          <t xml:space="preserve"> </t>
        </is>
      </c>
    </row>
    <row r="3">
      <c r="A3" s="4" t="inlineStr">
        <is>
          <t>Ordinary shares par value (in Dollars per share and Dollars per share) | (per share)</t>
        </is>
      </c>
      <c r="B3" s="7" t="n">
        <v>0.0001</v>
      </c>
      <c r="C3" s="4" t="inlineStr">
        <is>
          <t xml:space="preserve"> </t>
        </is>
      </c>
      <c r="D3" s="4" t="inlineStr">
        <is>
          <t xml:space="preserve"> </t>
        </is>
      </c>
    </row>
    <row r="4">
      <c r="A4" s="4" t="inlineStr">
        <is>
          <t>Ordinary shares authorized</t>
        </is>
      </c>
      <c r="B4" s="5" t="n">
        <v>1500000000</v>
      </c>
      <c r="C4" s="4" t="inlineStr">
        <is>
          <t xml:space="preserve"> </t>
        </is>
      </c>
      <c r="D4" s="4" t="inlineStr">
        <is>
          <t xml:space="preserve"> </t>
        </is>
      </c>
    </row>
    <row r="5">
      <c r="A5" s="4" t="inlineStr">
        <is>
          <t>Ordinary shares issued</t>
        </is>
      </c>
      <c r="B5" s="5" t="n">
        <v>13250000</v>
      </c>
      <c r="C5" s="4" t="inlineStr">
        <is>
          <t xml:space="preserve"> </t>
        </is>
      </c>
      <c r="D5" s="4" t="inlineStr">
        <is>
          <t xml:space="preserve"> </t>
        </is>
      </c>
    </row>
    <row r="6">
      <c r="A6" s="4" t="inlineStr">
        <is>
          <t>Neural Sense Limited</t>
        </is>
      </c>
      <c r="B6" s="4" t="inlineStr">
        <is>
          <t xml:space="preserve"> </t>
        </is>
      </c>
      <c r="C6" s="4" t="inlineStr">
        <is>
          <t xml:space="preserve"> </t>
        </is>
      </c>
      <c r="D6" s="4" t="inlineStr">
        <is>
          <t xml:space="preserve"> </t>
        </is>
      </c>
    </row>
    <row r="7">
      <c r="A7" s="4" t="inlineStr">
        <is>
          <t>Ordinary shares par value (in Dollars per share and Dollars per share) | $ / shares</t>
        </is>
      </c>
      <c r="B7" s="4" t="inlineStr">
        <is>
          <t xml:space="preserve"> </t>
        </is>
      </c>
      <c r="C7" s="4" t="inlineStr">
        <is>
          <t xml:space="preserve"> </t>
        </is>
      </c>
      <c r="D7" s="4" t="inlineStr">
        <is>
          <t xml:space="preserve"> </t>
        </is>
      </c>
    </row>
    <row r="8">
      <c r="A8" s="4" t="inlineStr">
        <is>
          <t>Ordinary shares authorized</t>
        </is>
      </c>
      <c r="B8" s="4" t="inlineStr">
        <is>
          <t xml:space="preserve"> </t>
        </is>
      </c>
      <c r="C8" s="5" t="n">
        <v>10000</v>
      </c>
      <c r="D8" s="5" t="n">
        <v>10000</v>
      </c>
    </row>
    <row r="9">
      <c r="A9" s="4" t="inlineStr">
        <is>
          <t>Ordinary shares issued</t>
        </is>
      </c>
      <c r="B9" s="4" t="inlineStr">
        <is>
          <t xml:space="preserve"> </t>
        </is>
      </c>
      <c r="C9" s="5" t="n">
        <v>10000</v>
      </c>
      <c r="D9" s="5" t="n">
        <v>10000</v>
      </c>
    </row>
    <row r="10">
      <c r="A10" s="4" t="inlineStr">
        <is>
          <t>Ordinary shares outstanding</t>
        </is>
      </c>
      <c r="B10" s="4" t="inlineStr">
        <is>
          <t xml:space="preserve"> </t>
        </is>
      </c>
      <c r="C10" s="5" t="n">
        <v>10000</v>
      </c>
      <c r="D10" s="5" t="n">
        <v>10000</v>
      </c>
    </row>
    <row r="11">
      <c r="A11" s="4" t="inlineStr">
        <is>
          <t>Techlution Service Limited</t>
        </is>
      </c>
      <c r="B11" s="4" t="inlineStr">
        <is>
          <t xml:space="preserve"> </t>
        </is>
      </c>
      <c r="C11" s="4" t="inlineStr">
        <is>
          <t xml:space="preserve"> </t>
        </is>
      </c>
      <c r="D11" s="4" t="inlineStr">
        <is>
          <t xml:space="preserve"> </t>
        </is>
      </c>
    </row>
    <row r="12">
      <c r="A12" s="4" t="inlineStr">
        <is>
          <t>Ordinary shares par value (in Dollars per share and Dollars per share) | $ / shares</t>
        </is>
      </c>
      <c r="B12" s="4" t="inlineStr">
        <is>
          <t xml:space="preserve"> </t>
        </is>
      </c>
      <c r="C12" s="6" t="n">
        <v>1</v>
      </c>
      <c r="D12" s="6" t="n">
        <v>1</v>
      </c>
    </row>
    <row r="13">
      <c r="A13" s="4" t="inlineStr">
        <is>
          <t>Ordinary shares authorized</t>
        </is>
      </c>
      <c r="B13" s="4" t="inlineStr">
        <is>
          <t xml:space="preserve"> </t>
        </is>
      </c>
      <c r="C13" s="5" t="n">
        <v>10000</v>
      </c>
      <c r="D13" s="5" t="n">
        <v>10000</v>
      </c>
    </row>
    <row r="14">
      <c r="A14" s="4" t="inlineStr">
        <is>
          <t>Ordinary shares issued</t>
        </is>
      </c>
      <c r="B14" s="4" t="inlineStr">
        <is>
          <t xml:space="preserve"> </t>
        </is>
      </c>
      <c r="C14" s="5" t="n">
        <v>10000</v>
      </c>
      <c r="D14" s="5" t="n">
        <v>10000</v>
      </c>
    </row>
    <row r="15">
      <c r="A15" s="4" t="inlineStr">
        <is>
          <t>Ordinary shares outstanding</t>
        </is>
      </c>
      <c r="B15" s="4" t="inlineStr">
        <is>
          <t xml:space="preserve"> </t>
        </is>
      </c>
      <c r="C15" s="5" t="n">
        <v>10000</v>
      </c>
      <c r="D15"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Sep. 30, 2023</t>
        </is>
      </c>
    </row>
    <row r="3">
      <c r="A3" s="3" t="inlineStr">
        <is>
          <t>Related Party Transactions and Balances [Abstract]</t>
        </is>
      </c>
      <c r="B3" s="4" t="inlineStr">
        <is>
          <t xml:space="preserve"> </t>
        </is>
      </c>
    </row>
    <row r="4">
      <c r="A4" s="4" t="inlineStr">
        <is>
          <t>Schedule of Due from Related Parties</t>
        </is>
      </c>
      <c r="B4" s="4" t="inlineStr">
        <is>
          <t xml:space="preserve">The
amount due from related parties consisted of the following:
(Predecessor) (Successor)
Relationship with the As of September 30,
Name Company 2022 2023 2023
HK $ HK US$
Leung Tsz Him CEO of our Company 1,343,240 — —
Wittelsbach Group Holding Limited Shareholder — 51 6
Hanoverian International Group Limited Shareholder — 22 3
Zihua Shengshi Holding Group Limited Shareholder — 19 2
Tsang Chun Ho Shareholder — 3 1
Leung Ka Fai Shareholder — 3 1
XU Qinxiang Shareholder — 2 —
Fuchsia
Capital Limited Controlled by the Company’s Executive Director — 683,438 87,275
1,343,240 683,538 87,288 </t>
        </is>
      </c>
    </row>
    <row r="5">
      <c r="A5" s="4" t="inlineStr">
        <is>
          <t>Schedule of Due to Related Parties</t>
        </is>
      </c>
      <c r="B5" s="4" t="inlineStr">
        <is>
          <t xml:space="preserve">The
amount due to related parties consisted of the following:
Relationship with the (Predecessor) (Successor)
Predecessor and As of September 30,
Name Successor 2022 2023 2023
HK $ HK $ US$
Simplus IO
Limited Controlled by the Company’s CEO 1,065,569 — —
Leung Tsz Him CEO of our Company — 216,308 27,623
Tsoi
Tan Yee CFO of our Company — 236,652 30,221
1,065,569 452,960 57,844 </t>
        </is>
      </c>
    </row>
    <row r="6">
      <c r="A6" s="4" t="inlineStr">
        <is>
          <t>Schedule of Transactions with Related Parties</t>
        </is>
      </c>
      <c r="B6" s="4" t="inlineStr">
        <is>
          <t xml:space="preserve">In
addition, the Predecessor and Successor had the following transactions with related parties:
(Predecessor) (Successor)
Relationship with the For the year From From Year ended
Name Successor Nature 2022 2023 2023 2023
HK$ HK$ US$
ProAlgories Limited Controlled by the Company’s CEO’s spouse (System development service revenue)/ 400,000 — 110,000 14,047
Simplus IO Limited Controlled by the Company’s CEO Management fee 839,000 — 435,000 55,550
Rental expenses 151,923 — — —
Fuchsia Capital Limited Owned by the Company’s Executive Director NFT-related services income — — 1,410,000 180,058
Rainbow Capital (HK) Limited Owned by the Company’s CFO Listing expenses — — 2,300,000 293,7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Sep. 30, 2023</t>
        </is>
      </c>
    </row>
    <row r="3">
      <c r="A3" s="3" t="inlineStr">
        <is>
          <t>Loss Per Share [Abstract]</t>
        </is>
      </c>
      <c r="B3" s="4" t="inlineStr">
        <is>
          <t xml:space="preserve"> </t>
        </is>
      </c>
    </row>
    <row r="4">
      <c r="A4" s="4" t="inlineStr">
        <is>
          <t>Schedule of Basic and Diluted Loss Per Share</t>
        </is>
      </c>
      <c r="B4" s="4" t="inlineStr">
        <is>
          <t xml:space="preserve">Basic
loss per share and diluted loss per share have been calculated in accordance with ASC 260 for the years ended September 30,
2021, 2022 and 2023 as follows:
(Predecessor) (Successor)
For the year For the year From From
2021 2022 2022 2023
HK$ HK $ HK $ HK $ US$
Numerator:
Net
loss attributable to ordinary shareholders of Alpha Technology Group Limited (981,035 ) (2,663,554 ) (156,387 ) (6,830,973 ) (872,321 )
Denominator:
Weighted average
number of ordinary shares
— Basic 20,000 20,000 20,000 13,250,000 13,250,000
— Diluted — — — 1,169,808 1,169,808
Net
loss per share attributable to ordinary shareholders
— Basic (49 ) (133 ) (8 ) (1 ) (0.07 )
— Diluted — — — (6 ) (0.7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 (Tables)</t>
        </is>
      </c>
      <c r="B1" s="2" t="inlineStr">
        <is>
          <t>12 Months Ended</t>
        </is>
      </c>
    </row>
    <row r="2">
      <c r="B2" s="2" t="inlineStr">
        <is>
          <t>Sep. 30, 2023</t>
        </is>
      </c>
    </row>
    <row r="3">
      <c r="A3" s="3" t="inlineStr">
        <is>
          <t>Business Combination [Abstract]</t>
        </is>
      </c>
      <c r="B3" s="4" t="inlineStr">
        <is>
          <t xml:space="preserve"> </t>
        </is>
      </c>
    </row>
    <row r="4">
      <c r="A4" s="4" t="inlineStr">
        <is>
          <t>Schedule of Allocation of Purchase Price as of the Date of Acquisition</t>
        </is>
      </c>
      <c r="B4" s="4" t="inlineStr">
        <is>
          <t xml:space="preserve">The
allocation of the purchase price as of the date of acquisition is summarized as follow:
HK$
Net
liabilities acquired (1,909,226 )
Goodwill 5,445,569
Contingent
consideration (101,231 )
Intangible
asset 1,874,117
Deferred
tax liabilities (309,229 )
Total 5,000,000 The
allocation of the purchase price as of the date of acquisition is summarized as follow:
HK$
Net
liabilities acquired (2,314,362 )
Goodwill 4,731,390
Contingent
consideration (124,680 )
Intangible
asset 3,242,697
Deferred
tax liabilities (535,045 )
Total 5,0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Organization and Principal Activities (Details) - USD ($)</t>
        </is>
      </c>
      <c r="B1" s="2" t="inlineStr">
        <is>
          <t>Nov. 02, 2023</t>
        </is>
      </c>
      <c r="C1" s="2" t="inlineStr">
        <is>
          <t>Nov. 21, 2023</t>
        </is>
      </c>
      <c r="D1" s="2" t="inlineStr">
        <is>
          <t>Sep. 30, 2023</t>
        </is>
      </c>
      <c r="E1" s="2" t="inlineStr">
        <is>
          <t>Oct. 12, 2022</t>
        </is>
      </c>
    </row>
    <row r="2">
      <c r="A2" s="4" t="inlineStr">
        <is>
          <t>IPO [Member]</t>
        </is>
      </c>
      <c r="B2" s="4" t="inlineStr">
        <is>
          <t xml:space="preserve"> </t>
        </is>
      </c>
      <c r="C2" s="4" t="inlineStr">
        <is>
          <t xml:space="preserve"> </t>
        </is>
      </c>
      <c r="D2" s="4" t="inlineStr">
        <is>
          <t xml:space="preserve"> </t>
        </is>
      </c>
      <c r="E2" s="4" t="inlineStr">
        <is>
          <t xml:space="preserve"> </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row>
    <row r="4">
      <c r="A4" s="4" t="inlineStr">
        <is>
          <t>Ordinary Shares issued (in Shares)</t>
        </is>
      </c>
      <c r="B4" s="5" t="n">
        <v>1750000</v>
      </c>
      <c r="C4" s="4" t="inlineStr">
        <is>
          <t xml:space="preserve"> </t>
        </is>
      </c>
      <c r="D4" s="4" t="inlineStr">
        <is>
          <t xml:space="preserve"> </t>
        </is>
      </c>
      <c r="E4" s="4" t="inlineStr">
        <is>
          <t xml:space="preserve"> </t>
        </is>
      </c>
    </row>
    <row r="5">
      <c r="A5" s="4" t="inlineStr">
        <is>
          <t>Offering price per share (in Dollars per share)</t>
        </is>
      </c>
      <c r="B5" s="6" t="n">
        <v>4</v>
      </c>
      <c r="C5" s="4" t="inlineStr">
        <is>
          <t xml:space="preserve"> </t>
        </is>
      </c>
      <c r="D5" s="4" t="inlineStr">
        <is>
          <t xml:space="preserve"> </t>
        </is>
      </c>
      <c r="E5" s="4" t="inlineStr">
        <is>
          <t xml:space="preserve"> </t>
        </is>
      </c>
    </row>
    <row r="6">
      <c r="A6" s="4" t="inlineStr">
        <is>
          <t>Gross proceeds total</t>
        </is>
      </c>
      <c r="B6" s="6" t="n">
        <v>7000000</v>
      </c>
      <c r="C6" s="4" t="inlineStr">
        <is>
          <t xml:space="preserve"> </t>
        </is>
      </c>
      <c r="D6" s="4" t="inlineStr">
        <is>
          <t xml:space="preserve"> </t>
        </is>
      </c>
      <c r="E6" s="4" t="inlineStr">
        <is>
          <t xml:space="preserve"> </t>
        </is>
      </c>
    </row>
    <row r="7">
      <c r="A7" s="4" t="inlineStr">
        <is>
          <t>Granted period</t>
        </is>
      </c>
      <c r="B7" s="4" t="inlineStr">
        <is>
          <t>45 days</t>
        </is>
      </c>
      <c r="C7" s="4" t="inlineStr">
        <is>
          <t xml:space="preserve"> </t>
        </is>
      </c>
      <c r="D7" s="4" t="inlineStr">
        <is>
          <t xml:space="preserve"> </t>
        </is>
      </c>
      <c r="E7" s="4" t="inlineStr">
        <is>
          <t xml:space="preserve"> </t>
        </is>
      </c>
    </row>
    <row r="8">
      <c r="A8" s="4" t="inlineStr">
        <is>
          <t>Additional ordinary shares purchase (in Shares)</t>
        </is>
      </c>
      <c r="B8" s="5" t="n">
        <v>262500</v>
      </c>
      <c r="C8" s="4" t="inlineStr">
        <is>
          <t xml:space="preserve"> </t>
        </is>
      </c>
      <c r="D8" s="4" t="inlineStr">
        <is>
          <t xml:space="preserve"> </t>
        </is>
      </c>
      <c r="E8" s="4" t="inlineStr">
        <is>
          <t xml:space="preserve"> </t>
        </is>
      </c>
    </row>
    <row r="9">
      <c r="A9" s="4" t="inlineStr">
        <is>
          <t>Net proceeds</t>
        </is>
      </c>
      <c r="B9" s="4" t="inlineStr">
        <is>
          <t xml:space="preserve"> </t>
        </is>
      </c>
      <c r="C9" s="4" t="inlineStr">
        <is>
          <t xml:space="preserve"> </t>
        </is>
      </c>
      <c r="D9" s="8" t="n">
        <v>5.32</v>
      </c>
      <c r="E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row>
    <row r="11">
      <c r="A11" s="3" t="inlineStr">
        <is>
          <t>Organization and Principal Activities (Details) [Line Items]</t>
        </is>
      </c>
      <c r="B11" s="4" t="inlineStr">
        <is>
          <t xml:space="preserve"> </t>
        </is>
      </c>
      <c r="C11" s="4" t="inlineStr">
        <is>
          <t xml:space="preserve"> </t>
        </is>
      </c>
      <c r="D11" s="4" t="inlineStr">
        <is>
          <t xml:space="preserve"> </t>
        </is>
      </c>
      <c r="E11" s="4" t="inlineStr">
        <is>
          <t xml:space="preserve"> </t>
        </is>
      </c>
    </row>
    <row r="12">
      <c r="A12" s="4" t="inlineStr">
        <is>
          <t>Offering price per share (in Dollars per share)</t>
        </is>
      </c>
      <c r="B12" s="4" t="inlineStr">
        <is>
          <t xml:space="preserve"> </t>
        </is>
      </c>
      <c r="C12" s="6" t="n">
        <v>4</v>
      </c>
      <c r="D12" s="4" t="inlineStr">
        <is>
          <t xml:space="preserve"> </t>
        </is>
      </c>
      <c r="E12" s="4" t="inlineStr">
        <is>
          <t xml:space="preserve"> </t>
        </is>
      </c>
    </row>
    <row r="13">
      <c r="A13" s="4" t="inlineStr">
        <is>
          <t>Gross proceeds total</t>
        </is>
      </c>
      <c r="B13" s="4" t="inlineStr">
        <is>
          <t xml:space="preserve"> </t>
        </is>
      </c>
      <c r="C13" s="6" t="n">
        <v>1000000</v>
      </c>
      <c r="D13" s="4" t="inlineStr">
        <is>
          <t xml:space="preserve"> </t>
        </is>
      </c>
      <c r="E13" s="4" t="inlineStr">
        <is>
          <t xml:space="preserve"> </t>
        </is>
      </c>
    </row>
    <row r="14">
      <c r="A14" s="4" t="inlineStr">
        <is>
          <t>Additional ordinary shares purchase (in Shares)</t>
        </is>
      </c>
      <c r="B14" s="4" t="inlineStr">
        <is>
          <t xml:space="preserve"> </t>
        </is>
      </c>
      <c r="C14" s="5" t="n">
        <v>262500</v>
      </c>
      <c r="D14" s="4" t="inlineStr">
        <is>
          <t xml:space="preserve"> </t>
        </is>
      </c>
      <c r="E14" s="4" t="inlineStr">
        <is>
          <t xml:space="preserve"> </t>
        </is>
      </c>
    </row>
    <row r="15">
      <c r="A15" s="4" t="inlineStr">
        <is>
          <t>Net proceeds</t>
        </is>
      </c>
      <c r="B15" s="4" t="inlineStr">
        <is>
          <t xml:space="preserve"> </t>
        </is>
      </c>
      <c r="C15" s="4" t="inlineStr">
        <is>
          <t xml:space="preserve"> </t>
        </is>
      </c>
      <c r="D15" s="6" t="n">
        <v>7000000</v>
      </c>
      <c r="E15" s="4" t="inlineStr">
        <is>
          <t xml:space="preserve"> </t>
        </is>
      </c>
    </row>
    <row r="16">
      <c r="A16" s="4" t="inlineStr">
        <is>
          <t>Business Acquisition [Member]</t>
        </is>
      </c>
      <c r="B16" s="4" t="inlineStr">
        <is>
          <t xml:space="preserve"> </t>
        </is>
      </c>
      <c r="C16" s="4" t="inlineStr">
        <is>
          <t xml:space="preserve"> </t>
        </is>
      </c>
      <c r="D16" s="4" t="inlineStr">
        <is>
          <t xml:space="preserve"> </t>
        </is>
      </c>
      <c r="E16" s="4" t="inlineStr">
        <is>
          <t xml:space="preserve"> </t>
        </is>
      </c>
    </row>
    <row r="17">
      <c r="A17" s="3" t="inlineStr">
        <is>
          <t>Organization and Principal Activities (Details) [Line Items]</t>
        </is>
      </c>
      <c r="B17" s="4" t="inlineStr">
        <is>
          <t xml:space="preserve"> </t>
        </is>
      </c>
      <c r="C17" s="4" t="inlineStr">
        <is>
          <t xml:space="preserve"> </t>
        </is>
      </c>
      <c r="D17" s="4" t="inlineStr">
        <is>
          <t xml:space="preserve"> </t>
        </is>
      </c>
      <c r="E17" s="4" t="inlineStr">
        <is>
          <t xml:space="preserve"> </t>
        </is>
      </c>
    </row>
    <row r="18">
      <c r="A18" s="4" t="inlineStr">
        <is>
          <t>Acquired of equity interest percentage</t>
        </is>
      </c>
      <c r="B18" s="4" t="inlineStr">
        <is>
          <t xml:space="preserve"> </t>
        </is>
      </c>
      <c r="C18" s="4" t="inlineStr">
        <is>
          <t xml:space="preserve"> </t>
        </is>
      </c>
      <c r="D18" s="4" t="inlineStr">
        <is>
          <t xml:space="preserve"> </t>
        </is>
      </c>
      <c r="E18" s="9"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t>
        </is>
      </c>
      <c r="B1" s="2" t="inlineStr">
        <is>
          <t>12 Months Ended</t>
        </is>
      </c>
    </row>
    <row r="2">
      <c r="B2" s="2" t="inlineStr">
        <is>
          <t>Sep. 30, 2023 HKD ($) $ / shares</t>
        </is>
      </c>
      <c r="C2" s="2" t="inlineStr">
        <is>
          <t>Sep. 30, 2023 USD ($) $ / shares</t>
        </is>
      </c>
      <c r="D2" s="2" t="inlineStr">
        <is>
          <t>Sep. 30, 2023 HKD ($)</t>
        </is>
      </c>
      <c r="E2" s="2" t="inlineStr">
        <is>
          <t>Sep. 30, 2023 USD ($)</t>
        </is>
      </c>
      <c r="F2" s="2" t="inlineStr">
        <is>
          <t>Sep. 30, 2022 HKD ($)</t>
        </is>
      </c>
      <c r="G2" s="2" t="inlineStr">
        <is>
          <t>Sep. 30, 2021 HKD ($)</t>
        </is>
      </c>
      <c r="H2" s="2" t="inlineStr">
        <is>
          <t>Sep. 30, 2023 USD ($)</t>
        </is>
      </c>
      <c r="I2" s="2" t="inlineStr">
        <is>
          <t>Sep. 30,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ted net loss</t>
        </is>
      </c>
      <c r="B4" s="6" t="n">
        <v>6987360</v>
      </c>
      <c r="C4" s="6" t="n">
        <v>89229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of operating activities</t>
        </is>
      </c>
      <c r="B5" s="6" t="n">
        <v>4020297</v>
      </c>
      <c r="C5" s="6" t="n">
        <v>51339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ce per share published | (per share)</t>
        </is>
      </c>
      <c r="B6" s="7" t="n">
        <v>7.8308</v>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related party transaction</t>
        </is>
      </c>
      <c r="B7" s="9" t="n">
        <v>0.1</v>
      </c>
      <c r="C7" s="9" t="n">
        <v>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offering costs (in Dollars)</t>
        </is>
      </c>
      <c r="B8" s="6" t="n">
        <v>18758367</v>
      </c>
      <c r="C8" s="4" t="inlineStr">
        <is>
          <t xml:space="preserve"> </t>
        </is>
      </c>
      <c r="D8" s="6" t="n">
        <v>18758367</v>
      </c>
      <c r="E8" s="4" t="inlineStr">
        <is>
          <t xml:space="preserve"> </t>
        </is>
      </c>
      <c r="F8" s="4" t="inlineStr">
        <is>
          <t xml:space="preserve"> </t>
        </is>
      </c>
      <c r="G8" s="4" t="inlineStr">
        <is>
          <t xml:space="preserve"> </t>
        </is>
      </c>
      <c r="H8" s="6" t="n">
        <v>2395460</v>
      </c>
      <c r="I8" s="4" t="inlineStr">
        <is>
          <t xml:space="preserve"> </t>
        </is>
      </c>
    </row>
    <row r="9">
      <c r="A9" s="4" t="inlineStr">
        <is>
          <t>Fair value of the underlying asset</t>
        </is>
      </c>
      <c r="B9" s="9" t="n">
        <v>0.9</v>
      </c>
      <c r="C9" s="9" t="n">
        <v>0.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costs (in Dollars)</t>
        </is>
      </c>
      <c r="B10" s="6" t="n">
        <v>2088175</v>
      </c>
      <c r="C10" s="4" t="inlineStr">
        <is>
          <t xml:space="preserve"> </t>
        </is>
      </c>
      <c r="D10" s="5" t="n">
        <v>2088175</v>
      </c>
      <c r="E10" s="4" t="inlineStr">
        <is>
          <t xml:space="preserve"> </t>
        </is>
      </c>
      <c r="F10" s="5" t="n">
        <v>1828776</v>
      </c>
      <c r="G10" s="4" t="inlineStr">
        <is>
          <t xml:space="preserve"> </t>
        </is>
      </c>
      <c r="H10" s="4" t="inlineStr">
        <is>
          <t xml:space="preserve"> </t>
        </is>
      </c>
      <c r="I10" s="4" t="inlineStr">
        <is>
          <t xml:space="preserve"> </t>
        </is>
      </c>
    </row>
    <row r="11">
      <c r="A11" s="4" t="inlineStr">
        <is>
          <t>Impairment of long-lived asset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 recognized</t>
        </is>
      </c>
      <c r="B12" s="4" t="inlineStr">
        <is>
          <t xml:space="preserve"> </t>
        </is>
      </c>
      <c r="C12" s="4" t="inlineStr">
        <is>
          <t xml:space="preserve"> </t>
        </is>
      </c>
      <c r="D12" s="6" t="n">
        <v>297883</v>
      </c>
      <c r="E12" s="6" t="n">
        <v>38040</v>
      </c>
      <c r="F12" s="5" t="n">
        <v>1703815</v>
      </c>
      <c r="G12" s="6" t="n">
        <v>1026500</v>
      </c>
      <c r="H12" s="4" t="inlineStr">
        <is>
          <t xml:space="preserve"> </t>
        </is>
      </c>
      <c r="I12" s="4" t="inlineStr">
        <is>
          <t xml:space="preserve"> </t>
        </is>
      </c>
    </row>
    <row r="13">
      <c r="A13" s="4" t="inlineStr">
        <is>
          <t>Tax benefit</t>
        </is>
      </c>
      <c r="B13" s="9" t="n">
        <v>0.5</v>
      </c>
      <c r="C13" s="9"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vertising expenses</t>
        </is>
      </c>
      <c r="B14" s="6" t="n">
        <v>93861</v>
      </c>
      <c r="C14" s="6" t="n">
        <v>11986</v>
      </c>
      <c r="D14" s="4" t="inlineStr">
        <is>
          <t xml:space="preserve"> </t>
        </is>
      </c>
      <c r="E14" s="4" t="inlineStr">
        <is>
          <t xml:space="preserve"> </t>
        </is>
      </c>
      <c r="F14" s="6" t="n">
        <v>32517</v>
      </c>
      <c r="G14" s="6" t="n">
        <v>17425</v>
      </c>
      <c r="H14" s="4" t="inlineStr">
        <is>
          <t xml:space="preserve"> </t>
        </is>
      </c>
      <c r="I14" s="4" t="inlineStr">
        <is>
          <t xml:space="preserve"> </t>
        </is>
      </c>
    </row>
    <row r="15">
      <c r="A15" s="4" t="inlineStr">
        <is>
          <t>Percentage of accounts receivable</t>
        </is>
      </c>
      <c r="B15" s="4" t="inlineStr">
        <is>
          <t xml:space="preserve"> </t>
        </is>
      </c>
      <c r="C15" s="4" t="inlineStr">
        <is>
          <t xml:space="preserve"> </t>
        </is>
      </c>
      <c r="D15" s="4" t="inlineStr">
        <is>
          <t xml:space="preserve"> </t>
        </is>
      </c>
      <c r="E15" s="4" t="inlineStr">
        <is>
          <t xml:space="preserve"> </t>
        </is>
      </c>
      <c r="F15" s="9" t="n">
        <v>1</v>
      </c>
      <c r="G15" s="4" t="inlineStr">
        <is>
          <t xml:space="preserve"> </t>
        </is>
      </c>
      <c r="H15" s="4" t="inlineStr">
        <is>
          <t xml:space="preserve"> </t>
        </is>
      </c>
      <c r="I15" s="4" t="inlineStr">
        <is>
          <t xml:space="preserve"> </t>
        </is>
      </c>
    </row>
    <row r="16">
      <c r="A16" s="4" t="inlineStr">
        <is>
          <t>Computer harewa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d useful lives</t>
        </is>
      </c>
      <c r="B18" s="4" t="inlineStr">
        <is>
          <t>5 years</t>
        </is>
      </c>
      <c r="C18" s="4" t="inlineStr">
        <is>
          <t xml:space="preserve"> </t>
        </is>
      </c>
      <c r="D18" s="4" t="inlineStr">
        <is>
          <t>5 years</t>
        </is>
      </c>
      <c r="E18" s="4" t="inlineStr">
        <is>
          <t xml:space="preserve"> </t>
        </is>
      </c>
      <c r="F18" s="4" t="inlineStr">
        <is>
          <t xml:space="preserve"> </t>
        </is>
      </c>
      <c r="G18" s="4" t="inlineStr">
        <is>
          <t xml:space="preserve"> </t>
        </is>
      </c>
      <c r="H18" s="4" t="inlineStr">
        <is>
          <t>5 years</t>
        </is>
      </c>
      <c r="I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pitalized amount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629434</v>
      </c>
      <c r="I21" s="4" t="inlineStr">
        <is>
          <t xml:space="preserve"> </t>
        </is>
      </c>
    </row>
    <row r="22">
      <c r="A22" s="4" t="inlineStr">
        <is>
          <t>Deferred offering cost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634396</v>
      </c>
      <c r="I22" s="4" t="inlineStr">
        <is>
          <t xml:space="preserve"> </t>
        </is>
      </c>
    </row>
    <row r="23">
      <c r="A23" s="4" t="inlineStr">
        <is>
          <t>Customer One [Member] | Accounts Receivable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centration and credit risk percentage</t>
        </is>
      </c>
      <c r="B25" s="9" t="n">
        <v>0.8</v>
      </c>
      <c r="C25" s="9" t="n">
        <v>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ustomer One [Member] | Revenue Benchmark [Member] | Custome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centration and credit risk percentage</t>
        </is>
      </c>
      <c r="B28" s="9" t="n">
        <v>0.35</v>
      </c>
      <c r="C28" s="9" t="n">
        <v>0.35</v>
      </c>
      <c r="D28" s="4" t="inlineStr">
        <is>
          <t xml:space="preserve"> </t>
        </is>
      </c>
      <c r="E28" s="4" t="inlineStr">
        <is>
          <t xml:space="preserve"> </t>
        </is>
      </c>
      <c r="F28" s="4" t="inlineStr">
        <is>
          <t xml:space="preserve"> </t>
        </is>
      </c>
      <c r="G28" s="9" t="n">
        <v>0.27</v>
      </c>
      <c r="H28" s="4" t="inlineStr">
        <is>
          <t xml:space="preserve"> </t>
        </is>
      </c>
      <c r="I28" s="4" t="inlineStr">
        <is>
          <t xml:space="preserve"> </t>
        </is>
      </c>
    </row>
    <row r="29">
      <c r="A29" s="4" t="inlineStr">
        <is>
          <t>Customer One [Member] | Predecessor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centration and credit risk percentage</t>
        </is>
      </c>
      <c r="B31" s="4" t="inlineStr">
        <is>
          <t xml:space="preserve"> </t>
        </is>
      </c>
      <c r="C31" s="4" t="inlineStr">
        <is>
          <t xml:space="preserve"> </t>
        </is>
      </c>
      <c r="D31" s="4" t="inlineStr">
        <is>
          <t xml:space="preserve"> </t>
        </is>
      </c>
      <c r="E31" s="4" t="inlineStr">
        <is>
          <t xml:space="preserve"> </t>
        </is>
      </c>
      <c r="F31" s="9" t="n">
        <v>0.33</v>
      </c>
      <c r="G31" s="9" t="n">
        <v>0.47</v>
      </c>
      <c r="H31" s="4" t="inlineStr">
        <is>
          <t xml:space="preserve"> </t>
        </is>
      </c>
      <c r="I31" s="4" t="inlineStr">
        <is>
          <t xml:space="preserve"> </t>
        </is>
      </c>
    </row>
    <row r="32">
      <c r="A32" s="4" t="inlineStr">
        <is>
          <t>Customer Two [Member] | Accounts Receivable [Member] | Custom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centration and credit risk percentage</t>
        </is>
      </c>
      <c r="B34" s="9" t="n">
        <v>0.1</v>
      </c>
      <c r="C34" s="9" t="n">
        <v>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stomer Two [Member] | Revenue Benchmark [Member] | Customer Concentration Ris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centration and credit risk percentage</t>
        </is>
      </c>
      <c r="B37" s="9" t="n">
        <v>0.33</v>
      </c>
      <c r="C37" s="9" t="n">
        <v>0.33</v>
      </c>
      <c r="D37" s="4" t="inlineStr">
        <is>
          <t xml:space="preserve"> </t>
        </is>
      </c>
      <c r="E37" s="4" t="inlineStr">
        <is>
          <t xml:space="preserve"> </t>
        </is>
      </c>
      <c r="F37" s="4" t="inlineStr">
        <is>
          <t xml:space="preserve"> </t>
        </is>
      </c>
      <c r="G37" s="9" t="n">
        <v>0.24</v>
      </c>
      <c r="H37" s="4" t="inlineStr">
        <is>
          <t xml:space="preserve"> </t>
        </is>
      </c>
      <c r="I37" s="4" t="inlineStr">
        <is>
          <t xml:space="preserve"> </t>
        </is>
      </c>
    </row>
    <row r="38">
      <c r="A38" s="4" t="inlineStr">
        <is>
          <t>Customer Two [Member] | Predecessor [Member] | 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centration and credit risk percentage</t>
        </is>
      </c>
      <c r="B40" s="4" t="inlineStr">
        <is>
          <t xml:space="preserve"> </t>
        </is>
      </c>
      <c r="C40" s="4" t="inlineStr">
        <is>
          <t xml:space="preserve"> </t>
        </is>
      </c>
      <c r="D40" s="4" t="inlineStr">
        <is>
          <t xml:space="preserve"> </t>
        </is>
      </c>
      <c r="E40" s="4" t="inlineStr">
        <is>
          <t xml:space="preserve"> </t>
        </is>
      </c>
      <c r="F40" s="9" t="n">
        <v>0.31</v>
      </c>
      <c r="G40" s="9" t="n">
        <v>0.35</v>
      </c>
      <c r="H40" s="4" t="inlineStr">
        <is>
          <t xml:space="preserve"> </t>
        </is>
      </c>
      <c r="I40" s="4" t="inlineStr">
        <is>
          <t xml:space="preserve"> </t>
        </is>
      </c>
    </row>
    <row r="41">
      <c r="A41" s="4" t="inlineStr">
        <is>
          <t>Customer Three [Member] | Revenue Benchmark [Member] | Customer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centration and credit risk percentage</t>
        </is>
      </c>
      <c r="B43" s="9" t="n">
        <v>0.16</v>
      </c>
      <c r="C43" s="9" t="n">
        <v>0.16</v>
      </c>
      <c r="D43" s="4" t="inlineStr">
        <is>
          <t xml:space="preserve"> </t>
        </is>
      </c>
      <c r="E43" s="4" t="inlineStr">
        <is>
          <t xml:space="preserve"> </t>
        </is>
      </c>
      <c r="F43" s="4" t="inlineStr">
        <is>
          <t xml:space="preserve"> </t>
        </is>
      </c>
      <c r="G43" s="9" t="n">
        <v>0.21</v>
      </c>
      <c r="H43" s="4" t="inlineStr">
        <is>
          <t xml:space="preserve"> </t>
        </is>
      </c>
      <c r="I43" s="4" t="inlineStr">
        <is>
          <t xml:space="preserve"> </t>
        </is>
      </c>
    </row>
    <row r="44">
      <c r="A44" s="4" t="inlineStr">
        <is>
          <t>Customer Three [Member] | Predecessor [Member] | Customer Concentration Ris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centration and credit risk percentage</t>
        </is>
      </c>
      <c r="B46" s="4" t="inlineStr">
        <is>
          <t xml:space="preserve"> </t>
        </is>
      </c>
      <c r="C46" s="4" t="inlineStr">
        <is>
          <t xml:space="preserve"> </t>
        </is>
      </c>
      <c r="D46" s="4" t="inlineStr">
        <is>
          <t xml:space="preserve"> </t>
        </is>
      </c>
      <c r="E46" s="4" t="inlineStr">
        <is>
          <t xml:space="preserve"> </t>
        </is>
      </c>
      <c r="F46" s="9" t="n">
        <v>0.25</v>
      </c>
      <c r="G46" s="9" t="n">
        <v>0.18</v>
      </c>
      <c r="H46" s="4" t="inlineStr">
        <is>
          <t xml:space="preserve"> </t>
        </is>
      </c>
      <c r="I46" s="4" t="inlineStr">
        <is>
          <t xml:space="preserve"> </t>
        </is>
      </c>
    </row>
    <row r="47">
      <c r="A47" s="4" t="inlineStr">
        <is>
          <t>Supplier One [Member] | Cost of Goods and Service Benchmark [Member] | Supplier Concentration Ris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centration and credit risk percentage</t>
        </is>
      </c>
      <c r="B49" s="9" t="n">
        <v>0.2</v>
      </c>
      <c r="C49" s="9" t="n">
        <v>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pplier One [Member] | Accounted [Member] | Supplier Concentration Ris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centration and credit risk percentage</t>
        </is>
      </c>
      <c r="B52" s="4" t="inlineStr">
        <is>
          <t xml:space="preserve"> </t>
        </is>
      </c>
      <c r="C52" s="4" t="inlineStr">
        <is>
          <t xml:space="preserve"> </t>
        </is>
      </c>
      <c r="D52" s="4" t="inlineStr">
        <is>
          <t xml:space="preserve"> </t>
        </is>
      </c>
      <c r="E52" s="4" t="inlineStr">
        <is>
          <t xml:space="preserve"> </t>
        </is>
      </c>
      <c r="F52" s="9" t="n">
        <v>0.25</v>
      </c>
      <c r="G52" s="9" t="n">
        <v>0.39</v>
      </c>
      <c r="H52" s="4" t="inlineStr">
        <is>
          <t xml:space="preserve"> </t>
        </is>
      </c>
      <c r="I52" s="4" t="inlineStr">
        <is>
          <t xml:space="preserve"> </t>
        </is>
      </c>
    </row>
    <row r="53">
      <c r="A53" s="4" t="inlineStr">
        <is>
          <t>Supplier Two [Member] | Cost of Goods and Service Benchmark [Member] | Supplier Concentration Ris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centration and credit risk percentage</t>
        </is>
      </c>
      <c r="B55" s="9" t="n">
        <v>0.13</v>
      </c>
      <c r="C55" s="9" t="n">
        <v>0.1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pplier Two [Member] | Accounted [Member] | Supplier Concentration Ris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centration and credit risk percentage</t>
        </is>
      </c>
      <c r="B58" s="4" t="inlineStr">
        <is>
          <t xml:space="preserve"> </t>
        </is>
      </c>
      <c r="C58" s="4" t="inlineStr">
        <is>
          <t xml:space="preserve"> </t>
        </is>
      </c>
      <c r="D58" s="4" t="inlineStr">
        <is>
          <t xml:space="preserve"> </t>
        </is>
      </c>
      <c r="E58" s="4" t="inlineStr">
        <is>
          <t xml:space="preserve"> </t>
        </is>
      </c>
      <c r="F58" s="9" t="n">
        <v>0.12</v>
      </c>
      <c r="G58" s="9" t="n">
        <v>0.17</v>
      </c>
      <c r="H58" s="4" t="inlineStr">
        <is>
          <t xml:space="preserve"> </t>
        </is>
      </c>
      <c r="I58" s="4" t="inlineStr">
        <is>
          <t xml:space="preserve"> </t>
        </is>
      </c>
    </row>
    <row r="59">
      <c r="A59" s="4" t="inlineStr">
        <is>
          <t>Supplier Three [Member] | Accounted [Member] | Customer Concentration Ris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centration and credit risk percentage</t>
        </is>
      </c>
      <c r="B61" s="4" t="inlineStr">
        <is>
          <t xml:space="preserve"> </t>
        </is>
      </c>
      <c r="C61" s="4" t="inlineStr">
        <is>
          <t xml:space="preserve"> </t>
        </is>
      </c>
      <c r="D61" s="4" t="inlineStr">
        <is>
          <t xml:space="preserve"> </t>
        </is>
      </c>
      <c r="E61" s="4" t="inlineStr">
        <is>
          <t xml:space="preserve"> </t>
        </is>
      </c>
      <c r="F61" s="9" t="n">
        <v>0.25</v>
      </c>
      <c r="G61" s="4" t="inlineStr">
        <is>
          <t xml:space="preserve"> </t>
        </is>
      </c>
      <c r="H61" s="4" t="inlineStr">
        <is>
          <t xml:space="preserve"> </t>
        </is>
      </c>
      <c r="I61" s="4" t="inlineStr">
        <is>
          <t xml:space="preserve"> </t>
        </is>
      </c>
    </row>
    <row r="62">
      <c r="A62" s="4" t="inlineStr">
        <is>
          <t>Business Combina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quity interest percentage</t>
        </is>
      </c>
      <c r="B64" s="9" t="n">
        <v>1</v>
      </c>
      <c r="C64" s="4" t="inlineStr">
        <is>
          <t xml:space="preserve"> </t>
        </is>
      </c>
      <c r="D64" s="9" t="n">
        <v>1</v>
      </c>
      <c r="E64" s="4" t="inlineStr">
        <is>
          <t xml:space="preserve"> </t>
        </is>
      </c>
      <c r="F64" s="4" t="inlineStr">
        <is>
          <t xml:space="preserve"> </t>
        </is>
      </c>
      <c r="G64" s="4" t="inlineStr">
        <is>
          <t xml:space="preserve"> </t>
        </is>
      </c>
      <c r="H64" s="9" t="n">
        <v>1</v>
      </c>
      <c r="I64" s="4" t="inlineStr">
        <is>
          <t xml:space="preserve"> </t>
        </is>
      </c>
    </row>
  </sheetData>
  <mergeCells count="2">
    <mergeCell ref="A1:A2"/>
    <mergeCell ref="B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Amortization of Finite-Lived Intangible Assets</t>
        </is>
      </c>
      <c r="B1" s="2" t="inlineStr">
        <is>
          <t>Sep. 30, 2023</t>
        </is>
      </c>
    </row>
    <row r="2">
      <c r="A2" s="4" t="inlineStr">
        <is>
          <t>Software [Member]</t>
        </is>
      </c>
      <c r="B2" s="4" t="inlineStr">
        <is>
          <t xml:space="preserve"> </t>
        </is>
      </c>
    </row>
    <row r="3">
      <c r="A3" s="3" t="inlineStr">
        <is>
          <t>Finite-Lived Intangible Assets [Line Items]</t>
        </is>
      </c>
      <c r="B3" s="4" t="inlineStr">
        <is>
          <t xml:space="preserve"> </t>
        </is>
      </c>
    </row>
    <row r="4">
      <c r="A4" s="4" t="inlineStr">
        <is>
          <t>Software</t>
        </is>
      </c>
      <c r="B4"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 Schedule of Disaggregated Revenue from Contracts with Customers by Revenue Stream</t>
        </is>
      </c>
      <c r="C1" s="2" t="inlineStr">
        <is>
          <t>12 Months Ended</t>
        </is>
      </c>
    </row>
    <row r="2">
      <c r="B2" s="2" t="inlineStr">
        <is>
          <t>Oct. 11, 2022 HKD ($)</t>
        </is>
      </c>
      <c r="C2" s="2" t="inlineStr">
        <is>
          <t>Sep. 30, 2023 HKD ($)</t>
        </is>
      </c>
      <c r="D2" s="2" t="inlineStr">
        <is>
          <t>Sep. 30, 2023 USD ($)</t>
        </is>
      </c>
      <c r="E2" s="2" t="inlineStr">
        <is>
          <t>Sep. 30, 2022 HKD ($)</t>
        </is>
      </c>
      <c r="F2" s="2" t="inlineStr">
        <is>
          <t>Sep. 30, 2021 HK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8689749</v>
      </c>
      <c r="D4" s="6" t="n">
        <v>1109689</v>
      </c>
      <c r="E4" s="6" t="n">
        <v>4421208</v>
      </c>
      <c r="F4" s="6" t="n">
        <v>4055406</v>
      </c>
    </row>
    <row r="5">
      <c r="A5" s="4" t="inlineStr">
        <is>
          <t>System develop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4" t="inlineStr">
        <is>
          <t xml:space="preserve"> </t>
        </is>
      </c>
      <c r="C7" s="5" t="n">
        <v>5969112</v>
      </c>
      <c r="D7" s="5" t="n">
        <v>762261</v>
      </c>
      <c r="E7" s="5" t="n">
        <v>3602067</v>
      </c>
      <c r="F7" s="5" t="n">
        <v>3184948</v>
      </c>
    </row>
    <row r="8">
      <c r="A8" s="4" t="inlineStr">
        <is>
          <t>NF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 xml:space="preserve"> </t>
        </is>
      </c>
      <c r="C10" s="5" t="n">
        <v>1585000</v>
      </c>
      <c r="D10" s="5" t="n">
        <v>202406</v>
      </c>
      <c r="E10" s="4" t="inlineStr">
        <is>
          <t xml:space="preserve"> </t>
        </is>
      </c>
      <c r="F10" s="4" t="inlineStr">
        <is>
          <t xml:space="preserve"> </t>
        </is>
      </c>
    </row>
    <row r="11">
      <c r="A11" s="4" t="inlineStr">
        <is>
          <t>Web and mobile application develo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4" t="inlineStr">
        <is>
          <t xml:space="preserve"> </t>
        </is>
      </c>
      <c r="D13" s="4" t="inlineStr">
        <is>
          <t xml:space="preserve"> </t>
        </is>
      </c>
      <c r="E13" s="5" t="n">
        <v>391000</v>
      </c>
      <c r="F13" s="5" t="n">
        <v>235000</v>
      </c>
    </row>
    <row r="14">
      <c r="A14" s="4" t="inlineStr">
        <is>
          <t>AI-OCR develop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 xml:space="preserve"> </t>
        </is>
      </c>
      <c r="C16" s="5" t="n">
        <v>80970</v>
      </c>
      <c r="D16" s="5" t="n">
        <v>10340</v>
      </c>
      <c r="E16" s="5" t="n">
        <v>68141</v>
      </c>
      <c r="F16" s="5" t="n">
        <v>495458</v>
      </c>
    </row>
    <row r="17">
      <c r="A17" s="4" t="inlineStr">
        <is>
          <t>Technological support and maintenance service and other servi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 xml:space="preserve"> </t>
        </is>
      </c>
      <c r="C19" s="6" t="n">
        <v>1054667</v>
      </c>
      <c r="D19" s="6" t="n">
        <v>134682</v>
      </c>
      <c r="E19" s="6" t="n">
        <v>360000</v>
      </c>
      <c r="F19" s="6" t="n">
        <v>140000</v>
      </c>
    </row>
  </sheetData>
  <mergeCells count="2">
    <mergeCell ref="A1:A2"/>
    <mergeCell ref="C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 Schedule of Disaggregated Revenue from Contracts with Customers by Timing of Revenue</t>
        </is>
      </c>
      <c r="C1" s="2" t="inlineStr">
        <is>
          <t>12 Months Ended</t>
        </is>
      </c>
    </row>
    <row r="2">
      <c r="B2" s="2" t="inlineStr">
        <is>
          <t>Oct. 11, 2022 HKD ($)</t>
        </is>
      </c>
      <c r="C2" s="2" t="inlineStr">
        <is>
          <t>Sep. 30, 2023 HKD ($)</t>
        </is>
      </c>
      <c r="D2" s="2" t="inlineStr">
        <is>
          <t>Sep. 30, 2023 USD ($)</t>
        </is>
      </c>
      <c r="E2" s="2" t="inlineStr">
        <is>
          <t>Sep. 30, 2022 HKD ($)</t>
        </is>
      </c>
      <c r="F2" s="2" t="inlineStr">
        <is>
          <t>Sep. 30, 2021 HK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8689749</v>
      </c>
      <c r="D4" s="6" t="n">
        <v>1109689</v>
      </c>
      <c r="E4" s="6" t="n">
        <v>4421208</v>
      </c>
      <c r="F4" s="6" t="n">
        <v>4055406</v>
      </c>
    </row>
    <row r="5">
      <c r="A5" s="4" t="inlineStr">
        <is>
          <t>Revenue recognized at point in tim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4" t="inlineStr">
        <is>
          <t xml:space="preserve"> </t>
        </is>
      </c>
      <c r="C7" s="5" t="n">
        <v>7635082</v>
      </c>
      <c r="D7" s="5" t="n">
        <v>975007</v>
      </c>
      <c r="E7" s="5" t="n">
        <v>4106208</v>
      </c>
      <c r="F7" s="5" t="n">
        <v>3915406</v>
      </c>
    </row>
    <row r="8">
      <c r="A8" s="4" t="inlineStr">
        <is>
          <t>Revenue recognized over-tim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 xml:space="preserve"> </t>
        </is>
      </c>
      <c r="C10" s="6" t="n">
        <v>1054667</v>
      </c>
      <c r="D10" s="6" t="n">
        <v>134682</v>
      </c>
      <c r="E10" s="6" t="n">
        <v>315000</v>
      </c>
      <c r="F10" s="6" t="n">
        <v>140000</v>
      </c>
    </row>
  </sheetData>
  <mergeCells count="2">
    <mergeCell ref="A1:A2"/>
    <mergeCell ref="C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Advance from Customers by Revenue Stream</t>
        </is>
      </c>
      <c r="B1" s="2" t="inlineStr">
        <is>
          <t>Sep. 30, 2023 HKD ($)</t>
        </is>
      </c>
      <c r="C1" s="2" t="inlineStr">
        <is>
          <t>Sep. 30, 2023 USD ($)</t>
        </is>
      </c>
      <c r="D1" s="2" t="inlineStr">
        <is>
          <t>Dec. 30, 2022 HKD ($)</t>
        </is>
      </c>
      <c r="E1" s="2" t="inlineStr">
        <is>
          <t>Sep. 30, 2022 HKD ($)</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System development</t>
        </is>
      </c>
      <c r="B3" s="6" t="n">
        <v>842433</v>
      </c>
      <c r="C3" s="6" t="n">
        <v>107579</v>
      </c>
      <c r="D3" s="6" t="n">
        <v>325000</v>
      </c>
      <c r="E3" s="6" t="n">
        <v>325000</v>
      </c>
    </row>
    <row r="4">
      <c r="A4" s="4" t="inlineStr">
        <is>
          <t>System development [Member]</t>
        </is>
      </c>
      <c r="B4" s="4" t="inlineStr">
        <is>
          <t xml:space="preserve"> </t>
        </is>
      </c>
      <c r="C4" s="4" t="inlineStr">
        <is>
          <t xml:space="preserve"> </t>
        </is>
      </c>
      <c r="D4" s="4" t="inlineStr">
        <is>
          <t xml:space="preserve"> </t>
        </is>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System development</t>
        </is>
      </c>
      <c r="B6" s="6" t="n">
        <v>842433</v>
      </c>
      <c r="C6" s="6" t="n">
        <v>107579</v>
      </c>
      <c r="D6" s="6" t="n">
        <v>325000</v>
      </c>
      <c r="E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Deferred Revenue</t>
        </is>
      </c>
      <c r="B1" s="2" t="inlineStr">
        <is>
          <t>Sep. 30, 2023 HKD ($)</t>
        </is>
      </c>
      <c r="C1" s="2" t="inlineStr">
        <is>
          <t>Sep. 30, 2023 USD ($)</t>
        </is>
      </c>
      <c r="D1" s="2" t="inlineStr">
        <is>
          <t>Sep. 30, 2022 HKD ($)</t>
        </is>
      </c>
    </row>
    <row r="2">
      <c r="A2" s="3" t="inlineStr">
        <is>
          <t>Deferred Revenue Arrangement [Line Items]</t>
        </is>
      </c>
      <c r="B2" s="4" t="inlineStr">
        <is>
          <t xml:space="preserve"> </t>
        </is>
      </c>
      <c r="C2" s="4" t="inlineStr">
        <is>
          <t xml:space="preserve"> </t>
        </is>
      </c>
      <c r="D2" s="4" t="inlineStr">
        <is>
          <t xml:space="preserve"> </t>
        </is>
      </c>
    </row>
    <row r="3">
      <c r="A3" s="4" t="inlineStr">
        <is>
          <t>Deferred revenue</t>
        </is>
      </c>
      <c r="B3" s="6" t="n">
        <v>5168876</v>
      </c>
      <c r="C3" s="6" t="n">
        <v>660070</v>
      </c>
      <c r="D3" s="6" t="n">
        <v>6209827</v>
      </c>
    </row>
    <row r="4">
      <c r="A4" s="4" t="inlineStr">
        <is>
          <t>System development [Member]</t>
        </is>
      </c>
      <c r="B4" s="4" t="inlineStr">
        <is>
          <t xml:space="preserve"> </t>
        </is>
      </c>
      <c r="C4" s="4" t="inlineStr">
        <is>
          <t xml:space="preserve"> </t>
        </is>
      </c>
      <c r="D4" s="4" t="inlineStr">
        <is>
          <t xml:space="preserve"> </t>
        </is>
      </c>
    </row>
    <row r="5">
      <c r="A5" s="3" t="inlineStr">
        <is>
          <t>Deferred Revenue Arrangement [Line Items]</t>
        </is>
      </c>
      <c r="B5" s="4" t="inlineStr">
        <is>
          <t xml:space="preserve"> </t>
        </is>
      </c>
      <c r="C5" s="4" t="inlineStr">
        <is>
          <t xml:space="preserve"> </t>
        </is>
      </c>
      <c r="D5" s="4" t="inlineStr">
        <is>
          <t xml:space="preserve"> </t>
        </is>
      </c>
    </row>
    <row r="6">
      <c r="A6" s="4" t="inlineStr">
        <is>
          <t>Deferred revenue</t>
        </is>
      </c>
      <c r="B6" s="5" t="n">
        <v>2568876</v>
      </c>
      <c r="C6" s="5" t="n">
        <v>328048</v>
      </c>
      <c r="D6" s="5" t="n">
        <v>2534827</v>
      </c>
    </row>
    <row r="7">
      <c r="A7" s="4" t="inlineStr">
        <is>
          <t>NFT [Member]</t>
        </is>
      </c>
      <c r="B7" s="4" t="inlineStr">
        <is>
          <t xml:space="preserve"> </t>
        </is>
      </c>
      <c r="C7" s="4" t="inlineStr">
        <is>
          <t xml:space="preserve"> </t>
        </is>
      </c>
      <c r="D7" s="4" t="inlineStr">
        <is>
          <t xml:space="preserve"> </t>
        </is>
      </c>
    </row>
    <row r="8">
      <c r="A8" s="3" t="inlineStr">
        <is>
          <t>Deferred Revenue Arrangement [Line Items]</t>
        </is>
      </c>
      <c r="B8" s="4" t="inlineStr">
        <is>
          <t xml:space="preserve"> </t>
        </is>
      </c>
      <c r="C8" s="4" t="inlineStr">
        <is>
          <t xml:space="preserve"> </t>
        </is>
      </c>
      <c r="D8" s="4" t="inlineStr">
        <is>
          <t xml:space="preserve"> </t>
        </is>
      </c>
    </row>
    <row r="9">
      <c r="A9" s="4" t="inlineStr">
        <is>
          <t>Deferred revenue</t>
        </is>
      </c>
      <c r="B9" s="5" t="n">
        <v>2000000</v>
      </c>
      <c r="C9" s="5" t="n">
        <v>255402</v>
      </c>
      <c r="D9" s="4" t="inlineStr">
        <is>
          <t xml:space="preserve"> </t>
        </is>
      </c>
    </row>
    <row r="10">
      <c r="A10" s="4" t="inlineStr">
        <is>
          <t>Technological support and maintenance service and other services [Member]</t>
        </is>
      </c>
      <c r="B10" s="4" t="inlineStr">
        <is>
          <t xml:space="preserve"> </t>
        </is>
      </c>
      <c r="C10" s="4" t="inlineStr">
        <is>
          <t xml:space="preserve"> </t>
        </is>
      </c>
      <c r="D10" s="4" t="inlineStr">
        <is>
          <t xml:space="preserve"> </t>
        </is>
      </c>
    </row>
    <row r="11">
      <c r="A11" s="3" t="inlineStr">
        <is>
          <t>Deferred Revenue Arrangement [Line Items]</t>
        </is>
      </c>
      <c r="B11" s="4" t="inlineStr">
        <is>
          <t xml:space="preserve"> </t>
        </is>
      </c>
      <c r="C11" s="4" t="inlineStr">
        <is>
          <t xml:space="preserve"> </t>
        </is>
      </c>
      <c r="D11" s="4" t="inlineStr">
        <is>
          <t xml:space="preserve"> </t>
        </is>
      </c>
    </row>
    <row r="12">
      <c r="A12" s="4" t="inlineStr">
        <is>
          <t>Deferred revenue</t>
        </is>
      </c>
      <c r="B12" s="4" t="inlineStr">
        <is>
          <t xml:space="preserve"> </t>
        </is>
      </c>
      <c r="C12" s="4" t="inlineStr">
        <is>
          <t xml:space="preserve"> </t>
        </is>
      </c>
      <c r="D12" s="5" t="n">
        <v>2792500</v>
      </c>
    </row>
    <row r="13">
      <c r="A13" s="4" t="inlineStr">
        <is>
          <t>Web and mobile application development [Member]</t>
        </is>
      </c>
      <c r="B13" s="4" t="inlineStr">
        <is>
          <t xml:space="preserve"> </t>
        </is>
      </c>
      <c r="C13" s="4" t="inlineStr">
        <is>
          <t xml:space="preserve"> </t>
        </is>
      </c>
      <c r="D13" s="4" t="inlineStr">
        <is>
          <t xml:space="preserve"> </t>
        </is>
      </c>
    </row>
    <row r="14">
      <c r="A14" s="3" t="inlineStr">
        <is>
          <t>Deferred Revenue Arrangement [Line Items]</t>
        </is>
      </c>
      <c r="B14" s="4" t="inlineStr">
        <is>
          <t xml:space="preserve"> </t>
        </is>
      </c>
      <c r="C14" s="4" t="inlineStr">
        <is>
          <t xml:space="preserve"> </t>
        </is>
      </c>
      <c r="D14" s="4" t="inlineStr">
        <is>
          <t xml:space="preserve"> </t>
        </is>
      </c>
    </row>
    <row r="15">
      <c r="A15" s="4" t="inlineStr">
        <is>
          <t>Deferred revenue</t>
        </is>
      </c>
      <c r="B15" s="6" t="n">
        <v>600000</v>
      </c>
      <c r="C15" s="6" t="n">
        <v>76620</v>
      </c>
      <c r="D15" s="6" t="n">
        <v>88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s>
  <sheetData>
    <row r="1">
      <c r="A1" s="1" t="inlineStr">
        <is>
          <t>Consolidated Statements of Operation and Comprehensive Loss</t>
        </is>
      </c>
      <c r="C1" s="2" t="inlineStr">
        <is>
          <t>12 Months Ended</t>
        </is>
      </c>
    </row>
    <row r="2">
      <c r="B2" s="2" t="inlineStr">
        <is>
          <t>Oct. 11, 2022 HKD ($) $ / shares shares</t>
        </is>
      </c>
      <c r="C2" s="2" t="inlineStr">
        <is>
          <t>Sep. 30, 2023 HKD ($) $ / shares shares</t>
        </is>
      </c>
      <c r="D2" s="2" t="inlineStr">
        <is>
          <t>Sep. 30, 2023 USD ($) $ / shares shares</t>
        </is>
      </c>
      <c r="E2" s="2" t="inlineStr">
        <is>
          <t>Sep. 30, 2022 HKD ($) $ / shares shares</t>
        </is>
      </c>
      <c r="F2" s="2" t="inlineStr">
        <is>
          <t>Sep. 30, 2021 HKD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8689749</v>
      </c>
      <c r="D4" s="6" t="n">
        <v>1109689</v>
      </c>
      <c r="E4" s="6" t="n">
        <v>4421208</v>
      </c>
      <c r="F4" s="6" t="n">
        <v>4055406</v>
      </c>
    </row>
    <row r="5">
      <c r="A5" s="4" t="inlineStr">
        <is>
          <t>Cost of revenue</t>
        </is>
      </c>
      <c r="B5" s="4" t="inlineStr">
        <is>
          <t xml:space="preserve"> </t>
        </is>
      </c>
      <c r="C5" s="5" t="n">
        <v>-5843677</v>
      </c>
      <c r="D5" s="5" t="n">
        <v>-746243</v>
      </c>
      <c r="E5" s="5" t="n">
        <v>-3419035</v>
      </c>
      <c r="F5" s="5" t="n">
        <v>-2598293</v>
      </c>
    </row>
    <row r="6">
      <c r="A6" s="4" t="inlineStr">
        <is>
          <t>Gross profit</t>
        </is>
      </c>
      <c r="B6" s="4" t="inlineStr">
        <is>
          <t xml:space="preserve"> </t>
        </is>
      </c>
      <c r="C6" s="5" t="n">
        <v>2846072</v>
      </c>
      <c r="D6" s="5" t="n">
        <v>363446</v>
      </c>
      <c r="E6" s="5" t="n">
        <v>1002173</v>
      </c>
      <c r="F6" s="5" t="n">
        <v>1457113</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sting expenses</t>
        </is>
      </c>
      <c r="B8" s="4" t="inlineStr">
        <is>
          <t xml:space="preserve"> </t>
        </is>
      </c>
      <c r="C8" s="5" t="n">
        <v>-2373596</v>
      </c>
      <c r="D8" s="5" t="n">
        <v>-303110</v>
      </c>
      <c r="E8" s="4" t="inlineStr">
        <is>
          <t xml:space="preserve"> </t>
        </is>
      </c>
      <c r="F8" s="4" t="inlineStr">
        <is>
          <t xml:space="preserve"> </t>
        </is>
      </c>
    </row>
    <row r="9">
      <c r="A9" s="4" t="inlineStr">
        <is>
          <t>Selling, general and administrative expenses</t>
        </is>
      </c>
      <c r="B9" s="5" t="n">
        <v>-173188</v>
      </c>
      <c r="C9" s="5" t="n">
        <v>-7053591</v>
      </c>
      <c r="D9" s="5" t="n">
        <v>-900749</v>
      </c>
      <c r="E9" s="5" t="n">
        <v>-3716233</v>
      </c>
      <c r="F9" s="5" t="n">
        <v>-2382351</v>
      </c>
    </row>
    <row r="10">
      <c r="A10" s="4" t="inlineStr">
        <is>
          <t>Total operating expenses</t>
        </is>
      </c>
      <c r="B10" s="5" t="n">
        <v>-173188</v>
      </c>
      <c r="C10" s="5" t="n">
        <v>-9427187</v>
      </c>
      <c r="D10" s="5" t="n">
        <v>-1203859</v>
      </c>
      <c r="E10" s="5" t="n">
        <v>-3716233</v>
      </c>
      <c r="F10" s="5" t="n">
        <v>-2382351</v>
      </c>
    </row>
    <row r="11">
      <c r="A11" s="4" t="inlineStr">
        <is>
          <t>Loss from operations</t>
        </is>
      </c>
      <c r="B11" s="5" t="n">
        <v>-173188</v>
      </c>
      <c r="C11" s="5" t="n">
        <v>-6581115</v>
      </c>
      <c r="D11" s="5" t="n">
        <v>-840413</v>
      </c>
      <c r="E11" s="5" t="n">
        <v>-2714060</v>
      </c>
      <c r="F11" s="5" t="n">
        <v>-925238</v>
      </c>
    </row>
    <row r="12">
      <c r="A12" s="3"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income, net</t>
        </is>
      </c>
      <c r="B13" s="5" t="n">
        <v>16801</v>
      </c>
      <c r="C13" s="5" t="n">
        <v>77137</v>
      </c>
      <c r="D13" s="5" t="n">
        <v>9850</v>
      </c>
      <c r="E13" s="5" t="n">
        <v>210450</v>
      </c>
      <c r="F13" s="5" t="n">
        <v>16500</v>
      </c>
    </row>
    <row r="14">
      <c r="A14" s="4" t="inlineStr">
        <is>
          <t>Interest expense, net</t>
        </is>
      </c>
      <c r="B14" s="4" t="inlineStr">
        <is>
          <t xml:space="preserve"> </t>
        </is>
      </c>
      <c r="C14" s="5" t="n">
        <v>-74587</v>
      </c>
      <c r="D14" s="5" t="n">
        <v>-9525</v>
      </c>
      <c r="E14" s="5" t="n">
        <v>-86621</v>
      </c>
      <c r="F14" s="5" t="n">
        <v>-47743</v>
      </c>
    </row>
    <row r="15">
      <c r="A15" s="4" t="inlineStr">
        <is>
          <t>Total other income (loss), net</t>
        </is>
      </c>
      <c r="B15" s="5" t="n">
        <v>16801</v>
      </c>
      <c r="C15" s="5" t="n">
        <v>2550</v>
      </c>
      <c r="D15" s="5" t="n">
        <v>325</v>
      </c>
      <c r="E15" s="5" t="n">
        <v>123829</v>
      </c>
      <c r="F15" s="5" t="n">
        <v>-31243</v>
      </c>
    </row>
    <row r="16">
      <c r="A16" s="4" t="inlineStr">
        <is>
          <t>Loss before tax expense</t>
        </is>
      </c>
      <c r="B16" s="5" t="n">
        <v>-156387</v>
      </c>
      <c r="C16" s="5" t="n">
        <v>-6578565</v>
      </c>
      <c r="D16" s="5" t="n">
        <v>-840088</v>
      </c>
      <c r="E16" s="5" t="n">
        <v>-2590231</v>
      </c>
      <c r="F16" s="5" t="n">
        <v>-956481</v>
      </c>
    </row>
    <row r="17">
      <c r="A17" s="4" t="inlineStr">
        <is>
          <t>Income tax expense</t>
        </is>
      </c>
      <c r="B17" s="4" t="inlineStr">
        <is>
          <t xml:space="preserve"> </t>
        </is>
      </c>
      <c r="C17" s="5" t="n">
        <v>-252408</v>
      </c>
      <c r="D17" s="5" t="n">
        <v>-32233</v>
      </c>
      <c r="E17" s="5" t="n">
        <v>-73323</v>
      </c>
      <c r="F17" s="5" t="n">
        <v>-24554</v>
      </c>
    </row>
    <row r="18">
      <c r="A18" s="4" t="inlineStr">
        <is>
          <t>Net loss</t>
        </is>
      </c>
      <c r="B18" s="5" t="n">
        <v>-156387</v>
      </c>
      <c r="C18" s="5" t="n">
        <v>-6830973</v>
      </c>
      <c r="D18" s="5" t="n">
        <v>-872321</v>
      </c>
      <c r="E18" s="5" t="n">
        <v>-2663554</v>
      </c>
      <c r="F18" s="5" t="n">
        <v>-981035</v>
      </c>
    </row>
    <row r="19">
      <c r="A19" s="3" t="inlineStr">
        <is>
          <t>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currency translation gain, net of taxes</t>
        </is>
      </c>
      <c r="B20" s="4" t="inlineStr">
        <is>
          <t xml:space="preserve"> </t>
        </is>
      </c>
      <c r="C20" s="4" t="inlineStr">
        <is>
          <t xml:space="preserve"> </t>
        </is>
      </c>
      <c r="D20" s="5" t="n">
        <v>8190</v>
      </c>
      <c r="E20" s="4" t="inlineStr">
        <is>
          <t xml:space="preserve"> </t>
        </is>
      </c>
      <c r="F20" s="4" t="inlineStr">
        <is>
          <t xml:space="preserve"> </t>
        </is>
      </c>
    </row>
    <row r="21">
      <c r="A21" s="4" t="inlineStr">
        <is>
          <t>Total comprehensive loss</t>
        </is>
      </c>
      <c r="B21" s="6" t="n">
        <v>-156387</v>
      </c>
      <c r="C21" s="6" t="n">
        <v>-6830973</v>
      </c>
      <c r="D21" s="6" t="n">
        <v>-864131</v>
      </c>
      <c r="E21" s="6" t="n">
        <v>-2663554</v>
      </c>
      <c r="F21" s="6" t="n">
        <v>-981035</v>
      </c>
    </row>
    <row r="22">
      <c r="A22" s="3" t="inlineStr">
        <is>
          <t>Net loss per share attributable to ordinary shareholders of the Compan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c (in Dollars per share and Dollars per share) | (per share)</t>
        </is>
      </c>
      <c r="B23" s="6" t="n">
        <v>-8</v>
      </c>
      <c r="C23" s="6" t="n">
        <v>-1</v>
      </c>
      <c r="D23" s="8" t="n">
        <v>-0.07000000000000001</v>
      </c>
      <c r="E23" s="6" t="n">
        <v>-133</v>
      </c>
      <c r="F23" s="6" t="n">
        <v>-49</v>
      </c>
    </row>
    <row r="24">
      <c r="A24" s="4" t="inlineStr">
        <is>
          <t>Diluted (in Dollars per share and Dollars per share) | (per share)</t>
        </is>
      </c>
      <c r="B24" s="4" t="inlineStr">
        <is>
          <t xml:space="preserve"> </t>
        </is>
      </c>
      <c r="C24" s="6" t="n">
        <v>-6</v>
      </c>
      <c r="D24" s="8" t="n">
        <v>-0.75</v>
      </c>
      <c r="E24" s="4" t="inlineStr">
        <is>
          <t xml:space="preserve"> </t>
        </is>
      </c>
      <c r="F24" s="4" t="inlineStr">
        <is>
          <t xml:space="preserve"> </t>
        </is>
      </c>
    </row>
    <row r="25">
      <c r="A25" s="3" t="inlineStr">
        <is>
          <t>Weighted average number of ordinary shares used in computing net loss per sh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c (in Shares)</t>
        </is>
      </c>
      <c r="B26" s="5" t="n">
        <v>20000</v>
      </c>
      <c r="C26" s="5" t="n">
        <v>13250000</v>
      </c>
      <c r="D26" s="5" t="n">
        <v>13250000</v>
      </c>
      <c r="E26" s="5" t="n">
        <v>20000</v>
      </c>
      <c r="F26" s="5" t="n">
        <v>20000</v>
      </c>
    </row>
    <row r="27">
      <c r="A27" s="4" t="inlineStr">
        <is>
          <t>Diluted (in Shares)</t>
        </is>
      </c>
      <c r="B27" s="4" t="inlineStr">
        <is>
          <t xml:space="preserve"> </t>
        </is>
      </c>
      <c r="C27" s="5" t="n">
        <v>1169808</v>
      </c>
      <c r="D27" s="5" t="n">
        <v>1169808</v>
      </c>
      <c r="E27" s="4" t="inlineStr">
        <is>
          <t xml:space="preserve"> </t>
        </is>
      </c>
      <c r="F27" s="4" t="inlineStr">
        <is>
          <t xml:space="preserve"> </t>
        </is>
      </c>
    </row>
  </sheetData>
  <mergeCells count="2">
    <mergeCell ref="A1:A2"/>
    <mergeCell ref="C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counts Receivable, Net (Details)</t>
        </is>
      </c>
      <c r="B1" s="2" t="inlineStr">
        <is>
          <t>Sep. 30, 2023 HKD ($)</t>
        </is>
      </c>
      <c r="C1" s="2" t="inlineStr">
        <is>
          <t>Sep. 30, 2023 USD ($)</t>
        </is>
      </c>
      <c r="D1" s="2" t="inlineStr">
        <is>
          <t>Apr. 30, 2023 HKD ($)</t>
        </is>
      </c>
      <c r="E1" s="2" t="inlineStr">
        <is>
          <t>Apr. 30, 2023 USD ($)</t>
        </is>
      </c>
      <c r="F1" s="2" t="inlineStr">
        <is>
          <t>Oct. 11, 2022 USD ($)</t>
        </is>
      </c>
      <c r="G1" s="2" t="inlineStr">
        <is>
          <t>Sep. 30, 2022 HKD ($)</t>
        </is>
      </c>
      <c r="H1" s="2" t="inlineStr">
        <is>
          <t>Sep. 30, 2022 USD ($)</t>
        </is>
      </c>
      <c r="I1" s="2" t="inlineStr">
        <is>
          <t>Sep. 30, 2021 USD ($)</t>
        </is>
      </c>
      <c r="J1" s="2" t="inlineStr">
        <is>
          <t>Sep. 30, 2020 USD ($)</t>
        </is>
      </c>
    </row>
    <row r="2">
      <c r="A2" s="3" t="inlineStr">
        <is>
          <t>Accounts Receivable, N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llowance for doubtful accounts</t>
        </is>
      </c>
      <c r="B3" s="4" t="inlineStr">
        <is>
          <t xml:space="preserve"> </t>
        </is>
      </c>
      <c r="C3" s="6" t="n">
        <v>213362</v>
      </c>
      <c r="D3" s="4" t="inlineStr">
        <is>
          <t xml:space="preserve"> </t>
        </is>
      </c>
      <c r="E3" s="4" t="inlineStr">
        <is>
          <t xml:space="preserve"> </t>
        </is>
      </c>
      <c r="F3" s="6" t="n">
        <v>313362</v>
      </c>
      <c r="G3" s="6" t="n">
        <v>313362</v>
      </c>
      <c r="H3" s="6" t="n">
        <v>313362</v>
      </c>
      <c r="I3" s="4" t="inlineStr">
        <is>
          <t xml:space="preserve"> </t>
        </is>
      </c>
      <c r="J3" s="4" t="inlineStr">
        <is>
          <t xml:space="preserve"> </t>
        </is>
      </c>
    </row>
    <row r="4">
      <c r="A4" s="4" t="inlineStr">
        <is>
          <t>Accounts receivable</t>
        </is>
      </c>
      <c r="B4" s="6" t="n">
        <v>247655</v>
      </c>
      <c r="C4" s="6" t="n">
        <v>27637</v>
      </c>
      <c r="D4" s="6" t="n">
        <v>100000</v>
      </c>
      <c r="E4" s="6" t="n">
        <v>1267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Hong Ko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ccounts Receivable,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ounts receivable</t>
        </is>
      </c>
      <c r="B7" s="6" t="n">
        <v>2164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Accounts Receivable, Net (Details) - Schedule of Accounts Receivable, Net</t>
        </is>
      </c>
      <c r="B1" s="2" t="inlineStr">
        <is>
          <t>Sep. 30, 2023 HKD ($)</t>
        </is>
      </c>
      <c r="C1" s="2" t="inlineStr">
        <is>
          <t>Sep. 30, 2023 USD ($)</t>
        </is>
      </c>
      <c r="D1" s="2" t="inlineStr">
        <is>
          <t>Sep. 30, 2022 HKD ($)</t>
        </is>
      </c>
    </row>
    <row r="2">
      <c r="A2" s="3" t="inlineStr">
        <is>
          <t>Schedule of Accounts Receivable, Net [Line Items]</t>
        </is>
      </c>
      <c r="B2" s="4" t="inlineStr">
        <is>
          <t xml:space="preserve"> </t>
        </is>
      </c>
      <c r="C2" s="4" t="inlineStr">
        <is>
          <t xml:space="preserve"> </t>
        </is>
      </c>
      <c r="D2" s="4" t="inlineStr">
        <is>
          <t xml:space="preserve"> </t>
        </is>
      </c>
    </row>
    <row r="3">
      <c r="A3" s="4" t="inlineStr">
        <is>
          <t>Accounts receivable</t>
        </is>
      </c>
      <c r="B3" s="6" t="n">
        <v>461017</v>
      </c>
      <c r="C3" s="6" t="n">
        <v>58872</v>
      </c>
      <c r="D3" s="6" t="n">
        <v>317862</v>
      </c>
    </row>
    <row r="4">
      <c r="A4" s="4" t="inlineStr">
        <is>
          <t>Less: allowance for doubtful accounts</t>
        </is>
      </c>
      <c r="B4" s="5" t="n">
        <v>-213362</v>
      </c>
      <c r="C4" s="5" t="n">
        <v>-27246</v>
      </c>
      <c r="D4" s="5" t="n">
        <v>-313362</v>
      </c>
    </row>
    <row r="5">
      <c r="A5" s="4" t="inlineStr">
        <is>
          <t>Accounts receivable, net</t>
        </is>
      </c>
      <c r="B5" s="6" t="n">
        <v>247655</v>
      </c>
      <c r="C5" s="6" t="n">
        <v>31626</v>
      </c>
      <c r="D5" s="6" t="n">
        <v>4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Details) - Schedule of Allowance for Doubtful Accounts</t>
        </is>
      </c>
      <c r="B1" s="2" t="inlineStr">
        <is>
          <t>12 Months Ended</t>
        </is>
      </c>
    </row>
    <row r="2">
      <c r="B2" s="2" t="inlineStr">
        <is>
          <t>Sep. 30, 2023 USD ($)</t>
        </is>
      </c>
      <c r="C2" s="2" t="inlineStr">
        <is>
          <t>Sep. 30, 2022 HKD ($)</t>
        </is>
      </c>
      <c r="D2" s="2" t="inlineStr">
        <is>
          <t>Sep. 30, 2022 USD ($)</t>
        </is>
      </c>
      <c r="E2" s="2" t="inlineStr">
        <is>
          <t>Sep. 30, 2021 USD ($)</t>
        </is>
      </c>
    </row>
    <row r="3">
      <c r="A3" s="3" t="inlineStr">
        <is>
          <t>Schedule of Allowance for Doubtful Accounts [Line Items]</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313362</v>
      </c>
      <c r="C4" s="4" t="inlineStr">
        <is>
          <t xml:space="preserve"> </t>
        </is>
      </c>
      <c r="D4" s="4" t="inlineStr">
        <is>
          <t xml:space="preserve"> </t>
        </is>
      </c>
      <c r="E4" s="4" t="inlineStr">
        <is>
          <t xml:space="preserve"> </t>
        </is>
      </c>
    </row>
    <row r="5">
      <c r="A5" s="4" t="inlineStr">
        <is>
          <t>Additions</t>
        </is>
      </c>
      <c r="B5" s="4" t="inlineStr">
        <is>
          <t xml:space="preserve"> </t>
        </is>
      </c>
      <c r="C5" s="4" t="inlineStr">
        <is>
          <t xml:space="preserve"> </t>
        </is>
      </c>
      <c r="D5" s="5" t="n">
        <v>313362</v>
      </c>
      <c r="E5" s="4" t="inlineStr">
        <is>
          <t xml:space="preserve"> </t>
        </is>
      </c>
    </row>
    <row r="6">
      <c r="A6" s="4" t="inlineStr">
        <is>
          <t>Reversal</t>
        </is>
      </c>
      <c r="B6" s="5" t="n">
        <v>-100000</v>
      </c>
      <c r="C6" s="4" t="inlineStr">
        <is>
          <t xml:space="preserve"> </t>
        </is>
      </c>
      <c r="D6" s="4" t="inlineStr">
        <is>
          <t xml:space="preserve"> </t>
        </is>
      </c>
      <c r="E6" s="4" t="inlineStr">
        <is>
          <t xml:space="preserve"> </t>
        </is>
      </c>
    </row>
    <row r="7">
      <c r="A7" s="4" t="inlineStr">
        <is>
          <t>Balance at end of the year</t>
        </is>
      </c>
      <c r="B7" s="6" t="n">
        <v>213362</v>
      </c>
      <c r="C7" s="6" t="n">
        <v>313362</v>
      </c>
      <c r="D7" s="6" t="n">
        <v>313362</v>
      </c>
      <c r="E7"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s>
  <sheetData>
    <row r="1">
      <c r="A1" s="1" t="inlineStr">
        <is>
          <t>Property and Equipment, Net (Details)</t>
        </is>
      </c>
      <c r="C1" s="2" t="inlineStr">
        <is>
          <t>12 Months Ended</t>
        </is>
      </c>
    </row>
    <row r="2">
      <c r="B2" s="2" t="inlineStr">
        <is>
          <t>Oct. 11, 2022 HKD ($)</t>
        </is>
      </c>
      <c r="C2" s="2" t="inlineStr">
        <is>
          <t>Sep. 30, 2023 HKD ($)</t>
        </is>
      </c>
      <c r="D2" s="2" t="inlineStr">
        <is>
          <t>Sep. 30, 2023 USD ($)</t>
        </is>
      </c>
      <c r="E2" s="2" t="inlineStr">
        <is>
          <t>Sep. 30, 2022 HKD ($)</t>
        </is>
      </c>
      <c r="F2" s="2" t="inlineStr">
        <is>
          <t>Sep. 30, 2021 HKD ($)</t>
        </is>
      </c>
    </row>
    <row r="3">
      <c r="A3" s="3" t="inlineStr">
        <is>
          <t>Property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9904</v>
      </c>
      <c r="D4" s="6" t="n">
        <v>1265</v>
      </c>
      <c r="E4" s="6" t="n">
        <v>6429</v>
      </c>
      <c r="F4" s="6" t="n">
        <v>450</v>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t>
        </is>
      </c>
      <c r="B1" s="2" t="inlineStr">
        <is>
          <t>Sep. 30, 2023 HKD ($)</t>
        </is>
      </c>
      <c r="C1" s="2" t="inlineStr">
        <is>
          <t>Sep. 30, 2023 USD ($)</t>
        </is>
      </c>
      <c r="D1" s="2" t="inlineStr">
        <is>
          <t>Sep. 30, 2022 HKD ($)</t>
        </is>
      </c>
    </row>
    <row r="2">
      <c r="A2" s="3" t="inlineStr">
        <is>
          <t>Property, Plant and Equipment [Line Items]</t>
        </is>
      </c>
      <c r="B2" s="4" t="inlineStr">
        <is>
          <t xml:space="preserve"> </t>
        </is>
      </c>
      <c r="C2" s="4" t="inlineStr">
        <is>
          <t xml:space="preserve"> </t>
        </is>
      </c>
      <c r="D2" s="4" t="inlineStr">
        <is>
          <t xml:space="preserve"> </t>
        </is>
      </c>
    </row>
    <row r="3">
      <c r="A3" s="4" t="inlineStr">
        <is>
          <t>Computer hardware</t>
        </is>
      </c>
      <c r="B3" s="6" t="n">
        <v>63367</v>
      </c>
      <c r="C3" s="6" t="n">
        <v>8092</v>
      </c>
      <c r="D3" s="6" t="n">
        <v>40390</v>
      </c>
    </row>
    <row r="4">
      <c r="A4" s="4" t="inlineStr">
        <is>
          <t>Sub-total</t>
        </is>
      </c>
      <c r="B4" s="5" t="n">
        <v>63367</v>
      </c>
      <c r="C4" s="5" t="n">
        <v>8092</v>
      </c>
      <c r="D4" s="5" t="n">
        <v>40390</v>
      </c>
    </row>
    <row r="5">
      <c r="A5" s="4" t="inlineStr">
        <is>
          <t>Less: accumulated depreciation</t>
        </is>
      </c>
      <c r="B5" s="5" t="n">
        <v>-8250</v>
      </c>
      <c r="C5" s="5" t="n">
        <v>-1054</v>
      </c>
      <c r="D5" s="5" t="n">
        <v>-6879</v>
      </c>
    </row>
    <row r="6">
      <c r="A6" s="4" t="inlineStr">
        <is>
          <t>Property and equipment, net</t>
        </is>
      </c>
      <c r="B6" s="6" t="n">
        <v>55117</v>
      </c>
      <c r="C6" s="6" t="n">
        <v>7038</v>
      </c>
      <c r="D6" s="6" t="n">
        <v>335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Property and Equipment, Net (Details) - Schedule of Depreciation Expense</t>
        </is>
      </c>
      <c r="C1" s="2" t="inlineStr">
        <is>
          <t>12 Months Ended</t>
        </is>
      </c>
    </row>
    <row r="2">
      <c r="B2" s="2" t="inlineStr">
        <is>
          <t>Oct. 11, 2022 HKD ($)</t>
        </is>
      </c>
      <c r="C2" s="2" t="inlineStr">
        <is>
          <t>Sep. 30, 2023 HKD ($)</t>
        </is>
      </c>
      <c r="D2" s="2" t="inlineStr">
        <is>
          <t>Sep. 30, 2023 USD ($)</t>
        </is>
      </c>
      <c r="E2" s="2" t="inlineStr">
        <is>
          <t>Sep. 30, 2022 HKD ($)</t>
        </is>
      </c>
      <c r="F2" s="2" t="inlineStr">
        <is>
          <t>Sep. 30, 2021 HKD ($)</t>
        </is>
      </c>
    </row>
    <row r="3">
      <c r="A3" s="3" t="inlineStr">
        <is>
          <t>Public Utility,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9904</v>
      </c>
      <c r="D4" s="6" t="n">
        <v>1265</v>
      </c>
      <c r="E4" s="6" t="n">
        <v>6429</v>
      </c>
      <c r="F4" s="6" t="n">
        <v>450</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blic Utility, 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 expense</t>
        </is>
      </c>
      <c r="B7" s="4" t="inlineStr">
        <is>
          <t xml:space="preserve"> </t>
        </is>
      </c>
      <c r="C7" s="6" t="n">
        <v>9904</v>
      </c>
      <c r="D7" s="4" t="inlineStr">
        <is>
          <t xml:space="preserve"> </t>
        </is>
      </c>
      <c r="E7" s="6" t="n">
        <v>6429</v>
      </c>
      <c r="F7" s="6" t="n">
        <v>450</v>
      </c>
    </row>
  </sheetData>
  <mergeCells count="2">
    <mergeCell ref="A1:A2"/>
    <mergeCell ref="C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28" customWidth="1" min="1" max="1"/>
    <col width="22" customWidth="1" min="2" max="2"/>
    <col width="22" customWidth="1" min="3" max="3"/>
    <col width="22" customWidth="1" min="4" max="4"/>
    <col width="22" customWidth="1" min="5" max="5"/>
    <col width="22" customWidth="1" min="6" max="6"/>
  </cols>
  <sheetData>
    <row r="1">
      <c r="A1" s="1" t="inlineStr">
        <is>
          <t>Intangible Asset (Details)</t>
        </is>
      </c>
      <c r="C1" s="2" t="inlineStr">
        <is>
          <t>12 Months Ended</t>
        </is>
      </c>
    </row>
    <row r="2">
      <c r="B2" s="2" t="inlineStr">
        <is>
          <t>Oct. 11, 2022 HKD ($)</t>
        </is>
      </c>
      <c r="C2" s="2" t="inlineStr">
        <is>
          <t>Sep. 30, 2023 HKD ($)</t>
        </is>
      </c>
      <c r="D2" s="2" t="inlineStr">
        <is>
          <t>Sep. 30, 2023 USD ($)</t>
        </is>
      </c>
      <c r="E2" s="2" t="inlineStr">
        <is>
          <t>Sep. 30, 2022 HKD ($)</t>
        </is>
      </c>
      <c r="F2" s="2" t="inlineStr">
        <is>
          <t>Sep. 30, 2021 HKD ($)</t>
        </is>
      </c>
    </row>
    <row r="3">
      <c r="A3" s="3" t="inlineStr">
        <is>
          <t>Intangible Ass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s</t>
        </is>
      </c>
      <c r="B4" s="4" t="inlineStr">
        <is>
          <t xml:space="preserve"> </t>
        </is>
      </c>
      <c r="C4" s="6" t="n">
        <v>511681</v>
      </c>
      <c r="D4" s="6" t="n">
        <v>65342</v>
      </c>
      <c r="E4" s="4" t="inlineStr">
        <is>
          <t xml:space="preserve"> </t>
        </is>
      </c>
      <c r="F4" s="4" t="inlineStr">
        <is>
          <t xml:space="preserve"> </t>
        </is>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Intangible Asset (Details) - Schedule of Intangible Asset</t>
        </is>
      </c>
      <c r="B1" s="2" t="inlineStr">
        <is>
          <t>Sep. 30, 2023 HKD ($)</t>
        </is>
      </c>
      <c r="C1" s="2" t="inlineStr">
        <is>
          <t>Sep. 30, 2023 USD ($)</t>
        </is>
      </c>
      <c r="D1" s="2" t="inlineStr">
        <is>
          <t>Dec. 30, 2022 HKD ($)</t>
        </is>
      </c>
      <c r="E1" s="2" t="inlineStr">
        <is>
          <t>Sep. 30, 2022 HKD ($)</t>
        </is>
      </c>
    </row>
    <row r="2">
      <c r="A2" s="3" t="inlineStr">
        <is>
          <t>Intangible Asset (Details) - Schedule of Intangible Asset [Line Items]</t>
        </is>
      </c>
      <c r="B2" s="4" t="inlineStr">
        <is>
          <t xml:space="preserve"> </t>
        </is>
      </c>
      <c r="C2" s="4" t="inlineStr">
        <is>
          <t xml:space="preserve"> </t>
        </is>
      </c>
      <c r="D2" s="4" t="inlineStr">
        <is>
          <t xml:space="preserve"> </t>
        </is>
      </c>
      <c r="E2" s="4" t="inlineStr">
        <is>
          <t xml:space="preserve"> </t>
        </is>
      </c>
    </row>
    <row r="3">
      <c r="A3" s="4" t="inlineStr">
        <is>
          <t>Software, net</t>
        </is>
      </c>
      <c r="B3" s="6" t="n">
        <v>4605133</v>
      </c>
      <c r="C3" s="6" t="n">
        <v>588080</v>
      </c>
      <c r="D3" s="4" t="inlineStr">
        <is>
          <t xml:space="preserve"> </t>
        </is>
      </c>
      <c r="E3" s="4" t="inlineStr">
        <is>
          <t xml:space="preserve"> </t>
        </is>
      </c>
    </row>
    <row r="4">
      <c r="A4" s="4" t="inlineStr">
        <is>
          <t>Software [Member]</t>
        </is>
      </c>
      <c r="B4" s="4" t="inlineStr">
        <is>
          <t xml:space="preserve"> </t>
        </is>
      </c>
      <c r="C4" s="4" t="inlineStr">
        <is>
          <t xml:space="preserve"> </t>
        </is>
      </c>
      <c r="D4" s="4" t="inlineStr">
        <is>
          <t xml:space="preserve"> </t>
        </is>
      </c>
      <c r="E4" s="4" t="inlineStr">
        <is>
          <t xml:space="preserve"> </t>
        </is>
      </c>
    </row>
    <row r="5">
      <c r="A5" s="3" t="inlineStr">
        <is>
          <t>Intangible Asset (Details) - Schedule of Intangible Asset [Line Items]</t>
        </is>
      </c>
      <c r="B5" s="4" t="inlineStr">
        <is>
          <t xml:space="preserve"> </t>
        </is>
      </c>
      <c r="C5" s="4" t="inlineStr">
        <is>
          <t xml:space="preserve"> </t>
        </is>
      </c>
      <c r="D5" s="4" t="inlineStr">
        <is>
          <t xml:space="preserve"> </t>
        </is>
      </c>
      <c r="E5" s="4" t="inlineStr">
        <is>
          <t xml:space="preserve"> </t>
        </is>
      </c>
    </row>
    <row r="6">
      <c r="A6" s="4" t="inlineStr">
        <is>
          <t>Software</t>
        </is>
      </c>
      <c r="B6" s="5" t="n">
        <v>5116814</v>
      </c>
      <c r="C6" s="5" t="n">
        <v>653422</v>
      </c>
      <c r="D6" s="4" t="inlineStr">
        <is>
          <t xml:space="preserve"> </t>
        </is>
      </c>
      <c r="E6" s="4" t="inlineStr">
        <is>
          <t xml:space="preserve"> </t>
        </is>
      </c>
    </row>
    <row r="7">
      <c r="A7" s="4" t="inlineStr">
        <is>
          <t>amortization [Member]</t>
        </is>
      </c>
      <c r="B7" s="4" t="inlineStr">
        <is>
          <t xml:space="preserve"> </t>
        </is>
      </c>
      <c r="C7" s="4" t="inlineStr">
        <is>
          <t xml:space="preserve"> </t>
        </is>
      </c>
      <c r="D7" s="4" t="inlineStr">
        <is>
          <t xml:space="preserve"> </t>
        </is>
      </c>
      <c r="E7" s="4" t="inlineStr">
        <is>
          <t xml:space="preserve"> </t>
        </is>
      </c>
    </row>
    <row r="8">
      <c r="A8" s="3" t="inlineStr">
        <is>
          <t>Intangible Asset (Details) - Schedule of Intangible Asset [Line Items]</t>
        </is>
      </c>
      <c r="B8" s="4" t="inlineStr">
        <is>
          <t xml:space="preserve"> </t>
        </is>
      </c>
      <c r="C8" s="4" t="inlineStr">
        <is>
          <t xml:space="preserve"> </t>
        </is>
      </c>
      <c r="D8" s="4" t="inlineStr">
        <is>
          <t xml:space="preserve"> </t>
        </is>
      </c>
      <c r="E8" s="4" t="inlineStr">
        <is>
          <t xml:space="preserve"> </t>
        </is>
      </c>
    </row>
    <row r="9">
      <c r="A9" s="4" t="inlineStr">
        <is>
          <t>Less: amortization</t>
        </is>
      </c>
      <c r="B9" s="6" t="n">
        <v>-511681</v>
      </c>
      <c r="C9" s="6" t="n">
        <v>-65342</v>
      </c>
      <c r="D9" s="4" t="inlineStr">
        <is>
          <t xml:space="preserve"> </t>
        </is>
      </c>
      <c r="E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 (Details) - Schedule of Estimated Aggregate Amortization Expenses</t>
        </is>
      </c>
      <c r="B1" s="2" t="inlineStr">
        <is>
          <t>Sep. 30, 2023 HKD ($)</t>
        </is>
      </c>
    </row>
    <row r="2">
      <c r="A2" s="3" t="inlineStr">
        <is>
          <t>Schedule of Estimated Aggregate Amortization Expenses [Abstract]</t>
        </is>
      </c>
      <c r="B2" s="4" t="inlineStr">
        <is>
          <t xml:space="preserve"> </t>
        </is>
      </c>
    </row>
    <row r="3">
      <c r="A3" s="4" t="inlineStr">
        <is>
          <t>2024</t>
        </is>
      </c>
      <c r="B3" s="6" t="n">
        <v>511681</v>
      </c>
    </row>
    <row r="4">
      <c r="A4" s="4" t="inlineStr">
        <is>
          <t>2025</t>
        </is>
      </c>
      <c r="B4" s="5" t="n">
        <v>511681</v>
      </c>
    </row>
    <row r="5">
      <c r="A5" s="4" t="inlineStr">
        <is>
          <t>2026</t>
        </is>
      </c>
      <c r="B5" s="5" t="n">
        <v>511681</v>
      </c>
    </row>
    <row r="6">
      <c r="A6" s="4" t="inlineStr">
        <is>
          <t>2027</t>
        </is>
      </c>
      <c r="B6" s="5" t="n">
        <v>511681</v>
      </c>
    </row>
    <row r="7">
      <c r="A7" s="4" t="inlineStr">
        <is>
          <t>2028</t>
        </is>
      </c>
      <c r="B7" s="5" t="n">
        <v>511681</v>
      </c>
    </row>
    <row r="8">
      <c r="A8" s="4" t="inlineStr">
        <is>
          <t>Thereafter</t>
        </is>
      </c>
      <c r="B8" s="5" t="n">
        <v>2046728</v>
      </c>
    </row>
    <row r="9">
      <c r="A9" s="4" t="inlineStr">
        <is>
          <t>Total</t>
        </is>
      </c>
      <c r="B9" s="6" t="n">
        <v>46051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Bank Loans-Current (Details) - Techlution Service Limited [Member]</t>
        </is>
      </c>
      <c r="B1" s="2" t="inlineStr">
        <is>
          <t>Mar. 12, 2021 HKD ($)</t>
        </is>
      </c>
      <c r="C1" s="2" t="inlineStr">
        <is>
          <t>Jun. 12, 2020 HKD ($)</t>
        </is>
      </c>
      <c r="D1" s="2" t="inlineStr">
        <is>
          <t>Mar. 12, 2021 USD ($)</t>
        </is>
      </c>
      <c r="E1" s="2" t="inlineStr">
        <is>
          <t>Jun. 12, 2020 USD ($)</t>
        </is>
      </c>
    </row>
    <row r="2">
      <c r="A2" s="3" t="inlineStr">
        <is>
          <t>Bank Loans-Current [Line Items]</t>
        </is>
      </c>
      <c r="B2" s="4" t="inlineStr">
        <is>
          <t xml:space="preserve"> </t>
        </is>
      </c>
      <c r="C2" s="4" t="inlineStr">
        <is>
          <t xml:space="preserve"> </t>
        </is>
      </c>
      <c r="D2" s="4" t="inlineStr">
        <is>
          <t xml:space="preserve"> </t>
        </is>
      </c>
      <c r="E2" s="4" t="inlineStr">
        <is>
          <t xml:space="preserve"> </t>
        </is>
      </c>
    </row>
    <row r="3">
      <c r="A3" s="4" t="inlineStr">
        <is>
          <t>Loan amount</t>
        </is>
      </c>
      <c r="B3" s="6" t="n">
        <v>2304000</v>
      </c>
      <c r="C3" s="6" t="n">
        <v>317000</v>
      </c>
      <c r="D3" s="6" t="n">
        <v>295954</v>
      </c>
      <c r="E3" s="6" t="n">
        <v>40903</v>
      </c>
    </row>
    <row r="4">
      <c r="A4" s="4" t="inlineStr">
        <is>
          <t>Maturity term start date</t>
        </is>
      </c>
      <c r="B4" s="4" t="inlineStr">
        <is>
          <t>March 29, 2021</t>
        </is>
      </c>
      <c r="C4" s="4" t="inlineStr">
        <is>
          <t>June 29, 2020</t>
        </is>
      </c>
      <c r="D4" s="4" t="inlineStr">
        <is>
          <t xml:space="preserve"> </t>
        </is>
      </c>
      <c r="E4" s="4" t="inlineStr">
        <is>
          <t xml:space="preserve"> </t>
        </is>
      </c>
    </row>
    <row r="5">
      <c r="A5" s="4" t="inlineStr">
        <is>
          <t>Maturity term</t>
        </is>
      </c>
      <c r="B5" s="4" t="inlineStr">
        <is>
          <t>5 years</t>
        </is>
      </c>
      <c r="C5" s="4" t="inlineStr">
        <is>
          <t>3 years</t>
        </is>
      </c>
      <c r="D5" s="4" t="inlineStr">
        <is>
          <t>5 years</t>
        </is>
      </c>
      <c r="E5" s="4" t="inlineStr">
        <is>
          <t>3 years</t>
        </is>
      </c>
    </row>
    <row r="6">
      <c r="A6" s="4" t="inlineStr">
        <is>
          <t>Maturity term end date</t>
        </is>
      </c>
      <c r="B6" s="4" t="inlineStr">
        <is>
          <t>March 28, 2026</t>
        </is>
      </c>
      <c r="C6" s="4" t="inlineStr">
        <is>
          <t>June 28, 2023</t>
        </is>
      </c>
      <c r="D6" s="4" t="inlineStr">
        <is>
          <t xml:space="preserve"> </t>
        </is>
      </c>
      <c r="E6" s="4" t="inlineStr">
        <is>
          <t xml:space="preserve"> </t>
        </is>
      </c>
    </row>
    <row r="7">
      <c r="A7" s="4" t="inlineStr">
        <is>
          <t>Percentage of rate of loan amount</t>
        </is>
      </c>
      <c r="B7" s="10" t="n">
        <v>0.0275</v>
      </c>
      <c r="C7" s="10" t="n">
        <v>0.0275</v>
      </c>
      <c r="D7" s="4" t="inlineStr">
        <is>
          <t xml:space="preserve"> </t>
        </is>
      </c>
      <c r="E7" s="4" t="inlineStr">
        <is>
          <t xml:space="preserve"> </t>
        </is>
      </c>
    </row>
    <row r="8">
      <c r="A8" s="4" t="inlineStr">
        <is>
          <t>Monthly instalments</t>
        </is>
      </c>
      <c r="B8" s="4" t="inlineStr">
        <is>
          <t>36</t>
        </is>
      </c>
      <c r="C8" s="4" t="inlineStr">
        <is>
          <t>36</t>
        </is>
      </c>
      <c r="D8" s="4" t="inlineStr">
        <is>
          <t xml:space="preserve"> </t>
        </is>
      </c>
      <c r="E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cols>
    <col width="60" customWidth="1" min="1" max="1"/>
    <col width="36" customWidth="1" min="2" max="2"/>
    <col width="35" customWidth="1" min="3" max="3"/>
    <col width="59" customWidth="1" min="4" max="4"/>
    <col width="40" customWidth="1" min="5" max="5"/>
    <col width="20" customWidth="1" min="6" max="6"/>
    <col width="38" customWidth="1" min="7" max="7"/>
    <col width="18" customWidth="1" min="8" max="8"/>
    <col width="31" customWidth="1" min="9" max="9"/>
    <col width="31" customWidth="1" min="10" max="10"/>
    <col width="23" customWidth="1" min="11" max="11"/>
    <col width="23" customWidth="1" min="12" max="12"/>
    <col width="47" customWidth="1" min="13" max="13"/>
    <col width="47" customWidth="1" min="14" max="14"/>
    <col width="28" customWidth="1" min="15" max="15"/>
    <col width="28" customWidth="1" min="16" max="16"/>
    <col width="13" customWidth="1" min="17" max="17"/>
    <col width="13" customWidth="1" min="18" max="18"/>
  </cols>
  <sheetData>
    <row r="1">
      <c r="A1" s="1" t="inlineStr">
        <is>
          <t>Consolidated Statements of Changes in Shareholders’ Deficit</t>
        </is>
      </c>
      <c r="B1" s="2" t="inlineStr">
        <is>
          <t>Predecessor Ordinary Shares HKD ($)</t>
        </is>
      </c>
      <c r="C1" s="2" t="inlineStr">
        <is>
          <t>Predecessor Other reserves HKD ($)</t>
        </is>
      </c>
      <c r="D1" s="2" t="inlineStr">
        <is>
          <t>Predecessor Accumulated other comprehensive income HKD ($)</t>
        </is>
      </c>
      <c r="E1" s="2" t="inlineStr">
        <is>
          <t>Predecessor Accumulated Deficit HKD ($)</t>
        </is>
      </c>
      <c r="F1" s="2" t="inlineStr">
        <is>
          <t>Predecessor HKD ($)</t>
        </is>
      </c>
      <c r="G1" s="2" t="inlineStr">
        <is>
          <t>Successor Accumulated Deficit HKD ($)</t>
        </is>
      </c>
      <c r="H1" s="2" t="inlineStr">
        <is>
          <t>Successor HKD ($)</t>
        </is>
      </c>
      <c r="I1" s="2" t="inlineStr">
        <is>
          <t>Ordinary Shares HKD ($) shares</t>
        </is>
      </c>
      <c r="J1" s="2" t="inlineStr">
        <is>
          <t>Ordinary Shares USD ($) shares</t>
        </is>
      </c>
      <c r="K1" s="2" t="inlineStr">
        <is>
          <t>Other reserves HKD ($)</t>
        </is>
      </c>
      <c r="L1" s="2" t="inlineStr">
        <is>
          <t>Other reserves USD ($)</t>
        </is>
      </c>
      <c r="M1" s="2" t="inlineStr">
        <is>
          <t>Accumulated other comprehensive income HKD ($)</t>
        </is>
      </c>
      <c r="N1" s="2" t="inlineStr">
        <is>
          <t>Accumulated other comprehensive income USD ($)</t>
        </is>
      </c>
      <c r="O1" s="2" t="inlineStr">
        <is>
          <t>Accumulated Deficit HKD ($)</t>
        </is>
      </c>
      <c r="P1" s="2" t="inlineStr">
        <is>
          <t>Accumulated Deficit USD ($)</t>
        </is>
      </c>
      <c r="Q1" s="2" t="inlineStr">
        <is>
          <t>HKD ($)</t>
        </is>
      </c>
      <c r="R1" s="2" t="inlineStr">
        <is>
          <t>USD ($)</t>
        </is>
      </c>
    </row>
    <row r="2">
      <c r="A2" s="4" t="inlineStr">
        <is>
          <t>Balance (in Dolla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20000</v>
      </c>
      <c r="J2" s="4" t="inlineStr">
        <is>
          <t xml:space="preserve"> </t>
        </is>
      </c>
      <c r="K2" s="4" t="inlineStr">
        <is>
          <t xml:space="preserve"> </t>
        </is>
      </c>
      <c r="L2" s="4" t="inlineStr">
        <is>
          <t xml:space="preserve"> </t>
        </is>
      </c>
      <c r="M2" s="4" t="inlineStr">
        <is>
          <t xml:space="preserve"> </t>
        </is>
      </c>
      <c r="N2" s="4" t="inlineStr">
        <is>
          <t xml:space="preserve"> </t>
        </is>
      </c>
      <c r="O2" s="6" t="n">
        <v>-599000</v>
      </c>
      <c r="P2" s="4" t="inlineStr">
        <is>
          <t xml:space="preserve"> </t>
        </is>
      </c>
      <c r="Q2" s="6" t="n">
        <v>-579000</v>
      </c>
      <c r="R2" s="4" t="inlineStr">
        <is>
          <t xml:space="preserve"> </t>
        </is>
      </c>
    </row>
    <row r="3">
      <c r="A3" s="4" t="inlineStr">
        <is>
          <t>Balance at Sep. 30,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0000</v>
      </c>
      <c r="J3" s="4" t="inlineStr">
        <is>
          <t xml:space="preserve"> </t>
        </is>
      </c>
      <c r="K3" s="4" t="inlineStr">
        <is>
          <t xml:space="preserve"> </t>
        </is>
      </c>
      <c r="L3" s="4" t="inlineStr">
        <is>
          <t xml:space="preserve"> </t>
        </is>
      </c>
      <c r="M3" s="4" t="inlineStr">
        <is>
          <t xml:space="preserve"> </t>
        </is>
      </c>
      <c r="N3" s="4" t="inlineStr">
        <is>
          <t xml:space="preserve"> </t>
        </is>
      </c>
      <c r="O3" s="5" t="n">
        <v>-599000</v>
      </c>
      <c r="P3" s="4" t="inlineStr">
        <is>
          <t xml:space="preserve"> </t>
        </is>
      </c>
      <c r="Q3" s="5" t="n">
        <v>-579000</v>
      </c>
      <c r="R3" s="4" t="inlineStr">
        <is>
          <t xml:space="preserve"> </t>
        </is>
      </c>
    </row>
    <row r="4">
      <c r="A4" s="4" t="inlineStr">
        <is>
          <t>Balance (in Shares) at Sep. 30, 2020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v>
      </c>
      <c r="J4" s="5" t="n">
        <v>2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981035</v>
      </c>
      <c r="P5" s="4" t="inlineStr">
        <is>
          <t xml:space="preserve"> </t>
        </is>
      </c>
      <c r="Q5" s="5" t="n">
        <v>-981035</v>
      </c>
      <c r="R5" s="4" t="inlineStr">
        <is>
          <t xml:space="preserve"> </t>
        </is>
      </c>
    </row>
    <row r="6">
      <c r="A6" s="4" t="inlineStr">
        <is>
          <t>Balance at Sep. 30,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00</v>
      </c>
      <c r="J6" s="4" t="inlineStr">
        <is>
          <t xml:space="preserve"> </t>
        </is>
      </c>
      <c r="K6" s="4" t="inlineStr">
        <is>
          <t xml:space="preserve"> </t>
        </is>
      </c>
      <c r="L6" s="4" t="inlineStr">
        <is>
          <t xml:space="preserve"> </t>
        </is>
      </c>
      <c r="M6" s="4" t="inlineStr">
        <is>
          <t xml:space="preserve"> </t>
        </is>
      </c>
      <c r="N6" s="4" t="inlineStr">
        <is>
          <t xml:space="preserve"> </t>
        </is>
      </c>
      <c r="O6" s="5" t="n">
        <v>-1580035</v>
      </c>
      <c r="P6" s="4" t="inlineStr">
        <is>
          <t xml:space="preserve"> </t>
        </is>
      </c>
      <c r="Q6" s="5" t="n">
        <v>-1560035</v>
      </c>
      <c r="R6" s="4" t="inlineStr">
        <is>
          <t xml:space="preserve"> </t>
        </is>
      </c>
    </row>
    <row r="7">
      <c r="A7" s="4" t="inlineStr">
        <is>
          <t>Balance (in Shares) at Sep. 30, 2021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00</v>
      </c>
      <c r="J7" s="5" t="n">
        <v>2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alanc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0</v>
      </c>
      <c r="J8" s="4" t="inlineStr">
        <is>
          <t xml:space="preserve"> </t>
        </is>
      </c>
      <c r="K8" s="4" t="inlineStr">
        <is>
          <t xml:space="preserve"> </t>
        </is>
      </c>
      <c r="L8" s="4" t="inlineStr">
        <is>
          <t xml:space="preserve"> </t>
        </is>
      </c>
      <c r="M8" s="4" t="inlineStr">
        <is>
          <t xml:space="preserve"> </t>
        </is>
      </c>
      <c r="N8" s="4" t="inlineStr">
        <is>
          <t xml:space="preserve"> </t>
        </is>
      </c>
      <c r="O8" s="5" t="n">
        <v>-1580035</v>
      </c>
      <c r="P8" s="4" t="inlineStr">
        <is>
          <t xml:space="preserve"> </t>
        </is>
      </c>
      <c r="Q8" s="5" t="n">
        <v>-1560035</v>
      </c>
      <c r="R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663554</v>
      </c>
      <c r="P9" s="4" t="inlineStr">
        <is>
          <t xml:space="preserve"> </t>
        </is>
      </c>
      <c r="Q9" s="5" t="n">
        <v>-2663554</v>
      </c>
      <c r="R9" s="4" t="inlineStr">
        <is>
          <t xml:space="preserve"> </t>
        </is>
      </c>
    </row>
    <row r="10">
      <c r="A10" s="4" t="inlineStr">
        <is>
          <t>Balance at Sep. 30,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v>
      </c>
      <c r="J10" s="4" t="inlineStr">
        <is>
          <t xml:space="preserve"> </t>
        </is>
      </c>
      <c r="K10" s="4" t="inlineStr">
        <is>
          <t xml:space="preserve"> </t>
        </is>
      </c>
      <c r="L10" s="4" t="inlineStr">
        <is>
          <t xml:space="preserve"> </t>
        </is>
      </c>
      <c r="M10" s="4" t="inlineStr">
        <is>
          <t xml:space="preserve"> </t>
        </is>
      </c>
      <c r="N10" s="4" t="inlineStr">
        <is>
          <t xml:space="preserve"> </t>
        </is>
      </c>
      <c r="O10" s="5" t="n">
        <v>-4243589</v>
      </c>
      <c r="P10" s="4" t="inlineStr">
        <is>
          <t xml:space="preserve"> </t>
        </is>
      </c>
      <c r="Q10" s="5" t="n">
        <v>-4223589</v>
      </c>
      <c r="R10" s="4" t="inlineStr">
        <is>
          <t xml:space="preserve"> </t>
        </is>
      </c>
    </row>
    <row r="11">
      <c r="A11" s="4" t="inlineStr">
        <is>
          <t>Balance (in Shares) at Sep. 30, 2022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000</v>
      </c>
      <c r="J11" s="5" t="n">
        <v>2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alanc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00</v>
      </c>
      <c r="J12" s="4" t="inlineStr">
        <is>
          <t xml:space="preserve"> </t>
        </is>
      </c>
      <c r="K12" s="4" t="inlineStr">
        <is>
          <t xml:space="preserve"> </t>
        </is>
      </c>
      <c r="L12" s="4" t="inlineStr">
        <is>
          <t xml:space="preserve"> </t>
        </is>
      </c>
      <c r="M12" s="4" t="inlineStr">
        <is>
          <t xml:space="preserve"> </t>
        </is>
      </c>
      <c r="N12" s="4" t="inlineStr">
        <is>
          <t xml:space="preserve"> </t>
        </is>
      </c>
      <c r="O12" s="5" t="n">
        <v>-4243589</v>
      </c>
      <c r="P12" s="4" t="inlineStr">
        <is>
          <t xml:space="preserve"> </t>
        </is>
      </c>
      <c r="Q12" s="5" t="n">
        <v>-4223589</v>
      </c>
      <c r="R12" s="4" t="inlineStr">
        <is>
          <t xml:space="preserve"> </t>
        </is>
      </c>
    </row>
    <row r="13">
      <c r="A13" s="4" t="inlineStr">
        <is>
          <t>Elimination after combin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0</v>
      </c>
      <c r="J13" s="4" t="inlineStr">
        <is>
          <t xml:space="preserve"> </t>
        </is>
      </c>
      <c r="K13" s="4" t="inlineStr">
        <is>
          <t xml:space="preserve"> </t>
        </is>
      </c>
      <c r="L13" s="4" t="inlineStr">
        <is>
          <t xml:space="preserve"> </t>
        </is>
      </c>
      <c r="M13" s="4" t="inlineStr">
        <is>
          <t xml:space="preserve"> </t>
        </is>
      </c>
      <c r="N13" s="4" t="inlineStr">
        <is>
          <t xml:space="preserve"> </t>
        </is>
      </c>
      <c r="O13" s="5" t="n">
        <v>4243589</v>
      </c>
      <c r="P13" s="4" t="inlineStr">
        <is>
          <t xml:space="preserve"> </t>
        </is>
      </c>
      <c r="Q13" s="5" t="n">
        <v>4223589</v>
      </c>
      <c r="R13" s="4" t="inlineStr">
        <is>
          <t xml:space="preserve"> </t>
        </is>
      </c>
    </row>
    <row r="14">
      <c r="A14" s="4" t="inlineStr">
        <is>
          <t>Elimination after combin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0</v>
      </c>
      <c r="J14" s="5" t="n">
        <v>-2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aid up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1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0000100</v>
      </c>
      <c r="R15" s="4" t="inlineStr">
        <is>
          <t xml:space="preserve"> </t>
        </is>
      </c>
    </row>
    <row r="16">
      <c r="A16" s="4" t="inlineStr">
        <is>
          <t>Paid up capital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250000</v>
      </c>
      <c r="J16" s="5" t="n">
        <v>1325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tribution from share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6364143</v>
      </c>
      <c r="L17" s="4" t="inlineStr">
        <is>
          <t xml:space="preserve"> </t>
        </is>
      </c>
      <c r="M17" s="4" t="inlineStr">
        <is>
          <t xml:space="preserve"> </t>
        </is>
      </c>
      <c r="N17" s="4" t="inlineStr">
        <is>
          <t xml:space="preserve"> </t>
        </is>
      </c>
      <c r="O17" s="4" t="inlineStr">
        <is>
          <t xml:space="preserve"> </t>
        </is>
      </c>
      <c r="P17" s="4" t="inlineStr">
        <is>
          <t xml:space="preserve"> </t>
        </is>
      </c>
      <c r="Q17" s="5" t="n">
        <v>16364143</v>
      </c>
      <c r="R17" s="4" t="inlineStr">
        <is>
          <t xml:space="preserve"> </t>
        </is>
      </c>
    </row>
    <row r="18">
      <c r="A18" s="4" t="inlineStr">
        <is>
          <t>Net loss</t>
        </is>
      </c>
      <c r="B18" s="4" t="inlineStr">
        <is>
          <t xml:space="preserve"> </t>
        </is>
      </c>
      <c r="C18" s="4" t="inlineStr">
        <is>
          <t xml:space="preserve"> </t>
        </is>
      </c>
      <c r="D18" s="4" t="inlineStr">
        <is>
          <t xml:space="preserve"> </t>
        </is>
      </c>
      <c r="E18" s="6" t="n">
        <v>-156387</v>
      </c>
      <c r="F18" s="6" t="n">
        <v>-156387</v>
      </c>
      <c r="G18" s="6" t="n">
        <v>-6830973</v>
      </c>
      <c r="H18" s="6" t="n">
        <v>-683097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alance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100</v>
      </c>
      <c r="J19" s="6" t="n">
        <v>1273914</v>
      </c>
      <c r="K19" s="5" t="n">
        <v>16364143</v>
      </c>
      <c r="L19" s="6" t="n">
        <v>2084633</v>
      </c>
      <c r="M19" s="4" t="inlineStr">
        <is>
          <t xml:space="preserve"> </t>
        </is>
      </c>
      <c r="N19" s="6" t="n">
        <v>8190</v>
      </c>
      <c r="O19" s="5" t="n">
        <v>-6987360</v>
      </c>
      <c r="P19" s="6" t="n">
        <v>-892291</v>
      </c>
      <c r="Q19" s="5" t="n">
        <v>19376883</v>
      </c>
      <c r="R19" s="6" t="n">
        <v>2474446</v>
      </c>
    </row>
    <row r="20">
      <c r="A20" s="4" t="inlineStr">
        <is>
          <t>Balance (in Shares) at Sep. 30, 2023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3250000</v>
      </c>
      <c r="J20" s="5" t="n">
        <v>1325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alanc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0100</v>
      </c>
      <c r="J21" s="6" t="n">
        <v>1273914</v>
      </c>
      <c r="K21" s="6" t="n">
        <v>16364143</v>
      </c>
      <c r="L21" s="6" t="n">
        <v>2084633</v>
      </c>
      <c r="M21" s="4" t="inlineStr">
        <is>
          <t xml:space="preserve"> </t>
        </is>
      </c>
      <c r="N21" s="6" t="n">
        <v>8190</v>
      </c>
      <c r="O21" s="6" t="n">
        <v>-6987360</v>
      </c>
      <c r="P21" s="6" t="n">
        <v>-892291</v>
      </c>
      <c r="Q21" s="6" t="n">
        <v>19376883</v>
      </c>
      <c r="R21" s="6" t="n">
        <v>2474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Bank Loans-Current (Details) - Schedule of Bank Loans</t>
        </is>
      </c>
      <c r="C1" s="2" t="inlineStr">
        <is>
          <t>Sep. 30, 2023 HKD ($)</t>
        </is>
      </c>
      <c r="D1" s="2" t="inlineStr">
        <is>
          <t>Sep. 30, 2023 USD ($)</t>
        </is>
      </c>
      <c r="E1" s="2" t="inlineStr">
        <is>
          <t>Sep. 30, 2022 HKD ($)</t>
        </is>
      </c>
    </row>
    <row r="2">
      <c r="A2" s="3" t="inlineStr">
        <is>
          <t>Long-term loans</t>
        </is>
      </c>
      <c r="C2" s="4" t="inlineStr">
        <is>
          <t xml:space="preserve"> </t>
        </is>
      </c>
      <c r="D2" s="4" t="inlineStr">
        <is>
          <t xml:space="preserve"> </t>
        </is>
      </c>
      <c r="E2" s="4" t="inlineStr">
        <is>
          <t xml:space="preserve"> </t>
        </is>
      </c>
    </row>
    <row r="3">
      <c r="A3" s="4" t="inlineStr">
        <is>
          <t>Less: Current portion of long-term loans</t>
        </is>
      </c>
      <c r="C3" s="6" t="n">
        <v>562331</v>
      </c>
      <c r="D3" s="6" t="n">
        <v>71810</v>
      </c>
      <c r="E3" s="6" t="n">
        <v>681046</v>
      </c>
    </row>
    <row r="4">
      <c r="A4" s="4" t="inlineStr">
        <is>
          <t>Long term loan- non-current portion</t>
        </is>
      </c>
      <c r="C4" s="5" t="n">
        <v>911272</v>
      </c>
      <c r="D4" s="5" t="n">
        <v>116370</v>
      </c>
      <c r="E4" s="5" t="n">
        <v>1469529</v>
      </c>
    </row>
    <row r="5">
      <c r="A5" s="4" t="inlineStr">
        <is>
          <t>Bank of East Asia(“BEA”) [Member]</t>
        </is>
      </c>
      <c r="C5" s="4" t="inlineStr">
        <is>
          <t xml:space="preserve"> </t>
        </is>
      </c>
      <c r="D5" s="4" t="inlineStr">
        <is>
          <t xml:space="preserve"> </t>
        </is>
      </c>
      <c r="E5" s="4" t="inlineStr">
        <is>
          <t xml:space="preserve"> </t>
        </is>
      </c>
    </row>
    <row r="6">
      <c r="A6" s="3" t="inlineStr">
        <is>
          <t>Long-term loans</t>
        </is>
      </c>
      <c r="C6" s="4" t="inlineStr">
        <is>
          <t xml:space="preserve"> </t>
        </is>
      </c>
      <c r="D6" s="4" t="inlineStr">
        <is>
          <t xml:space="preserve"> </t>
        </is>
      </c>
      <c r="E6" s="4" t="inlineStr">
        <is>
          <t xml:space="preserve"> </t>
        </is>
      </c>
    </row>
    <row r="7">
      <c r="A7" s="4" t="inlineStr">
        <is>
          <t>Long-term loans</t>
        </is>
      </c>
      <c r="B7" s="4" t="inlineStr">
        <is>
          <t>[1]</t>
        </is>
      </c>
      <c r="C7" s="4" t="inlineStr">
        <is>
          <t xml:space="preserve"> </t>
        </is>
      </c>
      <c r="D7" s="4" t="inlineStr">
        <is>
          <t xml:space="preserve"> </t>
        </is>
      </c>
      <c r="E7" s="5" t="n">
        <v>120921</v>
      </c>
    </row>
    <row r="8">
      <c r="A8" s="4" t="inlineStr">
        <is>
          <t>BEA [Member]</t>
        </is>
      </c>
      <c r="C8" s="4" t="inlineStr">
        <is>
          <t xml:space="preserve"> </t>
        </is>
      </c>
      <c r="D8" s="4" t="inlineStr">
        <is>
          <t xml:space="preserve"> </t>
        </is>
      </c>
      <c r="E8" s="4" t="inlineStr">
        <is>
          <t xml:space="preserve"> </t>
        </is>
      </c>
    </row>
    <row r="9">
      <c r="A9" s="3" t="inlineStr">
        <is>
          <t>Long-term loans</t>
        </is>
      </c>
      <c r="C9" s="4" t="inlineStr">
        <is>
          <t xml:space="preserve"> </t>
        </is>
      </c>
      <c r="D9" s="4" t="inlineStr">
        <is>
          <t xml:space="preserve"> </t>
        </is>
      </c>
      <c r="E9" s="4" t="inlineStr">
        <is>
          <t xml:space="preserve"> </t>
        </is>
      </c>
    </row>
    <row r="10">
      <c r="A10" s="4" t="inlineStr">
        <is>
          <t>Long-term loans</t>
        </is>
      </c>
      <c r="B10" s="4" t="inlineStr">
        <is>
          <t>[2]</t>
        </is>
      </c>
      <c r="C10" s="6" t="n">
        <v>1473603</v>
      </c>
      <c r="D10" s="6" t="n">
        <v>188180</v>
      </c>
      <c r="E10" s="6" t="n">
        <v>2029654</v>
      </c>
    </row>
    <row r="11"/>
    <row r="12">
      <c r="A12" s="4" t="inlineStr">
        <is>
          <t>[1] On June 12, 2020, TSL entered into a loan agreement with BEA, pursuant to which TSL obtained a loan in the amount of HK$ 317,000 (approximately US$ 40,903) on June 29, 2020 for three On March 12, 2021, TSL entered into another loan agreement with BEA, pursuant to which TSL obtained a loan in the amount of HK$ 2,304,000 (approximately US$ 295,954) on March 29, 2021 for five</t>
        </is>
      </c>
    </row>
  </sheetData>
  <mergeCells count="3">
    <mergeCell ref="A1:B1"/>
    <mergeCell ref="A11:D11"/>
    <mergeCell ref="A12:D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nk Loans-Current (Details) - Schedule of Annual Maturities Long-Term Debt - Sep. 30, 2023</t>
        </is>
      </c>
      <c r="B1" s="2" t="inlineStr">
        <is>
          <t>HKD ($)</t>
        </is>
      </c>
      <c r="C1" s="2" t="inlineStr">
        <is>
          <t>USD ($)</t>
        </is>
      </c>
    </row>
    <row r="2">
      <c r="A2" s="3" t="inlineStr">
        <is>
          <t>Long-Term Debt, Fiscal Year Maturity [Abstract]</t>
        </is>
      </c>
      <c r="B2" s="4" t="inlineStr">
        <is>
          <t xml:space="preserve"> </t>
        </is>
      </c>
      <c r="C2" s="4" t="inlineStr">
        <is>
          <t xml:space="preserve"> </t>
        </is>
      </c>
    </row>
    <row r="3">
      <c r="A3" s="4" t="inlineStr">
        <is>
          <t>2024</t>
        </is>
      </c>
      <c r="B3" s="6" t="n">
        <v>562331</v>
      </c>
      <c r="C3" s="6" t="n">
        <v>71810</v>
      </c>
    </row>
    <row r="4">
      <c r="A4" s="4" t="inlineStr">
        <is>
          <t>2025</t>
        </is>
      </c>
      <c r="B4" s="5" t="n">
        <v>348941</v>
      </c>
      <c r="C4" s="5" t="n">
        <v>44560</v>
      </c>
    </row>
    <row r="5">
      <c r="A5" s="4" t="inlineStr">
        <is>
          <t>2026</t>
        </is>
      </c>
      <c r="B5" s="4" t="inlineStr">
        <is>
          <t xml:space="preserve"> </t>
        </is>
      </c>
      <c r="C5" s="4" t="inlineStr">
        <is>
          <t xml:space="preserve"> </t>
        </is>
      </c>
    </row>
    <row r="6">
      <c r="A6" s="4" t="inlineStr">
        <is>
          <t>Long term debt</t>
        </is>
      </c>
      <c r="B6" s="6" t="n">
        <v>911272</v>
      </c>
      <c r="C6" s="6" t="n">
        <v>1163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3" customWidth="1" min="2" max="2"/>
    <col width="23" customWidth="1" min="3" max="3"/>
    <col width="14" customWidth="1" min="4" max="4"/>
  </cols>
  <sheetData>
    <row r="1">
      <c r="A1" s="1" t="inlineStr">
        <is>
          <t>Lease (Details) - HKD ($)</t>
        </is>
      </c>
      <c r="B1" s="2" t="inlineStr">
        <is>
          <t>12 Months Ended</t>
        </is>
      </c>
    </row>
    <row r="2">
      <c r="B2" s="2" t="inlineStr">
        <is>
          <t>Sep. 30, 2023</t>
        </is>
      </c>
      <c r="C2" s="2" t="inlineStr">
        <is>
          <t>Sep. 30, 2022</t>
        </is>
      </c>
      <c r="D2" s="2" t="inlineStr">
        <is>
          <t>Sep. 30, 2021</t>
        </is>
      </c>
    </row>
    <row r="3">
      <c r="A3" s="3" t="inlineStr">
        <is>
          <t>Lease [Abstract]</t>
        </is>
      </c>
      <c r="B3" s="4" t="inlineStr">
        <is>
          <t xml:space="preserve"> </t>
        </is>
      </c>
      <c r="C3" s="4" t="inlineStr">
        <is>
          <t xml:space="preserve"> </t>
        </is>
      </c>
      <c r="D3" s="4" t="inlineStr">
        <is>
          <t xml:space="preserve"> </t>
        </is>
      </c>
    </row>
    <row r="4">
      <c r="A4" s="4" t="inlineStr">
        <is>
          <t>Finance lease’s weighted average remaining lease term</t>
        </is>
      </c>
      <c r="B4" s="4" t="inlineStr">
        <is>
          <t>2 years 2 months 1 day</t>
        </is>
      </c>
      <c r="C4" s="4" t="inlineStr">
        <is>
          <t>3 years 2 months 1 day</t>
        </is>
      </c>
      <c r="D4" s="4" t="inlineStr">
        <is>
          <t xml:space="preserve"> </t>
        </is>
      </c>
    </row>
    <row r="5">
      <c r="A5" s="4" t="inlineStr">
        <is>
          <t>Finance lease, weighted average discount rate</t>
        </is>
      </c>
      <c r="B5" s="10" t="n">
        <v>0.0446</v>
      </c>
      <c r="C5" s="10" t="n">
        <v>0.0446</v>
      </c>
      <c r="D5" s="4" t="inlineStr">
        <is>
          <t xml:space="preserve"> </t>
        </is>
      </c>
    </row>
    <row r="6">
      <c r="A6" s="4" t="inlineStr">
        <is>
          <t>Lease agreement</t>
        </is>
      </c>
      <c r="B6" s="4" t="inlineStr">
        <is>
          <t>1 year</t>
        </is>
      </c>
      <c r="C6" s="4" t="inlineStr">
        <is>
          <t xml:space="preserve"> </t>
        </is>
      </c>
      <c r="D6" s="4" t="inlineStr">
        <is>
          <t xml:space="preserve"> </t>
        </is>
      </c>
    </row>
    <row r="7">
      <c r="A7" s="4" t="inlineStr">
        <is>
          <t>Lease expense</t>
        </is>
      </c>
      <c r="B7" s="6" t="n">
        <v>38400</v>
      </c>
      <c r="C7" s="4" t="inlineStr">
        <is>
          <t xml:space="preserve"> </t>
        </is>
      </c>
      <c r="D7" s="4" t="inlineStr">
        <is>
          <t xml:space="preserve"> </t>
        </is>
      </c>
    </row>
    <row r="8">
      <c r="A8" s="4" t="inlineStr">
        <is>
          <t>Short-term lease cost</t>
        </is>
      </c>
      <c r="B8" s="6" t="n">
        <v>460800</v>
      </c>
      <c r="C8" s="6" t="n">
        <v>268800</v>
      </c>
      <c r="D8"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Details) - Schedule of Finance Lease’s Weighted Average Remaining Lease Term</t>
        </is>
      </c>
      <c r="B1" s="2" t="inlineStr">
        <is>
          <t>Sep. 30, 2023 HKD ($)</t>
        </is>
      </c>
      <c r="C1" s="2" t="inlineStr">
        <is>
          <t>Sep. 30, 2023 USD ($)</t>
        </is>
      </c>
      <c r="D1" s="2" t="inlineStr">
        <is>
          <t>Sep. 30, 2022 HKD ($)</t>
        </is>
      </c>
    </row>
    <row r="2">
      <c r="A2" s="3" t="inlineStr">
        <is>
          <t>Right-of -use asset-finance lease</t>
        </is>
      </c>
      <c r="B2" s="4" t="inlineStr">
        <is>
          <t xml:space="preserve"> </t>
        </is>
      </c>
      <c r="C2" s="4" t="inlineStr">
        <is>
          <t xml:space="preserve"> </t>
        </is>
      </c>
      <c r="D2" s="4" t="inlineStr">
        <is>
          <t xml:space="preserve"> </t>
        </is>
      </c>
    </row>
    <row r="3">
      <c r="A3" s="4" t="inlineStr">
        <is>
          <t>Motor vehicle</t>
        </is>
      </c>
      <c r="B3" s="6" t="n">
        <v>590215</v>
      </c>
      <c r="C3" s="6" t="n">
        <v>75371</v>
      </c>
      <c r="D3" s="6" t="n">
        <v>590215</v>
      </c>
    </row>
    <row r="4">
      <c r="A4" s="4" t="inlineStr">
        <is>
          <t>Accumulated amortization</t>
        </is>
      </c>
      <c r="B4" s="5" t="n">
        <v>-423499</v>
      </c>
      <c r="C4" s="5" t="n">
        <v>-54081</v>
      </c>
      <c r="D4" s="5" t="n">
        <v>-174879</v>
      </c>
    </row>
    <row r="5">
      <c r="A5" s="4" t="inlineStr">
        <is>
          <t>Right-of -use asset-finance lease, net</t>
        </is>
      </c>
      <c r="B5" s="5" t="n">
        <v>166716</v>
      </c>
      <c r="C5" s="5" t="n">
        <v>21290</v>
      </c>
      <c r="D5" s="5" t="n">
        <v>415336</v>
      </c>
    </row>
    <row r="6">
      <c r="A6" s="4" t="inlineStr">
        <is>
          <t>Lease liabilities – finance lease, current portion</t>
        </is>
      </c>
      <c r="B6" s="5" t="n">
        <v>116834</v>
      </c>
      <c r="C6" s="5" t="n">
        <v>14920</v>
      </c>
      <c r="D6" s="5" t="n">
        <v>111738</v>
      </c>
    </row>
    <row r="7">
      <c r="A7" s="4" t="inlineStr">
        <is>
          <t>Lease liabilities – finance lease, non-current portion</t>
        </is>
      </c>
      <c r="B7" s="5" t="n">
        <v>143057</v>
      </c>
      <c r="C7" s="5" t="n">
        <v>18268</v>
      </c>
      <c r="D7" s="5" t="n">
        <v>259897</v>
      </c>
    </row>
    <row r="8">
      <c r="A8" s="4" t="inlineStr">
        <is>
          <t>Total finance lease liabilities</t>
        </is>
      </c>
      <c r="B8" s="6" t="n">
        <v>259891</v>
      </c>
      <c r="C8" s="6" t="n">
        <v>33188</v>
      </c>
      <c r="D8" s="6" t="n">
        <v>3716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Lease (Details) - Schedule of Lease Cost</t>
        </is>
      </c>
      <c r="D1" s="2" t="inlineStr">
        <is>
          <t>12 Months Ended</t>
        </is>
      </c>
    </row>
    <row r="2">
      <c r="C2" s="2" t="inlineStr">
        <is>
          <t>Oct. 11, 2022 HKD ($)</t>
        </is>
      </c>
      <c r="D2" s="2" t="inlineStr">
        <is>
          <t>Sep. 30, 2023 HKD ($)</t>
        </is>
      </c>
      <c r="E2" s="2" t="inlineStr">
        <is>
          <t>Sep. 30, 2023 USD ($)</t>
        </is>
      </c>
      <c r="F2" s="2" t="inlineStr">
        <is>
          <t>Sep. 30, 2022 HKD ($)</t>
        </is>
      </c>
      <c r="G2" s="2" t="inlineStr">
        <is>
          <t>Sep. 30, 2021 HKD ($)</t>
        </is>
      </c>
    </row>
    <row r="3">
      <c r="A3" s="3" t="inlineStr">
        <is>
          <t>Schedule Of Lease Cos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s</t>
        </is>
      </c>
      <c r="B4" s="4" t="inlineStr">
        <is>
          <t>[1]</t>
        </is>
      </c>
      <c r="C4" s="4" t="inlineStr">
        <is>
          <t xml:space="preserve"> </t>
        </is>
      </c>
      <c r="D4" s="6" t="n">
        <v>460800</v>
      </c>
      <c r="E4" s="6" t="n">
        <v>58844</v>
      </c>
      <c r="F4" s="6" t="n">
        <v>151923</v>
      </c>
      <c r="G4" s="6" t="n">
        <v>364615</v>
      </c>
    </row>
    <row r="5">
      <c r="A5" s="4" t="inlineStr">
        <is>
          <t>Amortization of finance lease asset</t>
        </is>
      </c>
      <c r="C5" s="4" t="inlineStr">
        <is>
          <t xml:space="preserve"> </t>
        </is>
      </c>
      <c r="D5" s="5" t="n">
        <v>248620</v>
      </c>
      <c r="E5" s="5" t="n">
        <v>31749</v>
      </c>
      <c r="F5" s="5" t="n">
        <v>131159</v>
      </c>
      <c r="G5" s="5" t="n">
        <v>43720</v>
      </c>
    </row>
    <row r="6">
      <c r="A6" s="4" t="inlineStr">
        <is>
          <t>Interest on lease liability</t>
        </is>
      </c>
      <c r="C6" s="4" t="inlineStr">
        <is>
          <t xml:space="preserve"> </t>
        </is>
      </c>
      <c r="D6" s="5" t="n">
        <v>14316</v>
      </c>
      <c r="E6" s="5" t="n">
        <v>1828</v>
      </c>
      <c r="F6" s="5" t="n">
        <v>19191</v>
      </c>
      <c r="G6" s="5" t="n">
        <v>7442</v>
      </c>
    </row>
    <row r="7">
      <c r="A7" s="4" t="inlineStr">
        <is>
          <t>Total finance lease costs</t>
        </is>
      </c>
      <c r="C7" s="4" t="inlineStr">
        <is>
          <t xml:space="preserve"> </t>
        </is>
      </c>
      <c r="D7" s="6" t="n">
        <v>262936</v>
      </c>
      <c r="E7" s="6" t="n">
        <v>33577</v>
      </c>
      <c r="F7" s="6" t="n">
        <v>150350</v>
      </c>
      <c r="G7" s="6" t="n">
        <v>51162</v>
      </c>
    </row>
    <row r="8"/>
    <row r="9">
      <c r="A9" s="4" t="inlineStr">
        <is>
          <t>[1] Excluding cost of short-term contracts. The Predecessor and Successor also have another lease agreement with one year term, for which the 2025 elected to not recognize right-of-use assets on balance sheet and expensed on straight-line method. The lease term was commenced from March 1, 2022 with monthly lease expense of HK$38,400. Short-term lease costs for the years ended September 30, 2021, 2022 and 2023 were HK$0, HK$268,800 and HK$460,800, respectively, which were charged to general and administrative expenses.</t>
        </is>
      </c>
    </row>
  </sheetData>
  <mergeCells count="4">
    <mergeCell ref="A1:B2"/>
    <mergeCell ref="D1:G1"/>
    <mergeCell ref="A8:F8"/>
    <mergeCell ref="A9:F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Lease (Details) - Schedule of Future Lease Payments under Lease Liabilities</t>
        </is>
      </c>
      <c r="B1" s="2" t="inlineStr">
        <is>
          <t>Sep. 30, 2023 HKD ($)</t>
        </is>
      </c>
      <c r="C1" s="2" t="inlineStr">
        <is>
          <t>Sep. 30, 2023 USD ($)</t>
        </is>
      </c>
      <c r="D1" s="2" t="inlineStr">
        <is>
          <t>Sep. 30, 2022 HKD ($)</t>
        </is>
      </c>
    </row>
    <row r="2">
      <c r="A2" s="3" t="inlineStr">
        <is>
          <t>Schedule of Future Lease Payments under Lease Liabilities [Line Items]</t>
        </is>
      </c>
      <c r="B2" s="4" t="inlineStr">
        <is>
          <t xml:space="preserve"> </t>
        </is>
      </c>
      <c r="C2" s="4" t="inlineStr">
        <is>
          <t xml:space="preserve"> </t>
        </is>
      </c>
      <c r="D2" s="4" t="inlineStr">
        <is>
          <t xml:space="preserve"> </t>
        </is>
      </c>
    </row>
    <row r="3">
      <c r="A3" s="4" t="inlineStr">
        <is>
          <t>2024</t>
        </is>
      </c>
      <c r="B3" s="4" t="inlineStr">
        <is>
          <t xml:space="preserve"> </t>
        </is>
      </c>
      <c r="C3" s="4" t="inlineStr">
        <is>
          <t xml:space="preserve"> </t>
        </is>
      </c>
      <c r="D3" s="4" t="inlineStr">
        <is>
          <t xml:space="preserve"> </t>
        </is>
      </c>
    </row>
    <row r="4">
      <c r="A4" s="4" t="inlineStr">
        <is>
          <t>2024</t>
        </is>
      </c>
      <c r="B4" s="5" t="n">
        <v>126060</v>
      </c>
      <c r="C4" s="5" t="n">
        <v>16098</v>
      </c>
      <c r="D4" s="4" t="inlineStr">
        <is>
          <t xml:space="preserve"> </t>
        </is>
      </c>
    </row>
    <row r="5">
      <c r="A5" s="4" t="inlineStr">
        <is>
          <t>2025</t>
        </is>
      </c>
      <c r="B5" s="4" t="inlineStr">
        <is>
          <t xml:space="preserve"> </t>
        </is>
      </c>
      <c r="C5" s="4" t="inlineStr">
        <is>
          <t xml:space="preserve"> </t>
        </is>
      </c>
      <c r="D5" s="4" t="inlineStr">
        <is>
          <t xml:space="preserve"> </t>
        </is>
      </c>
    </row>
    <row r="6">
      <c r="A6" s="4" t="inlineStr">
        <is>
          <t>2025</t>
        </is>
      </c>
      <c r="B6" s="5" t="n">
        <v>126060</v>
      </c>
      <c r="C6" s="5" t="n">
        <v>16098</v>
      </c>
      <c r="D6" s="4" t="inlineStr">
        <is>
          <t xml:space="preserve"> </t>
        </is>
      </c>
    </row>
    <row r="7">
      <c r="A7" s="4" t="inlineStr">
        <is>
          <t>2026</t>
        </is>
      </c>
      <c r="B7" s="4" t="inlineStr">
        <is>
          <t xml:space="preserve"> </t>
        </is>
      </c>
      <c r="C7" s="4" t="inlineStr">
        <is>
          <t xml:space="preserve"> </t>
        </is>
      </c>
      <c r="D7" s="4" t="inlineStr">
        <is>
          <t xml:space="preserve"> </t>
        </is>
      </c>
    </row>
    <row r="8">
      <c r="A8" s="4" t="inlineStr">
        <is>
          <t>2026</t>
        </is>
      </c>
      <c r="B8" s="5" t="n">
        <v>21020</v>
      </c>
      <c r="C8" s="5" t="n">
        <v>2684</v>
      </c>
      <c r="D8" s="4" t="inlineStr">
        <is>
          <t xml:space="preserve"> </t>
        </is>
      </c>
    </row>
    <row r="9">
      <c r="A9" s="4" t="inlineStr">
        <is>
          <t>Total future lease payments</t>
        </is>
      </c>
      <c r="B9" s="4" t="inlineStr">
        <is>
          <t xml:space="preserve"> </t>
        </is>
      </c>
      <c r="C9" s="4" t="inlineStr">
        <is>
          <t xml:space="preserve"> </t>
        </is>
      </c>
      <c r="D9" s="4" t="inlineStr">
        <is>
          <t xml:space="preserve"> </t>
        </is>
      </c>
    </row>
    <row r="10">
      <c r="A10" s="4" t="inlineStr">
        <is>
          <t>Total future lease payments</t>
        </is>
      </c>
      <c r="B10" s="5" t="n">
        <v>273140</v>
      </c>
      <c r="C10" s="5" t="n">
        <v>34880</v>
      </c>
      <c r="D10" s="4" t="inlineStr">
        <is>
          <t xml:space="preserve"> </t>
        </is>
      </c>
    </row>
    <row r="11">
      <c r="A11" s="4" t="inlineStr">
        <is>
          <t>Less: Imputed interest</t>
        </is>
      </c>
      <c r="B11" s="4" t="inlineStr">
        <is>
          <t xml:space="preserve"> </t>
        </is>
      </c>
      <c r="C11" s="4" t="inlineStr">
        <is>
          <t xml:space="preserve"> </t>
        </is>
      </c>
      <c r="D11" s="4" t="inlineStr">
        <is>
          <t xml:space="preserve"> </t>
        </is>
      </c>
    </row>
    <row r="12">
      <c r="A12" s="4" t="inlineStr">
        <is>
          <t>Less: Imputed interest</t>
        </is>
      </c>
      <c r="B12" s="5" t="n">
        <v>-13249</v>
      </c>
      <c r="C12" s="5" t="n">
        <v>-1692</v>
      </c>
      <c r="D12" s="4" t="inlineStr">
        <is>
          <t xml:space="preserve"> </t>
        </is>
      </c>
    </row>
    <row r="13">
      <c r="A13" s="4" t="inlineStr">
        <is>
          <t>Total lease liabilities balance</t>
        </is>
      </c>
      <c r="B13" s="4" t="inlineStr">
        <is>
          <t xml:space="preserve"> </t>
        </is>
      </c>
      <c r="C13" s="4" t="inlineStr">
        <is>
          <t xml:space="preserve"> </t>
        </is>
      </c>
      <c r="D13" s="4" t="inlineStr">
        <is>
          <t xml:space="preserve"> </t>
        </is>
      </c>
    </row>
    <row r="14">
      <c r="A14" s="4" t="inlineStr">
        <is>
          <t>Total lease liabilities balance</t>
        </is>
      </c>
      <c r="B14" s="6" t="n">
        <v>259891</v>
      </c>
      <c r="C14" s="6" t="n">
        <v>33188</v>
      </c>
      <c r="D14" s="6" t="n">
        <v>3716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1" customWidth="1" min="1" max="1"/>
    <col width="14" customWidth="1" min="2" max="2"/>
    <col width="16" customWidth="1" min="3" max="3"/>
    <col width="14" customWidth="1" min="4" max="4"/>
  </cols>
  <sheetData>
    <row r="1">
      <c r="A1" s="1" t="inlineStr">
        <is>
          <t>Income Tax (Details) - HKD ($)</t>
        </is>
      </c>
      <c r="C1" s="2" t="inlineStr">
        <is>
          <t>12 Months Ended</t>
        </is>
      </c>
    </row>
    <row r="2">
      <c r="B2" s="2" t="inlineStr">
        <is>
          <t>Mar. 28, 2018</t>
        </is>
      </c>
      <c r="C2" s="2" t="inlineStr">
        <is>
          <t>Sep. 30, 2023</t>
        </is>
      </c>
      <c r="D2" s="2" t="inlineStr">
        <is>
          <t>Sep. 30, 2022</t>
        </is>
      </c>
    </row>
    <row r="3">
      <c r="A3" s="3" t="inlineStr">
        <is>
          <t>Income Tax [Line Items]</t>
        </is>
      </c>
      <c r="B3" s="4" t="inlineStr">
        <is>
          <t xml:space="preserve"> </t>
        </is>
      </c>
      <c r="C3" s="4" t="inlineStr">
        <is>
          <t xml:space="preserve"> </t>
        </is>
      </c>
      <c r="D3" s="4" t="inlineStr">
        <is>
          <t xml:space="preserve"> </t>
        </is>
      </c>
    </row>
    <row r="4">
      <c r="A4" s="4" t="inlineStr">
        <is>
          <t>Profits tax rates (in Dollars)</t>
        </is>
      </c>
      <c r="B4" s="4" t="inlineStr">
        <is>
          <t xml:space="preserve"> </t>
        </is>
      </c>
      <c r="C4" s="6" t="n">
        <v>2000000</v>
      </c>
      <c r="D4" s="6" t="n">
        <v>2000000</v>
      </c>
    </row>
    <row r="5">
      <c r="A5" s="4" t="inlineStr">
        <is>
          <t>Percentage of tax</t>
        </is>
      </c>
      <c r="B5" s="4" t="inlineStr">
        <is>
          <t xml:space="preserve"> </t>
        </is>
      </c>
      <c r="C5" s="10" t="n">
        <v>0.165</v>
      </c>
      <c r="D5" s="10" t="n">
        <v>0.0825</v>
      </c>
    </row>
    <row r="6">
      <c r="A6" s="4" t="inlineStr">
        <is>
          <t>Flat rate</t>
        </is>
      </c>
      <c r="B6" s="4" t="inlineStr">
        <is>
          <t xml:space="preserve"> </t>
        </is>
      </c>
      <c r="C6" s="10" t="n">
        <v>0.165</v>
      </c>
      <c r="D6" s="4" t="inlineStr">
        <is>
          <t xml:space="preserve"> </t>
        </is>
      </c>
    </row>
    <row r="7">
      <c r="A7" s="4" t="inlineStr">
        <is>
          <t>Tax benefit</t>
        </is>
      </c>
      <c r="B7" s="4" t="inlineStr">
        <is>
          <t xml:space="preserve"> </t>
        </is>
      </c>
      <c r="C7" s="9" t="n">
        <v>0.5</v>
      </c>
      <c r="D7" s="4" t="inlineStr">
        <is>
          <t xml:space="preserve"> </t>
        </is>
      </c>
    </row>
    <row r="8">
      <c r="A8" s="4" t="inlineStr">
        <is>
          <t>Tiered One [Member]</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Profits tax rates (in Dollars)</t>
        </is>
      </c>
      <c r="B10" s="6" t="n">
        <v>2000000</v>
      </c>
      <c r="C10" s="4" t="inlineStr">
        <is>
          <t xml:space="preserve"> </t>
        </is>
      </c>
      <c r="D10" s="4" t="inlineStr">
        <is>
          <t xml:space="preserve"> </t>
        </is>
      </c>
    </row>
    <row r="11">
      <c r="A11" s="4" t="inlineStr">
        <is>
          <t>Percentage of tax</t>
        </is>
      </c>
      <c r="B11" s="10" t="n">
        <v>0.0825</v>
      </c>
      <c r="C11" s="4" t="inlineStr">
        <is>
          <t xml:space="preserve"> </t>
        </is>
      </c>
      <c r="D11" s="4" t="inlineStr">
        <is>
          <t xml:space="preserve"> </t>
        </is>
      </c>
    </row>
    <row r="12">
      <c r="A12" s="4" t="inlineStr">
        <is>
          <t>Tiered Two [Member]</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Profits tax rates (in Dollars)</t>
        </is>
      </c>
      <c r="B14" s="6" t="n">
        <v>2000000</v>
      </c>
      <c r="C14" s="4" t="inlineStr">
        <is>
          <t xml:space="preserve"> </t>
        </is>
      </c>
      <c r="D14" s="4" t="inlineStr">
        <is>
          <t xml:space="preserve"> </t>
        </is>
      </c>
    </row>
    <row r="15">
      <c r="A15" s="4" t="inlineStr">
        <is>
          <t>Percentage of tax</t>
        </is>
      </c>
      <c r="B15" s="10" t="n">
        <v>0.165</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Income Tax (Details) - Schedule of Effective Income Tax Rate</t>
        </is>
      </c>
      <c r="C1" s="2" t="inlineStr">
        <is>
          <t>12 Months Ended</t>
        </is>
      </c>
    </row>
    <row r="2">
      <c r="B2" s="2" t="inlineStr">
        <is>
          <t>Oct. 11, 2022</t>
        </is>
      </c>
      <c r="C2" s="2" t="inlineStr">
        <is>
          <t>Sep. 30, 2023</t>
        </is>
      </c>
      <c r="D2" s="2" t="inlineStr">
        <is>
          <t>Sep. 30, 2022</t>
        </is>
      </c>
      <c r="E2" s="2" t="inlineStr">
        <is>
          <t>Sep. 30, 2021</t>
        </is>
      </c>
    </row>
    <row r="3">
      <c r="A3" s="3" t="inlineStr">
        <is>
          <t>Schedule of Effective Income Tax Rate [Abstract]</t>
        </is>
      </c>
      <c r="B3" s="4" t="inlineStr">
        <is>
          <t xml:space="preserve"> </t>
        </is>
      </c>
      <c r="C3" s="4" t="inlineStr">
        <is>
          <t xml:space="preserve"> </t>
        </is>
      </c>
      <c r="D3" s="4" t="inlineStr">
        <is>
          <t xml:space="preserve"> </t>
        </is>
      </c>
      <c r="E3" s="4" t="inlineStr">
        <is>
          <t xml:space="preserve"> </t>
        </is>
      </c>
    </row>
    <row r="4">
      <c r="A4" s="4" t="inlineStr">
        <is>
          <t>Income tax computed at statutory tax rate</t>
        </is>
      </c>
      <c r="B4" s="10" t="n">
        <v>0.165</v>
      </c>
      <c r="C4" s="10" t="n">
        <v>0.165</v>
      </c>
      <c r="D4" s="10" t="n">
        <v>0.165</v>
      </c>
      <c r="E4" s="10" t="n">
        <v>0.165</v>
      </c>
    </row>
    <row r="5">
      <c r="A5" s="4" t="inlineStr">
        <is>
          <t>Effect of preferential tax rates</t>
        </is>
      </c>
      <c r="B5" s="4" t="inlineStr">
        <is>
          <t>(8.25%)</t>
        </is>
      </c>
      <c r="C5" s="4" t="inlineStr">
        <is>
          <t>(8.25%)</t>
        </is>
      </c>
      <c r="D5" s="4" t="inlineStr">
        <is>
          <t>(8.25%)</t>
        </is>
      </c>
      <c r="E5" s="4" t="inlineStr">
        <is>
          <t>(8.25%)</t>
        </is>
      </c>
    </row>
    <row r="6">
      <c r="A6" s="4" t="inlineStr">
        <is>
          <t>Effect of non-deductible expense</t>
        </is>
      </c>
      <c r="B6" s="4" t="inlineStr">
        <is>
          <t xml:space="preserve"> </t>
        </is>
      </c>
      <c r="C6" s="4" t="inlineStr">
        <is>
          <t xml:space="preserve"> </t>
        </is>
      </c>
      <c r="D6" s="4" t="inlineStr">
        <is>
          <t>(5.17%)</t>
        </is>
      </c>
      <c r="E6" s="4" t="inlineStr">
        <is>
          <t>(9.93%)</t>
        </is>
      </c>
    </row>
    <row r="7">
      <c r="A7" s="4" t="inlineStr">
        <is>
          <t>Change in valuation allowance</t>
        </is>
      </c>
      <c r="B7" s="4" t="inlineStr">
        <is>
          <t>(8.25%)</t>
        </is>
      </c>
      <c r="C7" s="4" t="inlineStr">
        <is>
          <t>(4.19%)</t>
        </is>
      </c>
      <c r="D7" s="4" t="inlineStr">
        <is>
          <t>(5.91%)</t>
        </is>
      </c>
      <c r="E7" s="4" t="inlineStr">
        <is>
          <t>(0.89%)</t>
        </is>
      </c>
    </row>
    <row r="8">
      <c r="A8" s="4" t="inlineStr">
        <is>
          <t>Effective Income tax rate</t>
        </is>
      </c>
      <c r="B8" s="4" t="inlineStr">
        <is>
          <t xml:space="preserve"> </t>
        </is>
      </c>
      <c r="C8" s="10" t="n">
        <v>0.0406</v>
      </c>
      <c r="D8" s="4" t="inlineStr">
        <is>
          <t>(2.83%)</t>
        </is>
      </c>
      <c r="E8" s="4" t="inlineStr">
        <is>
          <t>(2.57%)</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Income Tax (Details) - Schedule of Deferred Tax Balances</t>
        </is>
      </c>
      <c r="B1" s="2" t="inlineStr">
        <is>
          <t>Sep. 30, 2023 HKD ($)</t>
        </is>
      </c>
      <c r="C1" s="2" t="inlineStr">
        <is>
          <t>Sep. 30, 2023 USD ($)</t>
        </is>
      </c>
      <c r="D1" s="2" t="inlineStr">
        <is>
          <t>Oct. 11, 2022 HKD ($)</t>
        </is>
      </c>
      <c r="E1" s="2" t="inlineStr">
        <is>
          <t>Sep. 30, 2022 HKD ($)</t>
        </is>
      </c>
      <c r="F1" s="2" t="inlineStr">
        <is>
          <t>Sep. 30, 2021 HKD ($)</t>
        </is>
      </c>
    </row>
    <row r="2">
      <c r="A2" s="3" t="inlineStr">
        <is>
          <t>Schedule of Deferred Tax Balanc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operating losses carried forward</t>
        </is>
      </c>
      <c r="B3" s="6" t="n">
        <v>1011490</v>
      </c>
      <c r="C3" s="6" t="n">
        <v>129168</v>
      </c>
      <c r="D3" s="4" t="inlineStr">
        <is>
          <t xml:space="preserve"> </t>
        </is>
      </c>
      <c r="E3" s="6" t="n">
        <v>386510</v>
      </c>
      <c r="F3" s="6" t="n">
        <v>38590</v>
      </c>
    </row>
    <row r="4">
      <c r="A4" s="4" t="inlineStr">
        <is>
          <t>Valuation allowance</t>
        </is>
      </c>
      <c r="B4" s="5" t="n">
        <v>-1011490</v>
      </c>
      <c r="C4" s="5" t="n">
        <v>-129168</v>
      </c>
      <c r="D4" s="4" t="inlineStr">
        <is>
          <t xml:space="preserve"> </t>
        </is>
      </c>
      <c r="E4" s="5" t="n">
        <v>-386510</v>
      </c>
      <c r="F4" s="5" t="n">
        <v>-38590</v>
      </c>
    </row>
    <row r="5">
      <c r="A5" s="4" t="inlineStr">
        <is>
          <t>Deferred tax assets, ne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dentifiable intangible assets</t>
        </is>
      </c>
      <c r="B6" s="5" t="n">
        <v>844274</v>
      </c>
      <c r="C6" s="5" t="n">
        <v>107815</v>
      </c>
      <c r="D6" s="4" t="inlineStr">
        <is>
          <t xml:space="preserve"> </t>
        </is>
      </c>
      <c r="E6" s="4" t="inlineStr">
        <is>
          <t xml:space="preserve"> </t>
        </is>
      </c>
      <c r="F6" s="4" t="inlineStr">
        <is>
          <t xml:space="preserve"> </t>
        </is>
      </c>
    </row>
    <row r="7">
      <c r="A7" s="4" t="inlineStr">
        <is>
          <t>Deferred tax liabilities, net</t>
        </is>
      </c>
      <c r="B7" s="6" t="n">
        <v>844274</v>
      </c>
      <c r="C7" s="6" t="n">
        <v>107815</v>
      </c>
      <c r="D7" s="4" t="inlineStr">
        <is>
          <t xml:space="preserve"> </t>
        </is>
      </c>
      <c r="E7" s="4" t="inlineStr">
        <is>
          <t xml:space="preserve"> </t>
        </is>
      </c>
      <c r="F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Segment Information (Details) - Schedule of Multiple Revenue Streams</t>
        </is>
      </c>
      <c r="C1" s="2" t="inlineStr">
        <is>
          <t>12 Months Ended</t>
        </is>
      </c>
    </row>
    <row r="2">
      <c r="B2" s="2" t="inlineStr">
        <is>
          <t>Oct. 11, 2022 HKD ($)</t>
        </is>
      </c>
      <c r="C2" s="2" t="inlineStr">
        <is>
          <t>Sep. 30, 2023 HKD ($)</t>
        </is>
      </c>
      <c r="D2" s="2" t="inlineStr">
        <is>
          <t>Sep. 30, 2023 USD ($)</t>
        </is>
      </c>
      <c r="E2" s="2" t="inlineStr">
        <is>
          <t>Sep. 30, 2022 HKD ($)</t>
        </is>
      </c>
      <c r="F2" s="2" t="inlineStr">
        <is>
          <t>Sep. 30, 2021 HKD ($)</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6" t="n">
        <v>8689749</v>
      </c>
      <c r="D4" s="6" t="n">
        <v>1109689</v>
      </c>
      <c r="E4" s="6" t="n">
        <v>4421208</v>
      </c>
      <c r="F4" s="6" t="n">
        <v>4055406</v>
      </c>
    </row>
    <row r="5">
      <c r="A5" s="4" t="inlineStr">
        <is>
          <t>System develop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4" t="inlineStr">
        <is>
          <t xml:space="preserve"> </t>
        </is>
      </c>
      <c r="C7" s="5" t="n">
        <v>5969112</v>
      </c>
      <c r="D7" s="5" t="n">
        <v>762261</v>
      </c>
      <c r="E7" s="5" t="n">
        <v>3602067</v>
      </c>
      <c r="F7" s="5" t="n">
        <v>3184948</v>
      </c>
    </row>
    <row r="8">
      <c r="A8" s="4" t="inlineStr">
        <is>
          <t>NF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 xml:space="preserve"> </t>
        </is>
      </c>
      <c r="C10" s="5" t="n">
        <v>1585000</v>
      </c>
      <c r="D10" s="5" t="n">
        <v>202406</v>
      </c>
      <c r="E10" s="4" t="inlineStr">
        <is>
          <t xml:space="preserve"> </t>
        </is>
      </c>
      <c r="F10" s="4" t="inlineStr">
        <is>
          <t xml:space="preserve"> </t>
        </is>
      </c>
    </row>
    <row r="11">
      <c r="A11" s="4" t="inlineStr">
        <is>
          <t>Web and mobile application develo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4" t="inlineStr">
        <is>
          <t xml:space="preserve"> </t>
        </is>
      </c>
      <c r="C13" s="4" t="inlineStr">
        <is>
          <t xml:space="preserve"> </t>
        </is>
      </c>
      <c r="D13" s="4" t="inlineStr">
        <is>
          <t xml:space="preserve"> </t>
        </is>
      </c>
      <c r="E13" s="5" t="n">
        <v>391000</v>
      </c>
      <c r="F13" s="5" t="n">
        <v>235000</v>
      </c>
    </row>
    <row r="14">
      <c r="A14" s="4" t="inlineStr">
        <is>
          <t>AI-OCR develop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4" t="inlineStr">
        <is>
          <t xml:space="preserve"> </t>
        </is>
      </c>
      <c r="C16" s="5" t="n">
        <v>80970</v>
      </c>
      <c r="D16" s="5" t="n">
        <v>10340</v>
      </c>
      <c r="E16" s="5" t="n">
        <v>68141</v>
      </c>
      <c r="F16" s="5" t="n">
        <v>495458</v>
      </c>
    </row>
    <row r="17">
      <c r="A17" s="4" t="inlineStr">
        <is>
          <t>Technological support and maintenance service and other servi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 xml:space="preserve"> </t>
        </is>
      </c>
      <c r="C19" s="6" t="n">
        <v>1054667</v>
      </c>
      <c r="D19" s="6" t="n">
        <v>134682</v>
      </c>
      <c r="E19" s="6" t="n">
        <v>360000</v>
      </c>
      <c r="F19" s="6" t="n">
        <v>140000</v>
      </c>
    </row>
  </sheetData>
  <mergeCells count="2">
    <mergeCell ref="A1:A2"/>
    <mergeCell ref="C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Statements of Cash Flows</t>
        </is>
      </c>
      <c r="C1" s="2" t="inlineStr">
        <is>
          <t>12 Months Ended</t>
        </is>
      </c>
    </row>
    <row r="2">
      <c r="B2" s="2" t="inlineStr">
        <is>
          <t>Oct. 11, 2022 HKD ($)</t>
        </is>
      </c>
      <c r="C2" s="2" t="inlineStr">
        <is>
          <t>Sep. 30, 2023 HKD ($)</t>
        </is>
      </c>
      <c r="D2" s="2" t="inlineStr">
        <is>
          <t>Sep. 30, 2023 USD ($)</t>
        </is>
      </c>
      <c r="E2" s="2" t="inlineStr">
        <is>
          <t>Sep. 30, 2022 HKD ($)</t>
        </is>
      </c>
      <c r="F2" s="2" t="inlineStr">
        <is>
          <t>Sep. 30, 2021 HKD ($)</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56387</v>
      </c>
      <c r="C4" s="6" t="n">
        <v>-6830973</v>
      </c>
      <c r="D4" s="6" t="n">
        <v>-872321</v>
      </c>
      <c r="E4" s="6" t="n">
        <v>-2663554</v>
      </c>
      <c r="F4" s="6" t="n">
        <v>-981035</v>
      </c>
    </row>
    <row r="5">
      <c r="A5" s="3" t="inlineStr">
        <is>
          <t>Adjustments to reconcile net loss to net cash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5" t="n">
        <v>9904</v>
      </c>
      <c r="D6" s="5" t="n">
        <v>1265</v>
      </c>
      <c r="E6" s="5" t="n">
        <v>6429</v>
      </c>
      <c r="F6" s="5" t="n">
        <v>450</v>
      </c>
    </row>
    <row r="7">
      <c r="A7" s="4" t="inlineStr">
        <is>
          <t>Amortization of intangible assets</t>
        </is>
      </c>
      <c r="B7" s="4" t="inlineStr">
        <is>
          <t xml:space="preserve"> </t>
        </is>
      </c>
      <c r="C7" s="5" t="n">
        <v>511681</v>
      </c>
      <c r="D7" s="5" t="n">
        <v>65342</v>
      </c>
      <c r="E7" s="4" t="inlineStr">
        <is>
          <t xml:space="preserve"> </t>
        </is>
      </c>
      <c r="F7" s="4" t="inlineStr">
        <is>
          <t xml:space="preserve"> </t>
        </is>
      </c>
    </row>
    <row r="8">
      <c r="A8" s="4" t="inlineStr">
        <is>
          <t>Amortization of right-of-use asset</t>
        </is>
      </c>
      <c r="B8" s="4" t="inlineStr">
        <is>
          <t xml:space="preserve"> </t>
        </is>
      </c>
      <c r="C8" s="5" t="n">
        <v>248620</v>
      </c>
      <c r="D8" s="5" t="n">
        <v>31749</v>
      </c>
      <c r="E8" s="5" t="n">
        <v>131159</v>
      </c>
      <c r="F8" s="5" t="n">
        <v>43720</v>
      </c>
    </row>
    <row r="9">
      <c r="A9" s="4" t="inlineStr">
        <is>
          <t>Non cash lease expense</t>
        </is>
      </c>
      <c r="B9" s="4" t="inlineStr">
        <is>
          <t xml:space="preserve"> </t>
        </is>
      </c>
      <c r="C9" s="4" t="inlineStr">
        <is>
          <t xml:space="preserve"> </t>
        </is>
      </c>
      <c r="D9" s="4" t="inlineStr">
        <is>
          <t xml:space="preserve"> </t>
        </is>
      </c>
      <c r="E9" s="5" t="n">
        <v>150640</v>
      </c>
      <c r="F9" s="5" t="n">
        <v>353128</v>
      </c>
    </row>
    <row r="10">
      <c r="A10" s="4" t="inlineStr">
        <is>
          <t>Loss on disposal on property and equipment</t>
        </is>
      </c>
      <c r="B10" s="4" t="inlineStr">
        <is>
          <t xml:space="preserve"> </t>
        </is>
      </c>
      <c r="C10" s="5" t="n">
        <v>16923</v>
      </c>
      <c r="D10" s="5" t="n">
        <v>2161</v>
      </c>
      <c r="E10" s="4" t="inlineStr">
        <is>
          <t xml:space="preserve"> </t>
        </is>
      </c>
      <c r="F10" s="4" t="inlineStr">
        <is>
          <t xml:space="preserve"> </t>
        </is>
      </c>
    </row>
    <row r="11">
      <c r="A11" s="4" t="inlineStr">
        <is>
          <t>Allowance for doubtful account</t>
        </is>
      </c>
      <c r="B11" s="4" t="inlineStr">
        <is>
          <t xml:space="preserve"> </t>
        </is>
      </c>
      <c r="C11" s="4" t="inlineStr">
        <is>
          <t xml:space="preserve"> </t>
        </is>
      </c>
      <c r="D11" s="4" t="inlineStr">
        <is>
          <t xml:space="preserve"> </t>
        </is>
      </c>
      <c r="E11" s="5" t="n">
        <v>313362</v>
      </c>
      <c r="F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t>
        </is>
      </c>
      <c r="B13" s="5" t="n">
        <v>-32828</v>
      </c>
      <c r="C13" s="5" t="n">
        <v>-210327</v>
      </c>
      <c r="D13" s="5" t="n">
        <v>-26859</v>
      </c>
      <c r="E13" s="5" t="n">
        <v>69138</v>
      </c>
      <c r="F13" s="5" t="n">
        <v>-76924</v>
      </c>
    </row>
    <row r="14">
      <c r="A14" s="4" t="inlineStr">
        <is>
          <t>Rental deposit</t>
        </is>
      </c>
      <c r="B14" s="4" t="inlineStr">
        <is>
          <t xml:space="preserve"> </t>
        </is>
      </c>
      <c r="C14" s="4" t="inlineStr">
        <is>
          <t xml:space="preserve"> </t>
        </is>
      </c>
      <c r="D14" s="4" t="inlineStr">
        <is>
          <t xml:space="preserve"> </t>
        </is>
      </c>
      <c r="E14" s="5" t="n">
        <v>-119548</v>
      </c>
      <c r="F14" s="4" t="inlineStr">
        <is>
          <t xml:space="preserve"> </t>
        </is>
      </c>
    </row>
    <row r="15">
      <c r="A15" s="4" t="inlineStr">
        <is>
          <t>Accrued expenses and other liabilities</t>
        </is>
      </c>
      <c r="B15" s="5" t="n">
        <v>-452715</v>
      </c>
      <c r="C15" s="5" t="n">
        <v>11456057</v>
      </c>
      <c r="D15" s="5" t="n">
        <v>1462949</v>
      </c>
      <c r="E15" s="5" t="n">
        <v>409762</v>
      </c>
      <c r="F15" s="5" t="n">
        <v>139031</v>
      </c>
    </row>
    <row r="16">
      <c r="A16" s="4" t="inlineStr">
        <is>
          <t>Advance from customers</t>
        </is>
      </c>
      <c r="B16" s="4" t="inlineStr">
        <is>
          <t xml:space="preserve"> </t>
        </is>
      </c>
      <c r="C16" s="5" t="n">
        <v>517433</v>
      </c>
      <c r="D16" s="5" t="n">
        <v>66076</v>
      </c>
      <c r="E16" s="5" t="n">
        <v>165000</v>
      </c>
      <c r="F16" s="5" t="n">
        <v>160000</v>
      </c>
    </row>
    <row r="17">
      <c r="A17" s="4" t="inlineStr">
        <is>
          <t>Lease liability</t>
        </is>
      </c>
      <c r="B17" s="4" t="inlineStr">
        <is>
          <t xml:space="preserve"> </t>
        </is>
      </c>
      <c r="C17" s="4" t="inlineStr">
        <is>
          <t xml:space="preserve"> </t>
        </is>
      </c>
      <c r="D17" s="4" t="inlineStr">
        <is>
          <t xml:space="preserve"> </t>
        </is>
      </c>
      <c r="E17" s="5" t="n">
        <v>-188717</v>
      </c>
      <c r="F17" s="5" t="n">
        <v>-426513</v>
      </c>
    </row>
    <row r="18">
      <c r="A18" s="4" t="inlineStr">
        <is>
          <t>Deferred revenue</t>
        </is>
      </c>
      <c r="B18" s="5" t="n">
        <v>365328</v>
      </c>
      <c r="C18" s="5" t="n">
        <v>-1406279</v>
      </c>
      <c r="D18" s="5" t="n">
        <v>-179583</v>
      </c>
      <c r="E18" s="5" t="n">
        <v>4666012</v>
      </c>
      <c r="F18" s="5" t="n">
        <v>517315</v>
      </c>
    </row>
    <row r="19">
      <c r="A19" s="4" t="inlineStr">
        <is>
          <t>Income taxes payable</t>
        </is>
      </c>
      <c r="B19" s="4" t="inlineStr">
        <is>
          <t xml:space="preserve"> </t>
        </is>
      </c>
      <c r="C19" s="5" t="n">
        <v>233259</v>
      </c>
      <c r="D19" s="5" t="n">
        <v>29787</v>
      </c>
      <c r="E19" s="4" t="inlineStr">
        <is>
          <t xml:space="preserve"> </t>
        </is>
      </c>
      <c r="F19" s="4" t="inlineStr">
        <is>
          <t xml:space="preserve"> </t>
        </is>
      </c>
    </row>
    <row r="20">
      <c r="A20" s="4" t="inlineStr">
        <is>
          <t>Deferred cost of revenue</t>
        </is>
      </c>
      <c r="B20" s="4" t="inlineStr">
        <is>
          <t xml:space="preserve"> </t>
        </is>
      </c>
      <c r="C20" s="5" t="n">
        <v>-249399</v>
      </c>
      <c r="D20" s="5" t="n">
        <v>-31848</v>
      </c>
      <c r="E20" s="5" t="n">
        <v>-1377776</v>
      </c>
      <c r="F20" s="5" t="n">
        <v>-261000</v>
      </c>
    </row>
    <row r="21">
      <c r="A21" s="4" t="inlineStr">
        <is>
          <t>Cash provided by (used in) operating activities</t>
        </is>
      </c>
      <c r="B21" s="5" t="n">
        <v>-276602</v>
      </c>
      <c r="C21" s="5" t="n">
        <v>4296899</v>
      </c>
      <c r="D21" s="5" t="n">
        <v>548718</v>
      </c>
      <c r="E21" s="5" t="n">
        <v>1561907</v>
      </c>
      <c r="F21" s="5" t="n">
        <v>-531828</v>
      </c>
    </row>
    <row r="22">
      <c r="A22" s="3" t="inlineStr">
        <is>
          <t>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vance to a related party</t>
        </is>
      </c>
      <c r="B23" s="4" t="inlineStr">
        <is>
          <t xml:space="preserve"> </t>
        </is>
      </c>
      <c r="C23" s="4" t="inlineStr">
        <is>
          <t xml:space="preserve"> </t>
        </is>
      </c>
      <c r="D23" s="4" t="inlineStr">
        <is>
          <t xml:space="preserve"> </t>
        </is>
      </c>
      <c r="E23" s="4" t="inlineStr">
        <is>
          <t xml:space="preserve"> </t>
        </is>
      </c>
      <c r="F23" s="5" t="n">
        <v>-809170</v>
      </c>
    </row>
    <row r="24">
      <c r="A24" s="4" t="inlineStr">
        <is>
          <t>Purchase of property and equipment</t>
        </is>
      </c>
      <c r="B24" s="4" t="inlineStr">
        <is>
          <t xml:space="preserve"> </t>
        </is>
      </c>
      <c r="C24" s="5" t="n">
        <v>-48432</v>
      </c>
      <c r="D24" s="5" t="n">
        <v>-6185</v>
      </c>
      <c r="E24" s="5" t="n">
        <v>-25455</v>
      </c>
      <c r="F24" s="5" t="n">
        <v>-14935</v>
      </c>
    </row>
    <row r="25">
      <c r="A25" s="4" t="inlineStr">
        <is>
          <t>Repayment from a related party</t>
        </is>
      </c>
      <c r="B25" s="4" t="inlineStr">
        <is>
          <t xml:space="preserve"> </t>
        </is>
      </c>
      <c r="C25" s="4" t="inlineStr">
        <is>
          <t xml:space="preserve"> </t>
        </is>
      </c>
      <c r="D25" s="4" t="inlineStr">
        <is>
          <t xml:space="preserve"> </t>
        </is>
      </c>
      <c r="E25" s="5" t="n">
        <v>404182</v>
      </c>
      <c r="F25" s="4" t="inlineStr">
        <is>
          <t xml:space="preserve"> </t>
        </is>
      </c>
    </row>
    <row r="26">
      <c r="A26" s="4" t="inlineStr">
        <is>
          <t>Payment to acquire right of use assets-finance lease</t>
        </is>
      </c>
      <c r="B26" s="4" t="inlineStr">
        <is>
          <t xml:space="preserve"> </t>
        </is>
      </c>
      <c r="C26" s="4" t="inlineStr">
        <is>
          <t xml:space="preserve"> </t>
        </is>
      </c>
      <c r="D26" s="4" t="inlineStr">
        <is>
          <t xml:space="preserve"> </t>
        </is>
      </c>
      <c r="E26" s="4" t="inlineStr">
        <is>
          <t xml:space="preserve"> </t>
        </is>
      </c>
      <c r="F26" s="5" t="n">
        <v>-77133</v>
      </c>
    </row>
    <row r="27">
      <c r="A27" s="4" t="inlineStr">
        <is>
          <t>Net cash used to acquire subsidiaries in business combinations</t>
        </is>
      </c>
      <c r="B27" s="4" t="inlineStr">
        <is>
          <t xml:space="preserve"> </t>
        </is>
      </c>
      <c r="C27" s="5" t="n">
        <v>-10000000</v>
      </c>
      <c r="D27" s="5" t="n">
        <v>-1277008</v>
      </c>
      <c r="E27" s="4" t="inlineStr">
        <is>
          <t xml:space="preserve"> </t>
        </is>
      </c>
      <c r="F27" s="4" t="inlineStr">
        <is>
          <t xml:space="preserve"> </t>
        </is>
      </c>
    </row>
    <row r="28">
      <c r="A28" s="4" t="inlineStr">
        <is>
          <t>Cash provided by (used in) investing activities</t>
        </is>
      </c>
      <c r="B28" s="4" t="inlineStr">
        <is>
          <t xml:space="preserve"> </t>
        </is>
      </c>
      <c r="C28" s="5" t="n">
        <v>-10048432</v>
      </c>
      <c r="D28" s="5" t="n">
        <v>-1283193</v>
      </c>
      <c r="E28" s="5" t="n">
        <v>378727</v>
      </c>
      <c r="F28" s="5" t="n">
        <v>-901238</v>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issue of shares</t>
        </is>
      </c>
      <c r="B30" s="4" t="inlineStr">
        <is>
          <t xml:space="preserve"> </t>
        </is>
      </c>
      <c r="C30" s="5" t="n">
        <v>10000100</v>
      </c>
      <c r="D30" s="5" t="n">
        <v>1273914</v>
      </c>
      <c r="E30" s="4" t="inlineStr">
        <is>
          <t xml:space="preserve"> </t>
        </is>
      </c>
      <c r="F30" s="4" t="inlineStr">
        <is>
          <t xml:space="preserve"> </t>
        </is>
      </c>
    </row>
    <row r="31">
      <c r="A31" s="4" t="inlineStr">
        <is>
          <t>Capital reserves from shareholders</t>
        </is>
      </c>
      <c r="B31" s="4" t="inlineStr">
        <is>
          <t xml:space="preserve"> </t>
        </is>
      </c>
      <c r="C31" s="5" t="n">
        <v>16364143</v>
      </c>
      <c r="D31" s="5" t="n">
        <v>2084633</v>
      </c>
      <c r="E31" s="4" t="inlineStr">
        <is>
          <t xml:space="preserve"> </t>
        </is>
      </c>
      <c r="F31" s="4" t="inlineStr">
        <is>
          <t xml:space="preserve"> </t>
        </is>
      </c>
    </row>
    <row r="32">
      <c r="A32" s="4" t="inlineStr">
        <is>
          <t>Repayment to bank loans</t>
        </is>
      </c>
      <c r="B32" s="4" t="inlineStr">
        <is>
          <t xml:space="preserve"> </t>
        </is>
      </c>
      <c r="C32" s="5" t="n">
        <v>-676972</v>
      </c>
      <c r="D32" s="5" t="n">
        <v>-86450</v>
      </c>
      <c r="E32" s="5" t="n">
        <v>-431746</v>
      </c>
      <c r="F32" s="5" t="n">
        <v>-38679</v>
      </c>
    </row>
    <row r="33">
      <c r="A33" s="4" t="inlineStr">
        <is>
          <t>Proceeds from bank loans</t>
        </is>
      </c>
      <c r="B33" s="4" t="inlineStr">
        <is>
          <t xml:space="preserve"> </t>
        </is>
      </c>
      <c r="C33" s="4" t="inlineStr">
        <is>
          <t xml:space="preserve"> </t>
        </is>
      </c>
      <c r="D33" s="4" t="inlineStr">
        <is>
          <t xml:space="preserve"> </t>
        </is>
      </c>
      <c r="E33" s="4" t="inlineStr">
        <is>
          <t xml:space="preserve"> </t>
        </is>
      </c>
      <c r="F33" s="5" t="n">
        <v>2304000</v>
      </c>
    </row>
    <row r="34">
      <c r="A34" s="4" t="inlineStr">
        <is>
          <t>Deferred offering costs</t>
        </is>
      </c>
      <c r="B34" s="4" t="inlineStr">
        <is>
          <t xml:space="preserve"> </t>
        </is>
      </c>
      <c r="C34" s="5" t="n">
        <v>-18758367</v>
      </c>
      <c r="D34" s="5" t="n">
        <v>-2395459</v>
      </c>
      <c r="E34" s="4" t="inlineStr">
        <is>
          <t xml:space="preserve"> </t>
        </is>
      </c>
      <c r="F34" s="4" t="inlineStr">
        <is>
          <t xml:space="preserve"> </t>
        </is>
      </c>
    </row>
    <row r="35">
      <c r="A35" s="4" t="inlineStr">
        <is>
          <t>Advanced to related parties</t>
        </is>
      </c>
      <c r="B35" s="4" t="inlineStr">
        <is>
          <t xml:space="preserve"> </t>
        </is>
      </c>
      <c r="C35" s="5" t="n">
        <v>-1749007</v>
      </c>
      <c r="D35" s="5" t="n">
        <v>-223350</v>
      </c>
      <c r="E35" s="5" t="n">
        <v>-38000</v>
      </c>
      <c r="F35" s="4" t="inlineStr">
        <is>
          <t xml:space="preserve"> </t>
        </is>
      </c>
    </row>
    <row r="36">
      <c r="A36" s="4" t="inlineStr">
        <is>
          <t>Borrowings from a related party</t>
        </is>
      </c>
      <c r="B36" s="4" t="inlineStr">
        <is>
          <t xml:space="preserve"> </t>
        </is>
      </c>
      <c r="C36" s="4" t="inlineStr">
        <is>
          <t xml:space="preserve"> </t>
        </is>
      </c>
      <c r="D36" s="4" t="inlineStr">
        <is>
          <t xml:space="preserve"> </t>
        </is>
      </c>
      <c r="E36" s="4" t="inlineStr">
        <is>
          <t xml:space="preserve"> </t>
        </is>
      </c>
      <c r="F36" s="5" t="n">
        <v>492700</v>
      </c>
    </row>
    <row r="37">
      <c r="A37" s="4" t="inlineStr">
        <is>
          <t>Borrowings to shareholders</t>
        </is>
      </c>
      <c r="B37" s="4" t="inlineStr">
        <is>
          <t xml:space="preserve"> </t>
        </is>
      </c>
      <c r="C37" s="5" t="n">
        <v>-100</v>
      </c>
      <c r="D37" s="5" t="n">
        <v>-13</v>
      </c>
      <c r="E37" s="4" t="inlineStr">
        <is>
          <t xml:space="preserve"> </t>
        </is>
      </c>
      <c r="F37" s="4" t="inlineStr">
        <is>
          <t xml:space="preserve"> </t>
        </is>
      </c>
    </row>
    <row r="38">
      <c r="A38" s="4" t="inlineStr">
        <is>
          <t>Repayment from a director</t>
        </is>
      </c>
      <c r="B38" s="5" t="n">
        <v>-18966</v>
      </c>
      <c r="C38" s="5" t="n">
        <v>1806585</v>
      </c>
      <c r="D38" s="5" t="n">
        <v>230702</v>
      </c>
      <c r="E38" s="4" t="inlineStr">
        <is>
          <t xml:space="preserve"> </t>
        </is>
      </c>
      <c r="F38" s="4" t="inlineStr">
        <is>
          <t xml:space="preserve"> </t>
        </is>
      </c>
    </row>
    <row r="39">
      <c r="A39" s="4" t="inlineStr">
        <is>
          <t>Principal payment for obligation under finance leases</t>
        </is>
      </c>
      <c r="B39" s="4" t="inlineStr">
        <is>
          <t xml:space="preserve"> </t>
        </is>
      </c>
      <c r="C39" s="5" t="n">
        <v>-111744</v>
      </c>
      <c r="D39" s="5" t="n">
        <v>-14270</v>
      </c>
      <c r="E39" s="5" t="n">
        <v>-106869</v>
      </c>
      <c r="F39" s="5" t="n">
        <v>-34578</v>
      </c>
    </row>
    <row r="40">
      <c r="A40" s="4" t="inlineStr">
        <is>
          <t>Cash (used in) provided by financing activities</t>
        </is>
      </c>
      <c r="B40" s="5" t="n">
        <v>-18966</v>
      </c>
      <c r="C40" s="5" t="n">
        <v>6874638</v>
      </c>
      <c r="D40" s="5" t="n">
        <v>869707</v>
      </c>
      <c r="E40" s="5" t="n">
        <v>-576615</v>
      </c>
      <c r="F40" s="5" t="n">
        <v>2723443</v>
      </c>
    </row>
    <row r="41">
      <c r="A41" s="4" t="inlineStr">
        <is>
          <t>Net increase (decreased) in cash</t>
        </is>
      </c>
      <c r="B41" s="5" t="n">
        <v>-295568</v>
      </c>
      <c r="C41" s="5" t="n">
        <v>1123105</v>
      </c>
      <c r="D41" s="5" t="n">
        <v>135232</v>
      </c>
      <c r="E41" s="5" t="n">
        <v>1364019</v>
      </c>
      <c r="F41" s="5" t="n">
        <v>1290377</v>
      </c>
    </row>
    <row r="42">
      <c r="A42" s="4" t="inlineStr">
        <is>
          <t>Unrealised exchange difference separately from cash flows from financing activities</t>
        </is>
      </c>
      <c r="B42" s="4" t="inlineStr">
        <is>
          <t xml:space="preserve"> </t>
        </is>
      </c>
      <c r="C42" s="4" t="inlineStr">
        <is>
          <t xml:space="preserve"> </t>
        </is>
      </c>
      <c r="D42" s="5" t="n">
        <v>8190</v>
      </c>
      <c r="E42" s="4" t="inlineStr">
        <is>
          <t xml:space="preserve"> </t>
        </is>
      </c>
      <c r="F42" s="4" t="inlineStr">
        <is>
          <t xml:space="preserve"> </t>
        </is>
      </c>
    </row>
    <row r="43">
      <c r="A43" s="4" t="inlineStr">
        <is>
          <t>Cash as of beginning of the year/ period</t>
        </is>
      </c>
      <c r="B43" s="5" t="n">
        <v>2801810</v>
      </c>
      <c r="C43" s="5" t="n">
        <v>2506242</v>
      </c>
      <c r="D43" s="5" t="n">
        <v>320049</v>
      </c>
      <c r="E43" s="5" t="n">
        <v>1437791</v>
      </c>
      <c r="F43" s="5" t="n">
        <v>147414</v>
      </c>
    </row>
    <row r="44">
      <c r="A44" s="4" t="inlineStr">
        <is>
          <t>Cash as of the end of the year/ period</t>
        </is>
      </c>
      <c r="B44" s="5" t="n">
        <v>2506242</v>
      </c>
      <c r="C44" s="5" t="n">
        <v>3629347</v>
      </c>
      <c r="D44" s="5" t="n">
        <v>463471</v>
      </c>
      <c r="E44" s="5" t="n">
        <v>2801810</v>
      </c>
      <c r="F44" s="5" t="n">
        <v>1437791</v>
      </c>
    </row>
    <row r="45">
      <c r="A45" s="3" t="inlineStr">
        <is>
          <t>Supplementary Cash Flows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paid for interest</t>
        </is>
      </c>
      <c r="B46" s="4" t="inlineStr">
        <is>
          <t xml:space="preserve"> </t>
        </is>
      </c>
      <c r="C46" s="5" t="n">
        <v>74587</v>
      </c>
      <c r="D46" s="5" t="n">
        <v>9525</v>
      </c>
      <c r="E46" s="5" t="n">
        <v>105854</v>
      </c>
      <c r="F46" s="5" t="n">
        <v>55189</v>
      </c>
    </row>
    <row r="47">
      <c r="A47" s="4" t="inlineStr">
        <is>
          <t>Cash paid for taxes</t>
        </is>
      </c>
      <c r="B47" s="4" t="inlineStr">
        <is>
          <t xml:space="preserve"> </t>
        </is>
      </c>
      <c r="C47" s="5" t="n">
        <v>19149</v>
      </c>
      <c r="D47" s="5" t="n">
        <v>2445</v>
      </c>
      <c r="E47" s="5" t="n">
        <v>73323</v>
      </c>
      <c r="F47" s="5" t="n">
        <v>24554</v>
      </c>
    </row>
    <row r="48">
      <c r="A48" s="3" t="inlineStr">
        <is>
          <t>Non-cash transac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ease liabilities arising from obtaining right-of-use assets</t>
        </is>
      </c>
      <c r="B49" s="4" t="inlineStr">
        <is>
          <t xml:space="preserve"> </t>
        </is>
      </c>
      <c r="C49" s="4" t="inlineStr">
        <is>
          <t xml:space="preserve"> </t>
        </is>
      </c>
      <c r="D49" s="4" t="inlineStr">
        <is>
          <t xml:space="preserve"> </t>
        </is>
      </c>
      <c r="E49" s="4" t="inlineStr">
        <is>
          <t xml:space="preserve"> </t>
        </is>
      </c>
      <c r="F49" s="5" t="n">
        <v>513082</v>
      </c>
    </row>
    <row r="50">
      <c r="A50" s="4" t="inlineStr">
        <is>
          <t>Provision for income tax</t>
        </is>
      </c>
      <c r="B50" s="4" t="inlineStr">
        <is>
          <t xml:space="preserve"> </t>
        </is>
      </c>
      <c r="C50" s="5" t="n">
        <v>270466</v>
      </c>
      <c r="D50" s="5" t="n">
        <v>34539</v>
      </c>
      <c r="E50" s="4" t="inlineStr">
        <is>
          <t xml:space="preserve"> </t>
        </is>
      </c>
      <c r="F50" s="4" t="inlineStr">
        <is>
          <t xml:space="preserve"> </t>
        </is>
      </c>
    </row>
    <row r="51">
      <c r="A51" s="4" t="inlineStr">
        <is>
          <t>Operating cash payments for operating leases</t>
        </is>
      </c>
      <c r="B51" s="4" t="inlineStr">
        <is>
          <t xml:space="preserve"> </t>
        </is>
      </c>
      <c r="C51" s="5" t="n">
        <v>460800</v>
      </c>
      <c r="D51" s="5" t="n">
        <v>58844</v>
      </c>
      <c r="E51" s="5" t="n">
        <v>190000</v>
      </c>
      <c r="F51" s="5" t="n">
        <v>438000</v>
      </c>
    </row>
    <row r="52">
      <c r="A52" s="4" t="inlineStr">
        <is>
          <t>Operating cash payments for finance leases</t>
        </is>
      </c>
      <c r="B52" s="4" t="inlineStr">
        <is>
          <t xml:space="preserve"> </t>
        </is>
      </c>
      <c r="C52" s="5" t="n">
        <v>14316</v>
      </c>
      <c r="D52" s="5" t="n">
        <v>1828</v>
      </c>
      <c r="E52" s="5" t="n">
        <v>19191</v>
      </c>
      <c r="F52" s="5" t="n">
        <v>84578</v>
      </c>
    </row>
    <row r="53">
      <c r="A53" s="4" t="inlineStr">
        <is>
          <t>Financing cash payments for finance leases</t>
        </is>
      </c>
      <c r="B53" s="4" t="inlineStr">
        <is>
          <t xml:space="preserve"> </t>
        </is>
      </c>
      <c r="C53" s="6" t="n">
        <v>111744</v>
      </c>
      <c r="D53" s="6" t="n">
        <v>14270</v>
      </c>
      <c r="E53" s="6" t="n">
        <v>106869</v>
      </c>
      <c r="F53" s="6" t="n">
        <v>34578</v>
      </c>
    </row>
  </sheetData>
  <mergeCells count="2">
    <mergeCell ref="A1:A2"/>
    <mergeCell ref="C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Related Party Transactions and Balances (Details) - Schedule of Due from Related Parties</t>
        </is>
      </c>
      <c r="B1" s="2" t="inlineStr">
        <is>
          <t>12 Months Ended</t>
        </is>
      </c>
    </row>
    <row r="2">
      <c r="B2" s="2" t="inlineStr">
        <is>
          <t>Sep. 30, 2023 HKD ($)</t>
        </is>
      </c>
      <c r="C2" s="2" t="inlineStr">
        <is>
          <t>Sep. 30, 2023 USD ($)</t>
        </is>
      </c>
      <c r="D2" s="2" t="inlineStr">
        <is>
          <t>Sep. 30, 2022 HKD ($)</t>
        </is>
      </c>
    </row>
    <row r="3">
      <c r="A3" s="4" t="inlineStr">
        <is>
          <t>Related Party [Member]</t>
        </is>
      </c>
      <c r="B3" s="4" t="inlineStr">
        <is>
          <t xml:space="preserve"> </t>
        </is>
      </c>
      <c r="C3" s="4" t="inlineStr">
        <is>
          <t xml:space="preserve"> </t>
        </is>
      </c>
      <c r="D3" s="4" t="inlineStr">
        <is>
          <t xml:space="preserve"> </t>
        </is>
      </c>
    </row>
    <row r="4">
      <c r="A4" s="3" t="inlineStr">
        <is>
          <t>Schedule of Due from Related Parties [Line Items]</t>
        </is>
      </c>
      <c r="B4" s="4" t="inlineStr">
        <is>
          <t xml:space="preserve"> </t>
        </is>
      </c>
      <c r="C4" s="4" t="inlineStr">
        <is>
          <t xml:space="preserve"> </t>
        </is>
      </c>
      <c r="D4" s="4" t="inlineStr">
        <is>
          <t xml:space="preserve"> </t>
        </is>
      </c>
    </row>
    <row r="5">
      <c r="A5" s="4" t="inlineStr">
        <is>
          <t>Amount due from related parties</t>
        </is>
      </c>
      <c r="B5" s="6" t="n">
        <v>683538</v>
      </c>
      <c r="C5" s="6" t="n">
        <v>87288</v>
      </c>
      <c r="D5" s="6" t="n">
        <v>1343240</v>
      </c>
    </row>
    <row r="6">
      <c r="A6" s="4" t="inlineStr">
        <is>
          <t>Leung Tsz Him [Member]</t>
        </is>
      </c>
      <c r="B6" s="4" t="inlineStr">
        <is>
          <t xml:space="preserve"> </t>
        </is>
      </c>
      <c r="C6" s="4" t="inlineStr">
        <is>
          <t xml:space="preserve"> </t>
        </is>
      </c>
      <c r="D6" s="4" t="inlineStr">
        <is>
          <t xml:space="preserve"> </t>
        </is>
      </c>
    </row>
    <row r="7">
      <c r="A7" s="3" t="inlineStr">
        <is>
          <t>Schedule of Due from Related Parties [Line Items]</t>
        </is>
      </c>
      <c r="B7" s="4" t="inlineStr">
        <is>
          <t xml:space="preserve"> </t>
        </is>
      </c>
      <c r="C7" s="4" t="inlineStr">
        <is>
          <t xml:space="preserve"> </t>
        </is>
      </c>
      <c r="D7" s="4" t="inlineStr">
        <is>
          <t xml:space="preserve"> </t>
        </is>
      </c>
    </row>
    <row r="8">
      <c r="A8" s="4" t="inlineStr">
        <is>
          <t>Due from related parties, Relationship with the Company</t>
        </is>
      </c>
      <c r="B8" s="4" t="inlineStr">
        <is>
          <t>CEO of our Company</t>
        </is>
      </c>
      <c r="C8" s="4" t="inlineStr">
        <is>
          <t xml:space="preserve"> </t>
        </is>
      </c>
      <c r="D8" s="4" t="inlineStr">
        <is>
          <t xml:space="preserve"> </t>
        </is>
      </c>
    </row>
    <row r="9">
      <c r="A9" s="4" t="inlineStr">
        <is>
          <t>Leung Tsz Him [Member] | Related Party [Member]</t>
        </is>
      </c>
      <c r="B9" s="4" t="inlineStr">
        <is>
          <t xml:space="preserve"> </t>
        </is>
      </c>
      <c r="C9" s="4" t="inlineStr">
        <is>
          <t xml:space="preserve"> </t>
        </is>
      </c>
      <c r="D9" s="4" t="inlineStr">
        <is>
          <t xml:space="preserve"> </t>
        </is>
      </c>
    </row>
    <row r="10">
      <c r="A10" s="3" t="inlineStr">
        <is>
          <t>Schedule of Due from Related Parties [Line Items]</t>
        </is>
      </c>
      <c r="B10" s="4" t="inlineStr">
        <is>
          <t xml:space="preserve"> </t>
        </is>
      </c>
      <c r="C10" s="4" t="inlineStr">
        <is>
          <t xml:space="preserve"> </t>
        </is>
      </c>
      <c r="D10" s="4" t="inlineStr">
        <is>
          <t xml:space="preserve"> </t>
        </is>
      </c>
    </row>
    <row r="11">
      <c r="A11" s="4" t="inlineStr">
        <is>
          <t>Amount due from related parties</t>
        </is>
      </c>
      <c r="B11" s="4" t="inlineStr">
        <is>
          <t xml:space="preserve"> </t>
        </is>
      </c>
      <c r="C11" s="4" t="inlineStr">
        <is>
          <t xml:space="preserve"> </t>
        </is>
      </c>
      <c r="D11" s="5" t="n">
        <v>1343240</v>
      </c>
    </row>
    <row r="12">
      <c r="A12" s="4" t="inlineStr">
        <is>
          <t>Wittelsbach Group Holding Limited [Member]</t>
        </is>
      </c>
      <c r="B12" s="4" t="inlineStr">
        <is>
          <t xml:space="preserve"> </t>
        </is>
      </c>
      <c r="C12" s="4" t="inlineStr">
        <is>
          <t xml:space="preserve"> </t>
        </is>
      </c>
      <c r="D12" s="4" t="inlineStr">
        <is>
          <t xml:space="preserve"> </t>
        </is>
      </c>
    </row>
    <row r="13">
      <c r="A13" s="3" t="inlineStr">
        <is>
          <t>Schedule of Due from Related Parties [Line Items]</t>
        </is>
      </c>
      <c r="B13" s="4" t="inlineStr">
        <is>
          <t xml:space="preserve"> </t>
        </is>
      </c>
      <c r="C13" s="4" t="inlineStr">
        <is>
          <t xml:space="preserve"> </t>
        </is>
      </c>
      <c r="D13" s="4" t="inlineStr">
        <is>
          <t xml:space="preserve"> </t>
        </is>
      </c>
    </row>
    <row r="14">
      <c r="A14" s="4" t="inlineStr">
        <is>
          <t>Due from related parties, Relationship with the Company</t>
        </is>
      </c>
      <c r="B14" s="4" t="inlineStr">
        <is>
          <t>Shareholder</t>
        </is>
      </c>
      <c r="C14" s="4" t="inlineStr">
        <is>
          <t xml:space="preserve"> </t>
        </is>
      </c>
      <c r="D14" s="4" t="inlineStr">
        <is>
          <t xml:space="preserve"> </t>
        </is>
      </c>
    </row>
    <row r="15">
      <c r="A15" s="4" t="inlineStr">
        <is>
          <t>Wittelsbach Group Holding Limited [Member] | Related Party [Member]</t>
        </is>
      </c>
      <c r="B15" s="4" t="inlineStr">
        <is>
          <t xml:space="preserve"> </t>
        </is>
      </c>
      <c r="C15" s="4" t="inlineStr">
        <is>
          <t xml:space="preserve"> </t>
        </is>
      </c>
      <c r="D15" s="4" t="inlineStr">
        <is>
          <t xml:space="preserve"> </t>
        </is>
      </c>
    </row>
    <row r="16">
      <c r="A16" s="3" t="inlineStr">
        <is>
          <t>Schedule of Due from Related Parties [Line Items]</t>
        </is>
      </c>
      <c r="B16" s="4" t="inlineStr">
        <is>
          <t xml:space="preserve"> </t>
        </is>
      </c>
      <c r="C16" s="4" t="inlineStr">
        <is>
          <t xml:space="preserve"> </t>
        </is>
      </c>
      <c r="D16" s="4" t="inlineStr">
        <is>
          <t xml:space="preserve"> </t>
        </is>
      </c>
    </row>
    <row r="17">
      <c r="A17" s="4" t="inlineStr">
        <is>
          <t>Amount due from related parties</t>
        </is>
      </c>
      <c r="B17" s="6" t="n">
        <v>51</v>
      </c>
      <c r="C17" s="5" t="n">
        <v>6</v>
      </c>
      <c r="D17" s="4" t="inlineStr">
        <is>
          <t xml:space="preserve"> </t>
        </is>
      </c>
    </row>
    <row r="18">
      <c r="A18" s="4" t="inlineStr">
        <is>
          <t>Hanoverian International Group Limited [Member]</t>
        </is>
      </c>
      <c r="B18" s="4" t="inlineStr">
        <is>
          <t xml:space="preserve"> </t>
        </is>
      </c>
      <c r="C18" s="4" t="inlineStr">
        <is>
          <t xml:space="preserve"> </t>
        </is>
      </c>
      <c r="D18" s="4" t="inlineStr">
        <is>
          <t xml:space="preserve"> </t>
        </is>
      </c>
    </row>
    <row r="19">
      <c r="A19" s="3" t="inlineStr">
        <is>
          <t>Schedule of Due from Related Parties [Line Items]</t>
        </is>
      </c>
      <c r="B19" s="4" t="inlineStr">
        <is>
          <t xml:space="preserve"> </t>
        </is>
      </c>
      <c r="C19" s="4" t="inlineStr">
        <is>
          <t xml:space="preserve"> </t>
        </is>
      </c>
      <c r="D19" s="4" t="inlineStr">
        <is>
          <t xml:space="preserve"> </t>
        </is>
      </c>
    </row>
    <row r="20">
      <c r="A20" s="4" t="inlineStr">
        <is>
          <t>Due from related parties, Relationship with the Company</t>
        </is>
      </c>
      <c r="B20" s="4" t="inlineStr">
        <is>
          <t>Shareholder</t>
        </is>
      </c>
      <c r="C20" s="4" t="inlineStr">
        <is>
          <t xml:space="preserve"> </t>
        </is>
      </c>
      <c r="D20" s="4" t="inlineStr">
        <is>
          <t xml:space="preserve"> </t>
        </is>
      </c>
    </row>
    <row r="21">
      <c r="A21" s="4" t="inlineStr">
        <is>
          <t>Hanoverian International Group Limited [Member] | Related Party [Member]</t>
        </is>
      </c>
      <c r="B21" s="4" t="inlineStr">
        <is>
          <t xml:space="preserve"> </t>
        </is>
      </c>
      <c r="C21" s="4" t="inlineStr">
        <is>
          <t xml:space="preserve"> </t>
        </is>
      </c>
      <c r="D21" s="4" t="inlineStr">
        <is>
          <t xml:space="preserve"> </t>
        </is>
      </c>
    </row>
    <row r="22">
      <c r="A22" s="3" t="inlineStr">
        <is>
          <t>Schedule of Due from Related Parties [Line Items]</t>
        </is>
      </c>
      <c r="B22" s="4" t="inlineStr">
        <is>
          <t xml:space="preserve"> </t>
        </is>
      </c>
      <c r="C22" s="4" t="inlineStr">
        <is>
          <t xml:space="preserve"> </t>
        </is>
      </c>
      <c r="D22" s="4" t="inlineStr">
        <is>
          <t xml:space="preserve"> </t>
        </is>
      </c>
    </row>
    <row r="23">
      <c r="A23" s="4" t="inlineStr">
        <is>
          <t>Amount due from related parties</t>
        </is>
      </c>
      <c r="B23" s="6" t="n">
        <v>22</v>
      </c>
      <c r="C23" s="5" t="n">
        <v>3</v>
      </c>
      <c r="D23" s="4" t="inlineStr">
        <is>
          <t xml:space="preserve"> </t>
        </is>
      </c>
    </row>
    <row r="24">
      <c r="A24" s="4" t="inlineStr">
        <is>
          <t>Zihua Shengshi Holding Group Limited [Member]</t>
        </is>
      </c>
      <c r="B24" s="4" t="inlineStr">
        <is>
          <t xml:space="preserve"> </t>
        </is>
      </c>
      <c r="C24" s="4" t="inlineStr">
        <is>
          <t xml:space="preserve"> </t>
        </is>
      </c>
      <c r="D24" s="4" t="inlineStr">
        <is>
          <t xml:space="preserve"> </t>
        </is>
      </c>
    </row>
    <row r="25">
      <c r="A25" s="3" t="inlineStr">
        <is>
          <t>Schedule of Due from Related Parties [Line Items]</t>
        </is>
      </c>
      <c r="B25" s="4" t="inlineStr">
        <is>
          <t xml:space="preserve"> </t>
        </is>
      </c>
      <c r="C25" s="4" t="inlineStr">
        <is>
          <t xml:space="preserve"> </t>
        </is>
      </c>
      <c r="D25" s="4" t="inlineStr">
        <is>
          <t xml:space="preserve"> </t>
        </is>
      </c>
    </row>
    <row r="26">
      <c r="A26" s="4" t="inlineStr">
        <is>
          <t>Due from related parties, Relationship with the Company</t>
        </is>
      </c>
      <c r="B26" s="4" t="inlineStr">
        <is>
          <t>Shareholder</t>
        </is>
      </c>
      <c r="C26" s="4" t="inlineStr">
        <is>
          <t xml:space="preserve"> </t>
        </is>
      </c>
      <c r="D26" s="4" t="inlineStr">
        <is>
          <t xml:space="preserve"> </t>
        </is>
      </c>
    </row>
    <row r="27">
      <c r="A27" s="4" t="inlineStr">
        <is>
          <t>Zihua Shengshi Holding Group Limited [Member] | Related Party [Member]</t>
        </is>
      </c>
      <c r="B27" s="4" t="inlineStr">
        <is>
          <t xml:space="preserve"> </t>
        </is>
      </c>
      <c r="C27" s="4" t="inlineStr">
        <is>
          <t xml:space="preserve"> </t>
        </is>
      </c>
      <c r="D27" s="4" t="inlineStr">
        <is>
          <t xml:space="preserve"> </t>
        </is>
      </c>
    </row>
    <row r="28">
      <c r="A28" s="3" t="inlineStr">
        <is>
          <t>Schedule of Due from Related Parties [Line Items]</t>
        </is>
      </c>
      <c r="B28" s="4" t="inlineStr">
        <is>
          <t xml:space="preserve"> </t>
        </is>
      </c>
      <c r="C28" s="4" t="inlineStr">
        <is>
          <t xml:space="preserve"> </t>
        </is>
      </c>
      <c r="D28" s="4" t="inlineStr">
        <is>
          <t xml:space="preserve"> </t>
        </is>
      </c>
    </row>
    <row r="29">
      <c r="A29" s="4" t="inlineStr">
        <is>
          <t>Amount due from related parties</t>
        </is>
      </c>
      <c r="B29" s="6" t="n">
        <v>19</v>
      </c>
      <c r="C29" s="5" t="n">
        <v>2</v>
      </c>
      <c r="D29" s="4" t="inlineStr">
        <is>
          <t xml:space="preserve"> </t>
        </is>
      </c>
    </row>
    <row r="30">
      <c r="A30" s="4" t="inlineStr">
        <is>
          <t>Tsang Chun Ho [Member]</t>
        </is>
      </c>
      <c r="B30" s="4" t="inlineStr">
        <is>
          <t xml:space="preserve"> </t>
        </is>
      </c>
      <c r="C30" s="4" t="inlineStr">
        <is>
          <t xml:space="preserve"> </t>
        </is>
      </c>
      <c r="D30" s="4" t="inlineStr">
        <is>
          <t xml:space="preserve"> </t>
        </is>
      </c>
    </row>
    <row r="31">
      <c r="A31" s="3" t="inlineStr">
        <is>
          <t>Schedule of Due from Related Parties [Line Items]</t>
        </is>
      </c>
      <c r="B31" s="4" t="inlineStr">
        <is>
          <t xml:space="preserve"> </t>
        </is>
      </c>
      <c r="C31" s="4" t="inlineStr">
        <is>
          <t xml:space="preserve"> </t>
        </is>
      </c>
      <c r="D31" s="4" t="inlineStr">
        <is>
          <t xml:space="preserve"> </t>
        </is>
      </c>
    </row>
    <row r="32">
      <c r="A32" s="4" t="inlineStr">
        <is>
          <t>Due from related parties, Relationship with the Company</t>
        </is>
      </c>
      <c r="B32" s="4" t="inlineStr">
        <is>
          <t>Shareholder</t>
        </is>
      </c>
      <c r="C32" s="4" t="inlineStr">
        <is>
          <t xml:space="preserve"> </t>
        </is>
      </c>
      <c r="D32" s="4" t="inlineStr">
        <is>
          <t xml:space="preserve"> </t>
        </is>
      </c>
    </row>
    <row r="33">
      <c r="A33" s="4" t="inlineStr">
        <is>
          <t>Tsang Chun Ho [Member] | Related Party [Member]</t>
        </is>
      </c>
      <c r="B33" s="4" t="inlineStr">
        <is>
          <t xml:space="preserve"> </t>
        </is>
      </c>
      <c r="C33" s="4" t="inlineStr">
        <is>
          <t xml:space="preserve"> </t>
        </is>
      </c>
      <c r="D33" s="4" t="inlineStr">
        <is>
          <t xml:space="preserve"> </t>
        </is>
      </c>
    </row>
    <row r="34">
      <c r="A34" s="3" t="inlineStr">
        <is>
          <t>Schedule of Due from Related Parties [Line Items]</t>
        </is>
      </c>
      <c r="B34" s="4" t="inlineStr">
        <is>
          <t xml:space="preserve"> </t>
        </is>
      </c>
      <c r="C34" s="4" t="inlineStr">
        <is>
          <t xml:space="preserve"> </t>
        </is>
      </c>
      <c r="D34" s="4" t="inlineStr">
        <is>
          <t xml:space="preserve"> </t>
        </is>
      </c>
    </row>
    <row r="35">
      <c r="A35" s="4" t="inlineStr">
        <is>
          <t>Amount due from related parties</t>
        </is>
      </c>
      <c r="B35" s="6" t="n">
        <v>3</v>
      </c>
      <c r="C35" s="5" t="n">
        <v>1</v>
      </c>
      <c r="D35" s="4" t="inlineStr">
        <is>
          <t xml:space="preserve"> </t>
        </is>
      </c>
    </row>
    <row r="36">
      <c r="A36" s="4" t="inlineStr">
        <is>
          <t>Leung Ka Fai [Member]</t>
        </is>
      </c>
      <c r="B36" s="4" t="inlineStr">
        <is>
          <t xml:space="preserve"> </t>
        </is>
      </c>
      <c r="C36" s="4" t="inlineStr">
        <is>
          <t xml:space="preserve"> </t>
        </is>
      </c>
      <c r="D36" s="4" t="inlineStr">
        <is>
          <t xml:space="preserve"> </t>
        </is>
      </c>
    </row>
    <row r="37">
      <c r="A37" s="3" t="inlineStr">
        <is>
          <t>Schedule of Due from Related Parties [Line Items]</t>
        </is>
      </c>
      <c r="B37" s="4" t="inlineStr">
        <is>
          <t xml:space="preserve"> </t>
        </is>
      </c>
      <c r="C37" s="4" t="inlineStr">
        <is>
          <t xml:space="preserve"> </t>
        </is>
      </c>
      <c r="D37" s="4" t="inlineStr">
        <is>
          <t xml:space="preserve"> </t>
        </is>
      </c>
    </row>
    <row r="38">
      <c r="A38" s="4" t="inlineStr">
        <is>
          <t>Due from related parties, Relationship with the Company</t>
        </is>
      </c>
      <c r="B38" s="4" t="inlineStr">
        <is>
          <t>Shareholder</t>
        </is>
      </c>
      <c r="C38" s="4" t="inlineStr">
        <is>
          <t xml:space="preserve"> </t>
        </is>
      </c>
      <c r="D38" s="4" t="inlineStr">
        <is>
          <t xml:space="preserve"> </t>
        </is>
      </c>
    </row>
    <row r="39">
      <c r="A39" s="4" t="inlineStr">
        <is>
          <t>Leung Ka Fai [Member] | Related Party [Member]</t>
        </is>
      </c>
      <c r="B39" s="4" t="inlineStr">
        <is>
          <t xml:space="preserve"> </t>
        </is>
      </c>
      <c r="C39" s="4" t="inlineStr">
        <is>
          <t xml:space="preserve"> </t>
        </is>
      </c>
      <c r="D39" s="4" t="inlineStr">
        <is>
          <t xml:space="preserve"> </t>
        </is>
      </c>
    </row>
    <row r="40">
      <c r="A40" s="3" t="inlineStr">
        <is>
          <t>Schedule of Due from Related Parties [Line Items]</t>
        </is>
      </c>
      <c r="B40" s="4" t="inlineStr">
        <is>
          <t xml:space="preserve"> </t>
        </is>
      </c>
      <c r="C40" s="4" t="inlineStr">
        <is>
          <t xml:space="preserve"> </t>
        </is>
      </c>
      <c r="D40" s="4" t="inlineStr">
        <is>
          <t xml:space="preserve"> </t>
        </is>
      </c>
    </row>
    <row r="41">
      <c r="A41" s="4" t="inlineStr">
        <is>
          <t>Amount due from related parties</t>
        </is>
      </c>
      <c r="B41" s="6" t="n">
        <v>3</v>
      </c>
      <c r="C41" s="5" t="n">
        <v>1</v>
      </c>
      <c r="D41" s="4" t="inlineStr">
        <is>
          <t xml:space="preserve"> </t>
        </is>
      </c>
    </row>
    <row r="42">
      <c r="A42" s="4" t="inlineStr">
        <is>
          <t>XU Qinxiang [Member]</t>
        </is>
      </c>
      <c r="B42" s="4" t="inlineStr">
        <is>
          <t xml:space="preserve"> </t>
        </is>
      </c>
      <c r="C42" s="4" t="inlineStr">
        <is>
          <t xml:space="preserve"> </t>
        </is>
      </c>
      <c r="D42" s="4" t="inlineStr">
        <is>
          <t xml:space="preserve"> </t>
        </is>
      </c>
    </row>
    <row r="43">
      <c r="A43" s="3" t="inlineStr">
        <is>
          <t>Schedule of Due from Related Parties [Line Items]</t>
        </is>
      </c>
      <c r="B43" s="4" t="inlineStr">
        <is>
          <t xml:space="preserve"> </t>
        </is>
      </c>
      <c r="C43" s="4" t="inlineStr">
        <is>
          <t xml:space="preserve"> </t>
        </is>
      </c>
      <c r="D43" s="4" t="inlineStr">
        <is>
          <t xml:space="preserve"> </t>
        </is>
      </c>
    </row>
    <row r="44">
      <c r="A44" s="4" t="inlineStr">
        <is>
          <t>Due from related parties, Relationship with the Company</t>
        </is>
      </c>
      <c r="B44" s="4" t="inlineStr">
        <is>
          <t>Shareholder</t>
        </is>
      </c>
      <c r="C44" s="4" t="inlineStr">
        <is>
          <t xml:space="preserve"> </t>
        </is>
      </c>
      <c r="D44" s="4" t="inlineStr">
        <is>
          <t xml:space="preserve"> </t>
        </is>
      </c>
    </row>
    <row r="45">
      <c r="A45" s="4" t="inlineStr">
        <is>
          <t>XU Qinxiang [Member] | Related Party [Member]</t>
        </is>
      </c>
      <c r="B45" s="4" t="inlineStr">
        <is>
          <t xml:space="preserve"> </t>
        </is>
      </c>
      <c r="C45" s="4" t="inlineStr">
        <is>
          <t xml:space="preserve"> </t>
        </is>
      </c>
      <c r="D45" s="4" t="inlineStr">
        <is>
          <t xml:space="preserve"> </t>
        </is>
      </c>
    </row>
    <row r="46">
      <c r="A46" s="3" t="inlineStr">
        <is>
          <t>Schedule of Due from Related Parties [Line Items]</t>
        </is>
      </c>
      <c r="B46" s="4" t="inlineStr">
        <is>
          <t xml:space="preserve"> </t>
        </is>
      </c>
      <c r="C46" s="4" t="inlineStr">
        <is>
          <t xml:space="preserve"> </t>
        </is>
      </c>
      <c r="D46" s="4" t="inlineStr">
        <is>
          <t xml:space="preserve"> </t>
        </is>
      </c>
    </row>
    <row r="47">
      <c r="A47" s="4" t="inlineStr">
        <is>
          <t>Amount due from related parties</t>
        </is>
      </c>
      <c r="B47" s="6" t="n">
        <v>2</v>
      </c>
      <c r="C47" s="4" t="inlineStr">
        <is>
          <t xml:space="preserve"> </t>
        </is>
      </c>
      <c r="D47" s="4" t="inlineStr">
        <is>
          <t xml:space="preserve"> </t>
        </is>
      </c>
    </row>
    <row r="48">
      <c r="A48" s="4" t="inlineStr">
        <is>
          <t>Fuchsia Capital Limited [Member]</t>
        </is>
      </c>
      <c r="B48" s="4" t="inlineStr">
        <is>
          <t xml:space="preserve"> </t>
        </is>
      </c>
      <c r="C48" s="4" t="inlineStr">
        <is>
          <t xml:space="preserve"> </t>
        </is>
      </c>
      <c r="D48" s="4" t="inlineStr">
        <is>
          <t xml:space="preserve"> </t>
        </is>
      </c>
    </row>
    <row r="49">
      <c r="A49" s="3" t="inlineStr">
        <is>
          <t>Schedule of Due from Related Parties [Line Items]</t>
        </is>
      </c>
      <c r="B49" s="4" t="inlineStr">
        <is>
          <t xml:space="preserve"> </t>
        </is>
      </c>
      <c r="C49" s="4" t="inlineStr">
        <is>
          <t xml:space="preserve"> </t>
        </is>
      </c>
      <c r="D49" s="4" t="inlineStr">
        <is>
          <t xml:space="preserve"> </t>
        </is>
      </c>
    </row>
    <row r="50">
      <c r="A50" s="4" t="inlineStr">
        <is>
          <t>Due from related parties, Relationship with the Company</t>
        </is>
      </c>
      <c r="B50" s="4" t="inlineStr">
        <is>
          <t>Controlled by the Company’s Executive Director</t>
        </is>
      </c>
      <c r="C50" s="4" t="inlineStr">
        <is>
          <t xml:space="preserve"> </t>
        </is>
      </c>
      <c r="D50" s="4" t="inlineStr">
        <is>
          <t xml:space="preserve"> </t>
        </is>
      </c>
    </row>
    <row r="51">
      <c r="A51" s="4" t="inlineStr">
        <is>
          <t>Fuchsia Capital Limited [Member] | Related Party [Member]</t>
        </is>
      </c>
      <c r="B51" s="4" t="inlineStr">
        <is>
          <t xml:space="preserve"> </t>
        </is>
      </c>
      <c r="C51" s="4" t="inlineStr">
        <is>
          <t xml:space="preserve"> </t>
        </is>
      </c>
      <c r="D51" s="4" t="inlineStr">
        <is>
          <t xml:space="preserve"> </t>
        </is>
      </c>
    </row>
    <row r="52">
      <c r="A52" s="3" t="inlineStr">
        <is>
          <t>Schedule of Due from Related Parties [Line Items]</t>
        </is>
      </c>
      <c r="B52" s="4" t="inlineStr">
        <is>
          <t xml:space="preserve"> </t>
        </is>
      </c>
      <c r="C52" s="4" t="inlineStr">
        <is>
          <t xml:space="preserve"> </t>
        </is>
      </c>
      <c r="D52" s="4" t="inlineStr">
        <is>
          <t xml:space="preserve"> </t>
        </is>
      </c>
    </row>
    <row r="53">
      <c r="A53" s="4" t="inlineStr">
        <is>
          <t>Amount due from related parties</t>
        </is>
      </c>
      <c r="B53" s="6" t="n">
        <v>683438</v>
      </c>
      <c r="C53" s="6" t="n">
        <v>87275</v>
      </c>
      <c r="D5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Related Party Transactions and Balances (Details) - Schedule of Due to Related Parties</t>
        </is>
      </c>
      <c r="B1" s="2" t="inlineStr">
        <is>
          <t>12 Months Ended</t>
        </is>
      </c>
    </row>
    <row r="2">
      <c r="B2" s="2" t="inlineStr">
        <is>
          <t>Sep. 30, 2023 HKD ($)</t>
        </is>
      </c>
      <c r="C2" s="2" t="inlineStr">
        <is>
          <t>Sep. 30, 2023 USD ($)</t>
        </is>
      </c>
      <c r="D2" s="2" t="inlineStr">
        <is>
          <t>Sep. 30, 2022 HKD ($)</t>
        </is>
      </c>
    </row>
    <row r="3">
      <c r="A3" s="4" t="inlineStr">
        <is>
          <t>Related Party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mount due to related parties</t>
        </is>
      </c>
      <c r="B5" s="6" t="n">
        <v>452960</v>
      </c>
      <c r="C5" s="6" t="n">
        <v>57844</v>
      </c>
      <c r="D5" s="6" t="n">
        <v>1065569</v>
      </c>
    </row>
    <row r="6">
      <c r="A6" s="4" t="inlineStr">
        <is>
          <t>Simplus IO Limite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to related parties, Relationship with the Predecessor and Successor</t>
        </is>
      </c>
      <c r="B8" s="4" t="inlineStr">
        <is>
          <t>Controlled by the Company’s CEO</t>
        </is>
      </c>
      <c r="C8" s="4" t="inlineStr">
        <is>
          <t xml:space="preserve"> </t>
        </is>
      </c>
      <c r="D8" s="4" t="inlineStr">
        <is>
          <t xml:space="preserve"> </t>
        </is>
      </c>
    </row>
    <row r="9">
      <c r="A9" s="4" t="inlineStr">
        <is>
          <t>Simplus IO Limited [Member] | Related Party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 due to related parties</t>
        </is>
      </c>
      <c r="B11" s="4" t="inlineStr">
        <is>
          <t xml:space="preserve"> </t>
        </is>
      </c>
      <c r="C11" s="4" t="inlineStr">
        <is>
          <t xml:space="preserve"> </t>
        </is>
      </c>
      <c r="D11" s="5" t="n">
        <v>1065569</v>
      </c>
    </row>
    <row r="12">
      <c r="A12" s="4" t="inlineStr">
        <is>
          <t>Leung Tsz Him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Due to related parties, Relationship with the Predecessor and Successor</t>
        </is>
      </c>
      <c r="B14" s="4" t="inlineStr">
        <is>
          <t>CEO of our Company</t>
        </is>
      </c>
      <c r="C14" s="4" t="inlineStr">
        <is>
          <t xml:space="preserve"> </t>
        </is>
      </c>
      <c r="D14" s="4" t="inlineStr">
        <is>
          <t xml:space="preserve"> </t>
        </is>
      </c>
    </row>
    <row r="15">
      <c r="A15" s="4" t="inlineStr">
        <is>
          <t>Leung Tsz Him [Member] | Related Party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 due to related parties</t>
        </is>
      </c>
      <c r="B17" s="6" t="n">
        <v>216308</v>
      </c>
      <c r="C17" s="5" t="n">
        <v>27623</v>
      </c>
      <c r="D17" s="4" t="inlineStr">
        <is>
          <t xml:space="preserve"> </t>
        </is>
      </c>
    </row>
    <row r="18">
      <c r="A18" s="4" t="inlineStr">
        <is>
          <t>Tsoi Tan Yee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Due to related parties, Relationship with the Predecessor and Successor</t>
        </is>
      </c>
      <c r="B20" s="4" t="inlineStr">
        <is>
          <t>CFO of our Company</t>
        </is>
      </c>
      <c r="C20" s="4" t="inlineStr">
        <is>
          <t xml:space="preserve"> </t>
        </is>
      </c>
      <c r="D20" s="4" t="inlineStr">
        <is>
          <t xml:space="preserve"> </t>
        </is>
      </c>
    </row>
    <row r="21">
      <c r="A21" s="4" t="inlineStr">
        <is>
          <t>Tsoi Tan Yee [Member] | Related Party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mount due to related parties</t>
        </is>
      </c>
      <c r="B23" s="6" t="n">
        <v>236652</v>
      </c>
      <c r="C23" s="6" t="n">
        <v>30221</v>
      </c>
      <c r="D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53" customWidth="1" min="3" max="3"/>
    <col width="53" customWidth="1" min="4" max="4"/>
    <col width="22" customWidth="1" min="5" max="5"/>
  </cols>
  <sheetData>
    <row r="1">
      <c r="A1" s="1" t="inlineStr">
        <is>
          <t>Related Party Transactions and Balances (Details) - Schedule of Transactions with Related Parties</t>
        </is>
      </c>
      <c r="B1" s="2" t="inlineStr">
        <is>
          <t>3 Months Ended</t>
        </is>
      </c>
      <c r="C1" s="2" t="inlineStr">
        <is>
          <t>12 Months Ended</t>
        </is>
      </c>
    </row>
    <row r="2">
      <c r="B2" s="2" t="inlineStr">
        <is>
          <t>Sep. 30, 2023</t>
        </is>
      </c>
      <c r="C2" s="2" t="inlineStr">
        <is>
          <t>Sep. 30, 2023 HKD ($)</t>
        </is>
      </c>
      <c r="D2" s="2" t="inlineStr">
        <is>
          <t>Sep. 30, 2023 USD ($)</t>
        </is>
      </c>
      <c r="E2" s="2" t="inlineStr">
        <is>
          <t>Sep. 30, 2022 HKD ($)</t>
        </is>
      </c>
    </row>
    <row r="3">
      <c r="A3" s="4" t="inlineStr">
        <is>
          <t>ProAlgories Limited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ransactions with related parties, Relationship with the Predecessor and Successor</t>
        </is>
      </c>
      <c r="B5" s="4" t="inlineStr">
        <is>
          <t>14,047</t>
        </is>
      </c>
      <c r="C5" s="4" t="inlineStr">
        <is>
          <t>Controlled by the Company’s CEO’s spouse</t>
        </is>
      </c>
      <c r="D5" s="4" t="inlineStr">
        <is>
          <t>Controlled by the Company’s CEO’s spouse</t>
        </is>
      </c>
      <c r="E5" s="4" t="inlineStr">
        <is>
          <t xml:space="preserve"> </t>
        </is>
      </c>
    </row>
    <row r="6">
      <c r="A6" s="4" t="inlineStr">
        <is>
          <t>Transactions with related parties, Nature</t>
        </is>
      </c>
      <c r="B6" s="4" t="inlineStr">
        <is>
          <t xml:space="preserve"> </t>
        </is>
      </c>
      <c r="C6" s="4" t="inlineStr">
        <is>
          <t>(System development service revenue)/ Management fee</t>
        </is>
      </c>
      <c r="D6" s="4" t="inlineStr">
        <is>
          <t>(System development service revenue)/ Management fee</t>
        </is>
      </c>
      <c r="E6" s="4" t="inlineStr">
        <is>
          <t xml:space="preserve"> </t>
        </is>
      </c>
    </row>
    <row r="7">
      <c r="A7" s="4" t="inlineStr">
        <is>
          <t>Related party transaction amounts</t>
        </is>
      </c>
      <c r="B7" s="4" t="inlineStr">
        <is>
          <t xml:space="preserve"> </t>
        </is>
      </c>
      <c r="C7" s="4" t="inlineStr">
        <is>
          <t xml:space="preserve"> </t>
        </is>
      </c>
      <c r="D7" s="6" t="n">
        <v>110000</v>
      </c>
      <c r="E7" s="6" t="n">
        <v>400000</v>
      </c>
    </row>
    <row r="8">
      <c r="A8" s="4" t="inlineStr">
        <is>
          <t>Simplus IO Limited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ransactions with related parties, Relationship with the Predecessor and Successor</t>
        </is>
      </c>
      <c r="B10" s="4" t="inlineStr">
        <is>
          <t>55,550</t>
        </is>
      </c>
      <c r="C10" s="4" t="inlineStr">
        <is>
          <t>Controlled by the Company’s CEO</t>
        </is>
      </c>
      <c r="D10" s="4" t="inlineStr">
        <is>
          <t>Controlled by the Company’s CEO</t>
        </is>
      </c>
      <c r="E10" s="4" t="inlineStr">
        <is>
          <t xml:space="preserve"> </t>
        </is>
      </c>
    </row>
    <row r="11">
      <c r="A11" s="4" t="inlineStr">
        <is>
          <t>Transactions with related parties, Nature</t>
        </is>
      </c>
      <c r="B11" s="4" t="inlineStr">
        <is>
          <t xml:space="preserve"> </t>
        </is>
      </c>
      <c r="C11" s="4" t="inlineStr">
        <is>
          <t>Management fee</t>
        </is>
      </c>
      <c r="D11" s="4" t="inlineStr">
        <is>
          <t>Management fee</t>
        </is>
      </c>
      <c r="E11" s="4" t="inlineStr">
        <is>
          <t xml:space="preserve"> </t>
        </is>
      </c>
    </row>
    <row r="12">
      <c r="A12" s="4" t="inlineStr">
        <is>
          <t>Related party transaction amounts</t>
        </is>
      </c>
      <c r="B12" s="4" t="inlineStr">
        <is>
          <t xml:space="preserve"> </t>
        </is>
      </c>
      <c r="C12" s="4" t="inlineStr">
        <is>
          <t xml:space="preserve"> </t>
        </is>
      </c>
      <c r="D12" s="6" t="n">
        <v>435000</v>
      </c>
      <c r="E12" s="5" t="n">
        <v>839000</v>
      </c>
    </row>
    <row r="13">
      <c r="A13" s="4" t="inlineStr">
        <is>
          <t>Rental expenses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Transactions with related parties, Nature</t>
        </is>
      </c>
      <c r="B15" s="4" t="inlineStr">
        <is>
          <t xml:space="preserve"> </t>
        </is>
      </c>
      <c r="C15" s="4" t="inlineStr">
        <is>
          <t>Rental expenses</t>
        </is>
      </c>
      <c r="D15" s="4" t="inlineStr">
        <is>
          <t>Rental expenses</t>
        </is>
      </c>
      <c r="E15" s="4" t="inlineStr">
        <is>
          <t xml:space="preserve"> </t>
        </is>
      </c>
    </row>
    <row r="16">
      <c r="A16" s="4" t="inlineStr">
        <is>
          <t>Related party transaction amounts</t>
        </is>
      </c>
      <c r="B16" s="4" t="inlineStr">
        <is>
          <t xml:space="preserve"> </t>
        </is>
      </c>
      <c r="C16" s="4" t="inlineStr">
        <is>
          <t xml:space="preserve"> </t>
        </is>
      </c>
      <c r="D16" s="4" t="inlineStr">
        <is>
          <t xml:space="preserve"> </t>
        </is>
      </c>
      <c r="E16" s="5" t="n">
        <v>151923</v>
      </c>
    </row>
    <row r="17">
      <c r="A17" s="4" t="inlineStr">
        <is>
          <t>Fuchsia Capital Limited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Transactions with related parties, Relationship with the Predecessor and Successor</t>
        </is>
      </c>
      <c r="B19" s="4" t="inlineStr">
        <is>
          <t>180,058</t>
        </is>
      </c>
      <c r="C19" s="4" t="inlineStr">
        <is>
          <t>Owned by the Company’s Executive Director</t>
        </is>
      </c>
      <c r="D19" s="4" t="inlineStr">
        <is>
          <t>Owned by the Company’s Executive Director</t>
        </is>
      </c>
      <c r="E19" s="4" t="inlineStr">
        <is>
          <t xml:space="preserve"> </t>
        </is>
      </c>
    </row>
    <row r="20">
      <c r="A20" s="4" t="inlineStr">
        <is>
          <t>Transactions with related parties, Nature</t>
        </is>
      </c>
      <c r="B20" s="4" t="inlineStr">
        <is>
          <t xml:space="preserve"> </t>
        </is>
      </c>
      <c r="C20" s="4" t="inlineStr">
        <is>
          <t>NFT-related services income</t>
        </is>
      </c>
      <c r="D20" s="4" t="inlineStr">
        <is>
          <t>NFT-related services income</t>
        </is>
      </c>
      <c r="E20" s="4" t="inlineStr">
        <is>
          <t xml:space="preserve"> </t>
        </is>
      </c>
    </row>
    <row r="21">
      <c r="A21" s="4" t="inlineStr">
        <is>
          <t>Related party transaction amounts</t>
        </is>
      </c>
      <c r="B21" s="4" t="inlineStr">
        <is>
          <t xml:space="preserve"> </t>
        </is>
      </c>
      <c r="C21" s="4" t="inlineStr">
        <is>
          <t xml:space="preserve"> </t>
        </is>
      </c>
      <c r="D21" s="6" t="n">
        <v>1410000</v>
      </c>
      <c r="E21" s="4" t="inlineStr">
        <is>
          <t xml:space="preserve"> </t>
        </is>
      </c>
    </row>
    <row r="22">
      <c r="A22" s="4" t="inlineStr">
        <is>
          <t>Rainbow Capital (HK) Limited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Transactions with related parties, Relationship with the Predecessor and Successor</t>
        </is>
      </c>
      <c r="B24" s="4" t="inlineStr">
        <is>
          <t>293,712</t>
        </is>
      </c>
      <c r="C24" s="4" t="inlineStr">
        <is>
          <t>Owned by the Company’s CFO</t>
        </is>
      </c>
      <c r="D24" s="4" t="inlineStr">
        <is>
          <t>Owned by the Company’s CFO</t>
        </is>
      </c>
      <c r="E24" s="4" t="inlineStr">
        <is>
          <t xml:space="preserve"> </t>
        </is>
      </c>
    </row>
    <row r="25">
      <c r="A25" s="4" t="inlineStr">
        <is>
          <t>Transactions with related parties, Nature</t>
        </is>
      </c>
      <c r="B25" s="4" t="inlineStr">
        <is>
          <t xml:space="preserve"> </t>
        </is>
      </c>
      <c r="C25" s="4" t="inlineStr">
        <is>
          <t>Listing expenses</t>
        </is>
      </c>
      <c r="D25" s="4" t="inlineStr">
        <is>
          <t>Listing expenses</t>
        </is>
      </c>
      <c r="E25" s="4" t="inlineStr">
        <is>
          <t xml:space="preserve"> </t>
        </is>
      </c>
    </row>
    <row r="26">
      <c r="A26" s="4" t="inlineStr">
        <is>
          <t>Related party transaction amounts</t>
        </is>
      </c>
      <c r="B26" s="4" t="inlineStr">
        <is>
          <t xml:space="preserve"> </t>
        </is>
      </c>
      <c r="C26" s="4" t="inlineStr">
        <is>
          <t xml:space="preserve"> </t>
        </is>
      </c>
      <c r="D26" s="6" t="n">
        <v>2300000</v>
      </c>
      <c r="E26"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s>
  <sheetData>
    <row r="1">
      <c r="A1" s="1" t="inlineStr">
        <is>
          <t>Loss Per Share (Details) - Schedule of Basic and Diluted Loss Per Share</t>
        </is>
      </c>
      <c r="C1" s="2" t="inlineStr">
        <is>
          <t>12 Months Ended</t>
        </is>
      </c>
    </row>
    <row r="2">
      <c r="B2" s="2" t="inlineStr">
        <is>
          <t>Oct. 11, 2022 HKD ($) $ / shares shares</t>
        </is>
      </c>
      <c r="C2" s="2" t="inlineStr">
        <is>
          <t>Sep. 30, 2023 HKD ($) $ / shares shares</t>
        </is>
      </c>
      <c r="D2" s="2" t="inlineStr">
        <is>
          <t>Sep. 30, 2023 USD ($) $ / shares shares</t>
        </is>
      </c>
      <c r="E2" s="2" t="inlineStr">
        <is>
          <t>Sep. 30, 2022 HKD ($) $ / shares shares</t>
        </is>
      </c>
      <c r="F2" s="2" t="inlineStr">
        <is>
          <t>Sep. 30, 2021 HKD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ordinary shareholders of Alpha Technology Group Limited (in Dollars and Dollars)</t>
        </is>
      </c>
      <c r="B4" s="6" t="n">
        <v>-156387</v>
      </c>
      <c r="C4" s="6" t="n">
        <v>-6830973</v>
      </c>
      <c r="D4" s="6" t="n">
        <v>-872321</v>
      </c>
      <c r="E4" s="6" t="n">
        <v>-2663554</v>
      </c>
      <c r="F4" s="6" t="n">
        <v>-981035</v>
      </c>
    </row>
    <row r="5">
      <c r="A5" s="3" t="inlineStr">
        <is>
          <t>Weighted average number of 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number of ordinary shares— Basic</t>
        </is>
      </c>
      <c r="B6" s="5" t="n">
        <v>20000</v>
      </c>
      <c r="C6" s="5" t="n">
        <v>13250000</v>
      </c>
      <c r="D6" s="5" t="n">
        <v>13250000</v>
      </c>
      <c r="E6" s="5" t="n">
        <v>20000</v>
      </c>
      <c r="F6" s="5" t="n">
        <v>20000</v>
      </c>
    </row>
    <row r="7">
      <c r="A7" s="4" t="inlineStr">
        <is>
          <t>Weighted average number of ordinary shares— Diluted</t>
        </is>
      </c>
      <c r="B7" s="4" t="inlineStr">
        <is>
          <t xml:space="preserve"> </t>
        </is>
      </c>
      <c r="C7" s="5" t="n">
        <v>1169808</v>
      </c>
      <c r="D7" s="5" t="n">
        <v>1169808</v>
      </c>
      <c r="E7" s="4" t="inlineStr">
        <is>
          <t xml:space="preserve"> </t>
        </is>
      </c>
      <c r="F7" s="4" t="inlineStr">
        <is>
          <t xml:space="preserve"> </t>
        </is>
      </c>
    </row>
    <row r="8">
      <c r="A8" s="3" t="inlineStr">
        <is>
          <t>Net loss per share attributable to ordinary shareholder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 per share attributable to ordinary shareholders— Basic (in Dollars per share and Dollars per share) | (per share)</t>
        </is>
      </c>
      <c r="B9" s="6" t="n">
        <v>-8</v>
      </c>
      <c r="C9" s="6" t="n">
        <v>-1</v>
      </c>
      <c r="D9" s="8" t="n">
        <v>-0.07000000000000001</v>
      </c>
      <c r="E9" s="6" t="n">
        <v>-133</v>
      </c>
      <c r="F9" s="6" t="n">
        <v>-49</v>
      </c>
    </row>
    <row r="10">
      <c r="A10" s="4" t="inlineStr">
        <is>
          <t>Net loss per share attributable to ordinary shareholders— Diluted (in Dollars per share and Dollars per share) | (per share)</t>
        </is>
      </c>
      <c r="B10" s="4" t="inlineStr">
        <is>
          <t xml:space="preserve"> </t>
        </is>
      </c>
      <c r="C10" s="6" t="n">
        <v>-6</v>
      </c>
      <c r="D10" s="8" t="n">
        <v>-0.75</v>
      </c>
      <c r="E10" s="4" t="inlineStr">
        <is>
          <t xml:space="preserve"> </t>
        </is>
      </c>
      <c r="F10" s="4" t="inlineStr">
        <is>
          <t xml:space="preserve"> </t>
        </is>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2" customWidth="1" min="2" max="2"/>
  </cols>
  <sheetData>
    <row r="1">
      <c r="A1" s="1" t="inlineStr">
        <is>
          <t>Business Combination (Details)</t>
        </is>
      </c>
      <c r="B1" s="2" t="inlineStr">
        <is>
          <t>Oct. 12, 2022 HKD ($)</t>
        </is>
      </c>
    </row>
    <row r="2">
      <c r="A2" s="4" t="inlineStr">
        <is>
          <t>Techlution Service Limited [Member]</t>
        </is>
      </c>
      <c r="B2" s="4" t="inlineStr">
        <is>
          <t xml:space="preserve"> </t>
        </is>
      </c>
    </row>
    <row r="3">
      <c r="A3" s="3" t="inlineStr">
        <is>
          <t>Business Acquisition [Line Items]</t>
        </is>
      </c>
      <c r="B3" s="4" t="inlineStr">
        <is>
          <t xml:space="preserve"> </t>
        </is>
      </c>
    </row>
    <row r="4">
      <c r="A4" s="4" t="inlineStr">
        <is>
          <t>Cash</t>
        </is>
      </c>
      <c r="B4" s="6" t="n">
        <v>5000000</v>
      </c>
    </row>
    <row r="5">
      <c r="A5" s="4" t="inlineStr">
        <is>
          <t>Percentage of equity interest</t>
        </is>
      </c>
      <c r="B5" s="9" t="n">
        <v>1</v>
      </c>
    </row>
    <row r="6">
      <c r="A6" s="4" t="inlineStr">
        <is>
          <t>Neural Sense Limited [Member]</t>
        </is>
      </c>
      <c r="B6" s="4" t="inlineStr">
        <is>
          <t xml:space="preserve"> </t>
        </is>
      </c>
    </row>
    <row r="7">
      <c r="A7" s="3" t="inlineStr">
        <is>
          <t>Business Acquisition [Line Items]</t>
        </is>
      </c>
      <c r="B7" s="4" t="inlineStr">
        <is>
          <t xml:space="preserve"> </t>
        </is>
      </c>
    </row>
    <row r="8">
      <c r="A8" s="4" t="inlineStr">
        <is>
          <t>Cash</t>
        </is>
      </c>
      <c r="B8" s="6" t="n">
        <v>5000000</v>
      </c>
    </row>
    <row r="9">
      <c r="A9" s="4" t="inlineStr">
        <is>
          <t>Percentage of equity interest</t>
        </is>
      </c>
      <c r="B9" s="9"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Allocation of Purchase Price as of the Date of Acquisition</t>
        </is>
      </c>
      <c r="B1" s="2" t="inlineStr">
        <is>
          <t>Mar. 31, 2023 HKD ($)</t>
        </is>
      </c>
    </row>
    <row r="2">
      <c r="A2" s="4" t="inlineStr">
        <is>
          <t>Techlution Service Limited [Member]</t>
        </is>
      </c>
      <c r="B2" s="4" t="inlineStr">
        <is>
          <t xml:space="preserve"> </t>
        </is>
      </c>
    </row>
    <row r="3">
      <c r="A3" s="3" t="inlineStr">
        <is>
          <t>Business Acquisition [Line Items]</t>
        </is>
      </c>
      <c r="B3" s="4" t="inlineStr">
        <is>
          <t xml:space="preserve"> </t>
        </is>
      </c>
    </row>
    <row r="4">
      <c r="A4" s="4" t="inlineStr">
        <is>
          <t>Net liabilities acquired</t>
        </is>
      </c>
      <c r="B4" s="6" t="n">
        <v>-1909226</v>
      </c>
    </row>
    <row r="5">
      <c r="A5" s="4" t="inlineStr">
        <is>
          <t>Goodwill</t>
        </is>
      </c>
      <c r="B5" s="5" t="n">
        <v>5445569</v>
      </c>
    </row>
    <row r="6">
      <c r="A6" s="4" t="inlineStr">
        <is>
          <t>Contingent consideration</t>
        </is>
      </c>
      <c r="B6" s="5" t="n">
        <v>-101231</v>
      </c>
    </row>
    <row r="7">
      <c r="A7" s="4" t="inlineStr">
        <is>
          <t>Intangible asset</t>
        </is>
      </c>
      <c r="B7" s="5" t="n">
        <v>1874117</v>
      </c>
    </row>
    <row r="8">
      <c r="A8" s="4" t="inlineStr">
        <is>
          <t>Deferred tax liabilities</t>
        </is>
      </c>
      <c r="B8" s="5" t="n">
        <v>-309229</v>
      </c>
    </row>
    <row r="9">
      <c r="A9" s="4" t="inlineStr">
        <is>
          <t>Total</t>
        </is>
      </c>
      <c r="B9" s="5" t="n">
        <v>5000000</v>
      </c>
    </row>
    <row r="10">
      <c r="A10" s="4" t="inlineStr">
        <is>
          <t>Neural Sense Limited [Member]</t>
        </is>
      </c>
      <c r="B10" s="4" t="inlineStr">
        <is>
          <t xml:space="preserve"> </t>
        </is>
      </c>
    </row>
    <row r="11">
      <c r="A11" s="3" t="inlineStr">
        <is>
          <t>Business Acquisition [Line Items]</t>
        </is>
      </c>
      <c r="B11" s="4" t="inlineStr">
        <is>
          <t xml:space="preserve"> </t>
        </is>
      </c>
    </row>
    <row r="12">
      <c r="A12" s="4" t="inlineStr">
        <is>
          <t>Net liabilities acquired</t>
        </is>
      </c>
      <c r="B12" s="5" t="n">
        <v>-2314362</v>
      </c>
    </row>
    <row r="13">
      <c r="A13" s="4" t="inlineStr">
        <is>
          <t>Goodwill</t>
        </is>
      </c>
      <c r="B13" s="5" t="n">
        <v>4731390</v>
      </c>
    </row>
    <row r="14">
      <c r="A14" s="4" t="inlineStr">
        <is>
          <t>Contingent consideration</t>
        </is>
      </c>
      <c r="B14" s="5" t="n">
        <v>-124680</v>
      </c>
    </row>
    <row r="15">
      <c r="A15" s="4" t="inlineStr">
        <is>
          <t>Intangible asset</t>
        </is>
      </c>
      <c r="B15" s="5" t="n">
        <v>3242697</v>
      </c>
    </row>
    <row r="16">
      <c r="A16" s="4" t="inlineStr">
        <is>
          <t>Deferred tax liabilities</t>
        </is>
      </c>
      <c r="B16" s="5" t="n">
        <v>-535045</v>
      </c>
    </row>
    <row r="17">
      <c r="A17" s="4" t="inlineStr">
        <is>
          <t>Total</t>
        </is>
      </c>
      <c r="B17" s="6" t="n">
        <v>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9" customWidth="1" min="1" max="1"/>
    <col width="32" customWidth="1" min="2" max="2"/>
    <col width="4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bsequent Events (Details)</t>
        </is>
      </c>
      <c r="F1" s="2" t="inlineStr">
        <is>
          <t>12 Months Ended</t>
        </is>
      </c>
    </row>
    <row r="2">
      <c r="B2" s="2" t="inlineStr">
        <is>
          <t>Nov. 21, 2023 $ / shares shares</t>
        </is>
      </c>
      <c r="C2" s="2" t="inlineStr">
        <is>
          <t>Nov. 02, 2023 USD ($) $ / shares shares</t>
        </is>
      </c>
      <c r="D2" s="2" t="inlineStr">
        <is>
          <t>Mar. 31, 2023 USD ($)</t>
        </is>
      </c>
      <c r="E2" s="2" t="inlineStr">
        <is>
          <t>Oct. 11, 2022 HKD ($)</t>
        </is>
      </c>
      <c r="F2" s="2" t="inlineStr">
        <is>
          <t>Sep. 30, 2023 HKD ($)</t>
        </is>
      </c>
      <c r="G2" s="2" t="inlineStr">
        <is>
          <t>Sep. 30, 2023 USD ($)</t>
        </is>
      </c>
      <c r="H2" s="2" t="inlineStr">
        <is>
          <t>Sep. 30, 2022 HKD ($)</t>
        </is>
      </c>
      <c r="I2" s="2" t="inlineStr">
        <is>
          <t>Sep. 30, 2021 HK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sting expenses</t>
        </is>
      </c>
      <c r="B4" s="4" t="inlineStr">
        <is>
          <t xml:space="preserve"> </t>
        </is>
      </c>
      <c r="C4" s="4" t="inlineStr">
        <is>
          <t xml:space="preserve"> </t>
        </is>
      </c>
      <c r="D4" s="11" t="n">
        <v>6.4</v>
      </c>
      <c r="E4" s="6" t="n">
        <v>173188</v>
      </c>
      <c r="F4" s="6" t="n">
        <v>9427187</v>
      </c>
      <c r="G4" s="6" t="n">
        <v>1203859</v>
      </c>
      <c r="H4" s="6" t="n">
        <v>3716233</v>
      </c>
      <c r="I4" s="6" t="n">
        <v>2382351</v>
      </c>
    </row>
    <row r="5">
      <c r="A5" s="4" t="inlineStr">
        <is>
          <t>Over-Allot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ce per share</t>
        </is>
      </c>
      <c r="B7" s="6" t="n">
        <v>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 | shares</t>
        </is>
      </c>
      <c r="B10" s="4" t="inlineStr">
        <is>
          <t xml:space="preserve"> </t>
        </is>
      </c>
      <c r="C10" s="5" t="n">
        <v>17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ce per share</t>
        </is>
      </c>
      <c r="B11" s="4" t="inlineStr">
        <is>
          <t xml:space="preserve"> </t>
        </is>
      </c>
      <c r="C11" s="6" t="n">
        <v>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proceeds | $</t>
        </is>
      </c>
      <c r="B12" s="4" t="inlineStr">
        <is>
          <t xml:space="preserve"> </t>
        </is>
      </c>
      <c r="C12" s="6" t="n">
        <v>7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 | 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 | shares</t>
        </is>
      </c>
      <c r="B15" s="5" t="n">
        <v>26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ce per share</t>
        </is>
      </c>
      <c r="B16" s="6"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F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Sep. 30,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Techlution
Service Limited (“TSL”) was incorporated in accordance with laws and regulations of Hong Kong on November 28, 2017.
It is engaged in providing IT development and consulting service to customers. Neural
Sense Limited (“NSL”) was incorporated in accordance with laws and regulations of Hong Kong on October 16, 2019.
It is also engaged in providing IT development and consulting service to customers. Alpha
Technology Group Limited (“Alpha”) was incorporated in the British Virgin Islands on October 5, 2022 as an exempted
company. Alpha has not commenced its operations. On
October 12, 2022, Alpha acquired 100% of equity interest in NSL and TSL from the former shareholders. NSL and TSL became Alpha’s
wholly owned subsidiaries. Alpha as investing holding company conducts its primary operations through its two wholly owned subsidiaries
after the acquisition. Alpha and its subsidiaries, NSL and TSL, are collectively referred to as the “Predecessor and Successor”.
Although, after the acquisition, NSL and TSL became wholly-owned subsidiaries of Alpha. Recent
development The
subsidiaries of Alpha were under the control of different ultimate owners immediately following their acquisition by Alpha. Although,
after the acquisition, NSL and TSL became wholly-owned subsidiaries of Alpha, the two acquired companies did not operate under common
control as their ultimate owners had been different. As these transactions between entities are not under common control as it is different
ultimate owner of the Company after acquisition, the Company has reported the results of combined operations for the period in a manner
similar to the acquisition method and has consolidated financial results from the date of the initial acquisition of the aforementioned
companies. Assets and liabilities were consolidated at their carrying values, and goodwill arising from this acquisition was attributable
to the expected synergies from the operation of NSL and TSL. Initial
public offering On
November 2, 2023, Alpha announced its closing of the initial public offering of 1,750,000 Ordinary Shares at an offering price of
US$4 per Ordinary Share. Alpha raised total gross proceeds of approximately US$7,000,000. In addition, the Company granted to its
underwriters an option for a period of 45 days after closing of the initial public offering to purchase up to an additional 262,500
Ordinary Shares at the public offering price, less underwriting discounts. On November 21, 2023, the underwriters fully exercised
the over-allotment option to purchase an additional 262,500 Ordinary Shares at the public offering price of $4.00 per share. As a
result, Alpha further raised gross proceeds of approximately US$1 million, in addition to the previously discussed gross proceeds of
approximately US$7 million, before deducting underwriting discounts and offering expenses. After deducting underwriting discounts,
commissions, and other offering expenses, the Company received a total net proceeds of approximately US$5.32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Going concern The Company has not yet established an ongoing
source of revenue sufficient to cover its operating costs and allow it to continue as a going concern. For the year ended September
30, 2023, the Company had generated a net loss HK$6,987,360 (approximately US$892,292) but generated from operating activities in
the amount of HK$4,020,297 (approximately US$513,395).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need to continue to raise funds through the issuance of
debt instruments to obtain additional operating capital. The Company will continue to be dependent upon its ability, and will continue
to attempt, to secure additional equity and/or debt financing until the Company can earn revenue and realize positive cash flow from its
operations. There are no assurances that the Group will be successful
in earning revenue and realizing positive cash flow from its operations. Without sufficient financing it would be unlikely that the Company
will continue as a going concern. The Company’s plans with respect to its liquidity
issues include, but are not limited to, the following:
1) Continue to raise financing through the sale of its equity
and/or debt securities;
2) Continue developing its business, products and services and
seek strategic partnerships and cooperative arrangement to grow our revenue and profitability. The ability of the Company to continue as a going
concern is dependent upon its ability to successfully accomplish the plans described in the preceding paragraphs and eventually secure
other sources of financing and achieve profitable operations. These consolidated financial statements do not include any adjustments relating
to the recoverability and classification of recorded asset amounts or amounts and classification of liabilities that might result from
this uncertainty. Basis
of presentation The
accompanying consolidated financial statements have been prepared in accordance with accounting principles generally accepted in the
United States of America (“U.S. GAAP”) and pursuant to the regulations of the Securities and Exchange Commission
(“SEC”). Principles
of combination The
combined financial statements for the years ended September 30, 2021 and 2022 are prepared by adding together financial statement items
of NSL and TSL, since NSL and TSL were under common control. The financial statements used for combination purposes have been prepared
applying the Company’s accounting policies. Upon combining the financial information for the periods, intra-group income and expenses,
intragroup accounts and profits and losses on transactions between the combined entities are eliminated. Comparative figures have been
changed accordingly. The accounting principles set out below have been applied consistently to all periods presented in these combined
financial statements. Principles
of consolidation Since
the subsidiaries of Alpha were controlled by the different ultimate owners immediately after acquisition by Alpha and the acquisition
transactions between entities are not under common control, business combination was adopted and consolidated financial statements after
the acquisition were used and the consolidated financial statements include the financial statements of the Company, and its subsidiaries,
TSL and NSL. All intercompany transactions and balances have been eliminated on consolidation. Reorganization structure was not applicable
for the Company as the shareholders of TSL and NSL were entirely changed since October 12, 2022. Business
combinations During
the years ended September 30, 2021 and 2022, Mr. Leung Tsz Him was the director and shareholder of TSL and Ms. Chan Shuk Wa was the director
and shareholder of NSL. Since Mr. Leung Tsz Him is the spouse of Ms. Chan Shuk Wa, TSL and NSL were considered as under the common control
of Mr. Leung Tsz Him and his spouse during the aforementioned periods. Alpha
acquired 100% equity interest in NSL and TSL from the former shareholders. The Company accounts for such acquisition using the acquisition
method of accounting in accordance with Accounting Standards Codification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If the cost of acquisition
is less than the acquisition date amounts of the net assets of the subsidiary acquired, the difference is recognized directly in the
combin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On
October 12, 2022, Alpha acquired control of both TSL and NSL, and Mr. Leung Tsz Him was appointed as the CEO of Alpha. For
the Company’s non-wholly owned subsidiaries, a non-controlling interest is recognized to reflect the portion of equity that is
not attributable, directly or indirectly, to the Company.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Predecessor’s and Successor’s consolidated financial statements include the useful lives of property
and equipment, impairment of long-lived assets, allowance for doubtful accounts, provision for contingent liabilities, revenue recognition,
deferred taxes and uncertain tax position. Actual results could differ from these estimates. Foreign
currency translation and transaction and convenience translation The
accompanying consolidated financial statements are presented in the Hong Kong dollar (“HK$”), which is the reporting
currency of the Predecessor and Successor. HK$ is also the functional currency. Assets
and liabilities denominated in currencies other than the reporting currency are translated into the reporting currency at the rates of
exchange prevailing at the balance sheet date. Translation gains and losses are recognized in the consolidated statements of operations
and comprehensive loss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income and comprehensive income(loss). The
value of foreign currencies including the US Dollar may fluctuate against the Hong Kong Dollar. Any significant variations of the
foreign currencies relative to the Hong Kong Dollar may materially affect the Predecessor’s and Successor’s financial
condition in terms of reporting in HK$. Convenience
translation Translations
of amounts in the consolidated balance sheet, consolidated statements of income and consolidated statements of cash flows from HK$ into
US$ as of and for the year ended September 30, 2023 are solely for the convenience of the reader and were calculated at the noon buying
rate of US$1 = HK$7.8308, as published in H.10 statistical release of the United States Federal Reserve Board. No representation
is made that the HK$ amounts could have been, or could be, converted, realized or settled into US$ at such rate or at any other rate. Related
parties The
Predecessor and Successor adopted ASC 850, Related Party Disclosures, for the identification of related parties and disclosure of
related party transactions. A
related party is generally defined as (i) any person and or their immediate family hold 10% or more of the Predecessor’s and
Successor’s securities (ii) the Predecessor’s and Successor’s management and or their immediate family, (iii) someone
that directly or indirectly controls, is controlled by or is under common control with the Predecessor and Successor, or (iv) anyone
who can significantly influence the financial and operating decisions of the Predecessor and Successor.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Cash
comprises of cash in banks and cash on hand. Cash held in accounts at financial institutions located in Hong Kong. The Predecessor
and Successor have not experienced any losses in such accounts and do not believe the cash is exposed to any significant risk. Accounts
Receivable, net Accounts
receivable, net are stated at the original amount less an allowance for doubtful accounts on such receivables. The allowance for doubtful
accounts is estimated based upon the Predecessor’s and Successor’s assessment of various factors including historical experience,
the age of the accounts receivable balances, current general economic conditions, future expectations and customer specific quantitative
and qualitative factors that may affect the Predecessor’s and Successor’s customers’ ability to pay. An allowance is
also made when there is objective evidence for the Predecessor and Successor to reasonably estimate the amount of probable loss. Deferred
initial public offering (“IPO”) costs The
Company complies with the requirement of the ASC 340-10-S99-1 and SEC Staff Accounting Bulletin (“SAB”) Topic 5A —
“Expenses of Offering.” Deferred offering costs consist of underwriting, legal,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As of September 30, 2023 and 2022, the Company capitalized $20,629,434 (approximately US$2,634,396) and
nil Property
and equipment, net Property
and equipment are stated at cost less accumulated depreciation and impairment, if any, and depreciated on a straight-line basis over
the estimated useful lives of the assets taking into consideration the assets’ estimated residual value. Cost represents the purchase
price of the asset and other costs incurred to bring the asset into its intended use. Estimated
useful lives of computer hareware is 5 Expenditure
for repair and maintenance costs, which do not materially extend the useful lives of the assets, are charged to expenses as incurred,
whereas the expenditure for major renewals and betterment that substantially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Goodwill Goodwill
represents the excess of the purchase consideration over the acquisition date amounts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In accordance with ASC 350, the Company may first asses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The Company may also bypass the qualitative assessment
and proceed directly to perform the quantitative impairment test. The
Company adopted ASU 2017-04, “Intangibles — Goodwill and Other (Topic 350): Simplifying the Test for
Goodwill Impairment”. After adopting this guidance, the Company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Intangible
assets Intangible
assets acquired in a business combination are recognised separately from goodwill and are initially recognised at their fair value at
the acquisition date (which is regarded as their cost). Subsequent
to initial recognition, intangible assets acquired in a business combination with finite useful lives are reported at costs less accumulated
amortisation and any accumulated impairment losses, being their fair value at the date of the revaluation less subsequent accumulated
amortisation and any accumulated impairment losses, on the same basis as intangible assets that are acquired separately. Under
the equity method, the Company’s share of the post-acquisition profits or losses of the equity method investee is recognized in
the consolidated income statements and its share of post-acquisition movements in accumulated other comprehensive income is recognized
in other comprehensive income. The Company records its share of the results of the equity method investees on a one quarter in arrears
basis. The excess of the carrying amount of the investment over the underlying equity in net assets of the equity method investee generally
represents goodwill and intangible assets acquired. When the Company’s share of losses of the equity method investee equals or
exceeds its interest in the equity method investee, the Company does not recognize further losses, unless the Company has incurred obligations
or made payments or guarantees on behalf of the equity method investee. Amortization
of finite-lived intangible assets is computed using the straight-line method over their estimated useful lives, which is as follows:
Software 10 years The
Company continually reviews its investments in equity method investees to determine whether a decline in fair value below the carrying
value is other-than-temporary. The primary factors the Company considers in its determination include the severity and the length of
time that the fair value of the investment is below its carrying value; the financial condition, the operating performance and the prospects
of the equity method investee; the geographic region, market and industry in which the equity method investee operates, including consideration
of the impact of the COVID-19 pandemic; and other company specific information such as recent financing rounds completed by the equity
method investee. If the decline in fair value is deemed to be other-than-temporary, the carrying value of the investment in the equity
method investee is written down to its fair value. Lease The
Predecessor and Successor adopted ASU 2016-02, Leases (Topic 842), on October 1, 2020, using a modified retrospective
approach reflecting the application of the standard to leases existing at, or entered into after, the beginning of the earliest comparative
period presented in the combined financial statements. The
Predecessor and Successor lease its offices which are classified as operating leases and leases its motor vehicle which is classified
as finance lease in accordance with Topic 842. At lease inception, if the lease meets any of the following five criteria, the Predecessor
and Successor will classify it as a finance lease: (i) the lease transfers ownership of the underlying asset to the Predecessor
and Successor by the end of the lease term, (ii) the lease grants the Predecessor and Successor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Otherwise, the lease will be treated as an operating lease.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Predecessor and Successor recognize the lease liability at the present value of the lease payments not yet
paid, discounted using the interest rate implicit in the lease or, if that rate cannot be readily determined, the Predecessor’s
and Successor’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September 30, 2023 and 2022, respectively. Commitments
and contingencies In
the normal course of business, the Predecessor and Successor is subject to contingencies, such as legal proceedings and claims arising
out of its business, that cover a wide range of matters. Liabilities for the contingencies are recorded when it is probable that a liability
has been incurred and the amount of the liability can be reasonably estimated. Certain
conditions may exist as of the date the consolidated financial statements are issued, which may result in a loss to the Predecessor and
Successor, but which will only be resolved when one or more future events occur or fail to occur. The Predecessor and Successor assesses
these contingent liabilities, which inherently involves judgment. In assessing loss contingencies related to legal proceedings that are
pending against the Predecessor and Successor or unasserted claims that may result in legal proceedings, the Predecessor and Successor,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 Deferred costs The Group capitalizes certain consultation expenditures that are identifiable
and directly related to the provision of its services to customers. The Group analyzes such expenditures that may be capitalized to assess
their recoverability and only capitalizes costs that it anticipates being recoverable through the terms of the associated project. The
Group begins amortizing the deferred costs to cost of revenues once the revenue recognition criteria have been met, and the Group amortizes
those deferred costs ratably over the expected period of customer benefit. The Group has determined this period to be the estimated life
of the technology for new contracts. The Group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The Group monitors deferred costs for impairment and records impairment when customers terminate or allow services
to lapse due to contract modifications and/or from other assessments as needed. Any impairment losses identified are recognized in the
form of an expense acceleration with the applicable amount recorded to deferred costs on the consolidated balance sheet and in cost of
revenues in the consolidated statements of comprehensive loss/income. The deferred costs are expected to be amortized during the succeeding
twelve-month period, and recorded in current assets on the consolidated balance sheets. As of September 30, 2022 and 2023, the Group recorded
deferred costs of HK$1,828,776 and HK$2,088,175 on its consolidated balance sheets 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Predecessor and Successor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Predecessor and Successor will
reduce the carrying amount of the asset to its estimated fair value based on a discounted cash flows approach or, when available and appropriate,
to comparable market values. For the years ended September 30, 2021, 2022 and 2023, no Borrowings Borrowings
are presented as current liabilities unless the Predecessor and Successor have an unconditional right to defer settlement for at least
12 months after the end of the reporting date, in which case they are presented as non-current liabilities. Borrowings
are initially recorded at fair value, net of transaction costs and subsequently carried at amortised costs using the effective interest
method. Any difference between the proceeds (net of transaction costs) and the redemption value is recognised in profit or loss over
the period of the borrowings using the effective interest method. Borrowings which are due to be settled within 12 months after
the end of the reporting date are included in current borrowings in the statement of financial position even though the original term
was for a period longer than 12 months and an agreement to refinance, or to reschedule payments, on a long-term basis is completed
after the end of the reporting date and before the financial statements are authorised for issue. Other
payables Other
payables and accrued liabilities primarily include contract liabilities, salaries payable as well as other accrual and payable. A
contract liability is recognized when a payment is received or a payment is due (whichever is earlier) from a customer before the Predecessor
and Successor transfer the related goods or services. Contract liabilities are recognized as revenue when the Predecessor and Successor
perform under the contract (i.e., transfers control of the related goods or services to the customer). Fair
Value Measurement The
accounting standard regarding fair value of financial instruments and related fair value measurements defines financial instruments and
requires disclosure of the fair value of financial instruments held by the Predecessor and Successor.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such as cash, accounts receivable, rental deposit, due from a related party, accrued expenses and other liabilities, advance
from customers and due to a related party,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Revenue
Recognition On
October 1, 2020, the Predecessor and Successor adopted ASC 606, Revenue from Contracts with Customers using the modified retrospective
method for all contracts not completed as of the date of adoption. Under
ASC 606,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establishes principles for reporting information about the nature, amount, timing
and uncertainty of revenue and cash flows arising from the entity’s contracts to provide goods or services to customers.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Predecessor and Successor identify its contracts with customers and all performance obligations within those contracts. The Predecessor
and Successor then determines the transaction price and allocates the transaction price to the performance obligations within the Predecessor
and Successor’s contracts with customers, recognizing revenue when, or as, the Predecessor and Successor satisfy, its performance
obligations. The adoption of ASC 606 did not significantly change (1) the timing and pattern of revenue recognition for all
of the Predecessor’s and Successor’s revenue streams, and (2) the presentation of revenue as gross versus net. Therefore,
the adoption of ASC 606 did not have a significant impact on the Predecessor’s and Successor’s financial position, results
of operations, equity or cash flows as of the adoption date and for the years ended September 30, 2023 and 2022. The
Predecessor and Successor contract with customers to mainly provide IT related service, including system development service, web and
mobile application development service and artificial intelligence powered optical character recognition development service (“AI-OCR”),
normally service term within a year. The terms of pricing and payment are fixed, no variable consideration is involved. A series of promises
are identified in a contract. But these promises are interrelated and not distinct. These promises are inputs used to complete the service.
The customers cannot benefit from any standalone promise. Thus only one performance obligation with standard quality guarantee is identified
in a contract. The performance obligation is satisfied at a point of time and recognized in revenue upon the completion of services to
the customers, usually at the time when the result of services is tested and accepted by the customers. From
time to time, the Predecessor and Successor enter into arrangement to provide technological support and maintenance service to its customers.
The Predecessor’s and Successor’s contracts have a single performance obligation and are primarily on a fixed-price basis.
The Predecessor’s and Successor’s efforts are expended evenly throughout the service period. The revenues for the technological
support and maintenance service are recognized over the support and maintenance services period, usually one year or less. No
significant returns, refund and other similar obligations during each reporting year. There
were no loss contracts that the revenue of which has not been recognized for the years ended September 30, 2021, 2022 and 2023, and according
to the estimation, there is no indication that the revenue cannot cover the estimated expenses and costs. Revenue
from NFT artworks, NFT marketplace and develop NFT-related game The
Predecessor and Successor create NFT artworks, NFT marketplace and NFT artworks, develop NFT-related game for customers. The Predecessor
and Successor generate revenue from providing NFT marketplace and related development services under separate contracts to customers
as a principal. The terms of pricing and payment are fixed and no variable consideration is involved. A series of promises are identified
in a contract, which are interrelated and not distinct. These promises are inputs used to complete the service. The customers cannot
benefit from any standalone promise. Thus only one performance obligation with standard quality guarantee is identified in a contract.
The performance obligation is satisfied at a point of time and recognized in revenue upon the completion of services to the customers,
usually at the time 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Sep. 30, 2023</t>
        </is>
      </c>
    </row>
    <row r="3">
      <c r="A3" s="3" t="inlineStr">
        <is>
          <t>Accounts Receivable, Net [Abstract]</t>
        </is>
      </c>
      <c r="B3" s="4" t="inlineStr">
        <is>
          <t xml:space="preserve"> </t>
        </is>
      </c>
    </row>
    <row r="4">
      <c r="A4" s="4" t="inlineStr">
        <is>
          <t>ACCOUNTS RECEIVABLE, NET</t>
        </is>
      </c>
      <c r="B4" s="4" t="inlineStr">
        <is>
          <t>3. ACCOUNTS
RECEIVABLE, NET Accounts
receivable, net, consists of the following:
(Predecessor) (Successor)
As
of September 30,
2022 2023
HK$ HK$ US$
Accounts
receivable 317,862 461,017 58,872
Less:
allowance for doubtful accounts (313,362 ) (213,362 ) (27,246 )
Accounts
receivable, net 4,500 247,655 31,626 The
following table presents movement in allowance for doubtful accounts:
(Predecessor) (Successor)
As
of September 30,
2021 2022 2023
HK$ HK$ HK$
Balance
at beginning of the year — — 313,362
Additions — 313,362 —
Reversal — — (100,000 )
Balance
at end of the year — 313,362 213,362 As
of September 30, 2022, an allowance for doubtful accounts in the amount of HK$313,362 has been recorded due to a significant increase
in credit risk from one specific customer, and such receivable is not expected to be settled and the bad debt allowance was provided
accordingly. Accounts
receivable of HK$100,000 (approximately US$12,674) has been received in April 2023, and there were no issues regarding the recoverability
of this amount. Up
to the date of this annual report, accounts receivable of HK$216,420 (approximately US$27,637) of the HK$247,655 in accounts receivable
as of September 30, 2023 have been settled and there was no issue on recover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22:22:07Z</dcterms:created>
  <dcterms:modified xmlns:dcterms="http://purl.org/dc/terms/" xmlns:xsi="http://www.w3.org/2001/XMLSchema-instance" xsi:type="dcterms:W3CDTF">2024-01-31T22:22:07Z</dcterms:modified>
</cp:coreProperties>
</file>